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ummary " sheetId="8" state="visible" r:id="rId8"/>
    <sheet xmlns:r="http://schemas.openxmlformats.org/officeDocument/2006/relationships" name="Recently Issued Accounting Stan" sheetId="9" state="visible" r:id="rId9"/>
    <sheet xmlns:r="http://schemas.openxmlformats.org/officeDocument/2006/relationships" name="Transactions" sheetId="10" state="visible" r:id="rId10"/>
    <sheet xmlns:r="http://schemas.openxmlformats.org/officeDocument/2006/relationships" name="Revenue Recognition" sheetId="11" state="visible" r:id="rId11"/>
    <sheet xmlns:r="http://schemas.openxmlformats.org/officeDocument/2006/relationships" name="Credit Loss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Earnings (Loss) Per Common Shar"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Investments In and Advances to " sheetId="21" state="visible" r:id="rId21"/>
    <sheet xmlns:r="http://schemas.openxmlformats.org/officeDocument/2006/relationships" name="Non-controlling Interests" sheetId="22" state="visible" r:id="rId22"/>
    <sheet xmlns:r="http://schemas.openxmlformats.org/officeDocument/2006/relationships" name="Fair Value Measurement" sheetId="23" state="visible" r:id="rId23"/>
    <sheet xmlns:r="http://schemas.openxmlformats.org/officeDocument/2006/relationships" name="Related Parties" sheetId="24" state="visible" r:id="rId24"/>
    <sheet xmlns:r="http://schemas.openxmlformats.org/officeDocument/2006/relationships" name="Segment Reporting" sheetId="25" state="visible" r:id="rId25"/>
    <sheet xmlns:r="http://schemas.openxmlformats.org/officeDocument/2006/relationships" name="Reserves for Claims and Perform" sheetId="26" state="visible" r:id="rId26"/>
    <sheet xmlns:r="http://schemas.openxmlformats.org/officeDocument/2006/relationships" name="Investments" sheetId="27" state="visible" r:id="rId27"/>
    <sheet xmlns:r="http://schemas.openxmlformats.org/officeDocument/2006/relationships" name="Supplemental Cash Flow Informat" sheetId="28" state="visible" r:id="rId28"/>
    <sheet xmlns:r="http://schemas.openxmlformats.org/officeDocument/2006/relationships" name="Basis of Presentation, Summar_2" sheetId="29" state="visible" r:id="rId29"/>
    <sheet xmlns:r="http://schemas.openxmlformats.org/officeDocument/2006/relationships" name="Basis of Presentation, Summar_3" sheetId="30" state="visible" r:id="rId30"/>
    <sheet xmlns:r="http://schemas.openxmlformats.org/officeDocument/2006/relationships" name="Revenue Recognition (Tables)" sheetId="31" state="visible" r:id="rId31"/>
    <sheet xmlns:r="http://schemas.openxmlformats.org/officeDocument/2006/relationships" name="Credit Losses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Leases (Tables)" sheetId="37" state="visible" r:id="rId37"/>
    <sheet xmlns:r="http://schemas.openxmlformats.org/officeDocument/2006/relationships" name="Earnings (Loss) Per Common Sh_2" sheetId="38" state="visible" r:id="rId38"/>
    <sheet xmlns:r="http://schemas.openxmlformats.org/officeDocument/2006/relationships" name="Stock-based Compensation (Table" sheetId="39" state="visible" r:id="rId39"/>
    <sheet xmlns:r="http://schemas.openxmlformats.org/officeDocument/2006/relationships" name="Investments In and Advances t_2" sheetId="40" state="visible" r:id="rId40"/>
    <sheet xmlns:r="http://schemas.openxmlformats.org/officeDocument/2006/relationships" name="Non-controlling Interests (Tabl" sheetId="41" state="visible" r:id="rId41"/>
    <sheet xmlns:r="http://schemas.openxmlformats.org/officeDocument/2006/relationships" name="Fair Value Measurement (Tables)" sheetId="42" state="visible" r:id="rId42"/>
    <sheet xmlns:r="http://schemas.openxmlformats.org/officeDocument/2006/relationships" name="Related Parties (Tables)" sheetId="43" state="visible" r:id="rId43"/>
    <sheet xmlns:r="http://schemas.openxmlformats.org/officeDocument/2006/relationships" name="Segment Reporting (Tables)" sheetId="44" state="visible" r:id="rId44"/>
    <sheet xmlns:r="http://schemas.openxmlformats.org/officeDocument/2006/relationships" name="Reserves for Claims and Perfo_2" sheetId="45" state="visible" r:id="rId45"/>
    <sheet xmlns:r="http://schemas.openxmlformats.org/officeDocument/2006/relationships" name="Investments (Tables)" sheetId="46" state="visible" r:id="rId46"/>
    <sheet xmlns:r="http://schemas.openxmlformats.org/officeDocument/2006/relationships" name="Supplemental Cash Flow Inform_2" sheetId="47" state="visible" r:id="rId47"/>
    <sheet xmlns:r="http://schemas.openxmlformats.org/officeDocument/2006/relationships" name="Organization (Details)" sheetId="48" state="visible" r:id="rId48"/>
    <sheet xmlns:r="http://schemas.openxmlformats.org/officeDocument/2006/relationships" name="Basis of Presentation, Summar_4" sheetId="49" state="visible" r:id="rId49"/>
    <sheet xmlns:r="http://schemas.openxmlformats.org/officeDocument/2006/relationships" name="Basis of Presentation, Summar_5" sheetId="50" state="visible" r:id="rId50"/>
    <sheet xmlns:r="http://schemas.openxmlformats.org/officeDocument/2006/relationships" name="Basis of Presentation, Summar_6" sheetId="51" state="visible" r:id="rId51"/>
    <sheet xmlns:r="http://schemas.openxmlformats.org/officeDocument/2006/relationships" name="Basis of Presentation, Summar_7" sheetId="52" state="visible" r:id="rId52"/>
    <sheet xmlns:r="http://schemas.openxmlformats.org/officeDocument/2006/relationships" name="Basis of Presentation, Summar_8" sheetId="53" state="visible" r:id="rId53"/>
    <sheet xmlns:r="http://schemas.openxmlformats.org/officeDocument/2006/relationships" name="Recently Issued Accounting St_2" sheetId="54" state="visible" r:id="rId54"/>
    <sheet xmlns:r="http://schemas.openxmlformats.org/officeDocument/2006/relationships" name="Transactions - Passport (Detail" sheetId="55" state="visible" r:id="rId55"/>
    <sheet xmlns:r="http://schemas.openxmlformats.org/officeDocument/2006/relationships" name="Transactions - Loss on Disposal" sheetId="56" state="visible" r:id="rId56"/>
    <sheet xmlns:r="http://schemas.openxmlformats.org/officeDocument/2006/relationships" name="Revenue Recognition - Disaggreg" sheetId="57" state="visible" r:id="rId57"/>
    <sheet xmlns:r="http://schemas.openxmlformats.org/officeDocument/2006/relationships" name="Revenue Recognition - Transacti" sheetId="58" state="visible" r:id="rId58"/>
    <sheet xmlns:r="http://schemas.openxmlformats.org/officeDocument/2006/relationships" name="Revenue Recognition - Contract " sheetId="59" state="visible" r:id="rId59"/>
    <sheet xmlns:r="http://schemas.openxmlformats.org/officeDocument/2006/relationships" name="Revenue Recognition - Contrac_2" sheetId="60" state="visible" r:id="rId60"/>
    <sheet xmlns:r="http://schemas.openxmlformats.org/officeDocument/2006/relationships" name="Credit Losses - Accounts Receiv" sheetId="61" state="visible" r:id="rId61"/>
    <sheet xmlns:r="http://schemas.openxmlformats.org/officeDocument/2006/relationships" name="Credit Losses - Schedule of Cha" sheetId="62" state="visible" r:id="rId62"/>
    <sheet xmlns:r="http://schemas.openxmlformats.org/officeDocument/2006/relationships" name="Credit Losses - Investments Hel" sheetId="63" state="visible" r:id="rId63"/>
    <sheet xmlns:r="http://schemas.openxmlformats.org/officeDocument/2006/relationships" name="Credit Losses - Customer Advanc" sheetId="64" state="visible" r:id="rId64"/>
    <sheet xmlns:r="http://schemas.openxmlformats.org/officeDocument/2006/relationships" name="Property and Equipment, Net (De"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Long-term Debt - 2024 Notes (De" sheetId="70" state="visible" r:id="rId70"/>
    <sheet xmlns:r="http://schemas.openxmlformats.org/officeDocument/2006/relationships" name="Long-term Debt - Credit Agreeme" sheetId="71" state="visible" r:id="rId71"/>
    <sheet xmlns:r="http://schemas.openxmlformats.org/officeDocument/2006/relationships" name="Long-term Debt - Warrant Agreem" sheetId="72" state="visible" r:id="rId72"/>
    <sheet xmlns:r="http://schemas.openxmlformats.org/officeDocument/2006/relationships" name="Long-term Debt - 2025 Notes (De" sheetId="73" state="visible" r:id="rId73"/>
    <sheet xmlns:r="http://schemas.openxmlformats.org/officeDocument/2006/relationships" name="Long-term Debt - 2021 Notes (De" sheetId="74" state="visible" r:id="rId74"/>
    <sheet xmlns:r="http://schemas.openxmlformats.org/officeDocument/2006/relationships" name="Long-term Debt - Convertible Se"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Leases - Narrative (Details)" sheetId="79" state="visible" r:id="rId79"/>
    <sheet xmlns:r="http://schemas.openxmlformats.org/officeDocument/2006/relationships" name="Leases - Material Office Leases" sheetId="80" state="visible" r:id="rId80"/>
    <sheet xmlns:r="http://schemas.openxmlformats.org/officeDocument/2006/relationships" name="Leases - Components of Lease Ex" sheetId="81" state="visible" r:id="rId81"/>
    <sheet xmlns:r="http://schemas.openxmlformats.org/officeDocument/2006/relationships" name="Leases - Maturity of Lease Liab" sheetId="82" state="visible" r:id="rId82"/>
    <sheet xmlns:r="http://schemas.openxmlformats.org/officeDocument/2006/relationships" name="Leases - Weighted-average Disco" sheetId="83" state="visible" r:id="rId83"/>
    <sheet xmlns:r="http://schemas.openxmlformats.org/officeDocument/2006/relationships" name="Earnings (Loss) Per Common Sh_3" sheetId="84" state="visible" r:id="rId84"/>
    <sheet xmlns:r="http://schemas.openxmlformats.org/officeDocument/2006/relationships" name="Earnings (Loss) Per Common Sh_4" sheetId="85" state="visible" r:id="rId85"/>
    <sheet xmlns:r="http://schemas.openxmlformats.org/officeDocument/2006/relationships" name="Stock-based Compensation - Stoc" sheetId="86" state="visible" r:id="rId86"/>
    <sheet xmlns:r="http://schemas.openxmlformats.org/officeDocument/2006/relationships" name="Stock-based Compensation - Sche" sheetId="87" state="visible" r:id="rId87"/>
    <sheet xmlns:r="http://schemas.openxmlformats.org/officeDocument/2006/relationships" name="Income Taxes - Narrative (Detai" sheetId="88" state="visible" r:id="rId88"/>
    <sheet xmlns:r="http://schemas.openxmlformats.org/officeDocument/2006/relationships" name="Investments In and Advances t_3" sheetId="89" state="visible" r:id="rId89"/>
    <sheet xmlns:r="http://schemas.openxmlformats.org/officeDocument/2006/relationships" name="Investments In and Advances t_4" sheetId="90" state="visible" r:id="rId90"/>
    <sheet xmlns:r="http://schemas.openxmlformats.org/officeDocument/2006/relationships" name="Investments In and Advances t_5" sheetId="91" state="visible" r:id="rId91"/>
    <sheet xmlns:r="http://schemas.openxmlformats.org/officeDocument/2006/relationships" name="Non-controlling Interests (Deta" sheetId="92" state="visible" r:id="rId92"/>
    <sheet xmlns:r="http://schemas.openxmlformats.org/officeDocument/2006/relationships" name="Fair Value Measurement - Assets" sheetId="93" state="visible" r:id="rId93"/>
    <sheet xmlns:r="http://schemas.openxmlformats.org/officeDocument/2006/relationships" name="Fair Value Measurement - Additi" sheetId="94" state="visible" r:id="rId94"/>
    <sheet xmlns:r="http://schemas.openxmlformats.org/officeDocument/2006/relationships" name="Fair Value Measurement - Change" sheetId="95" state="visible" r:id="rId95"/>
    <sheet xmlns:r="http://schemas.openxmlformats.org/officeDocument/2006/relationships" name="Fair Value Measurement - Valuat" sheetId="96" state="visible" r:id="rId96"/>
    <sheet xmlns:r="http://schemas.openxmlformats.org/officeDocument/2006/relationships" name="Related Parties - Assets and Li" sheetId="97" state="visible" r:id="rId97"/>
    <sheet xmlns:r="http://schemas.openxmlformats.org/officeDocument/2006/relationships" name="Related Parties - Revenues and " sheetId="98" state="visible" r:id="rId98"/>
    <sheet xmlns:r="http://schemas.openxmlformats.org/officeDocument/2006/relationships" name="Segment Reporting - Additional " sheetId="99" state="visible" r:id="rId99"/>
    <sheet xmlns:r="http://schemas.openxmlformats.org/officeDocument/2006/relationships" name="Segment Reporting - Revenue fro" sheetId="100" state="visible" r:id="rId100"/>
    <sheet xmlns:r="http://schemas.openxmlformats.org/officeDocument/2006/relationships" name="Segment Reporting - Reconciliat" sheetId="101" state="visible" r:id="rId101"/>
    <sheet xmlns:r="http://schemas.openxmlformats.org/officeDocument/2006/relationships" name="Reserves for Claims and Perfo_3" sheetId="102" state="visible" r:id="rId102"/>
    <sheet xmlns:r="http://schemas.openxmlformats.org/officeDocument/2006/relationships" name="Investments - Investment Summar" sheetId="103" state="visible" r:id="rId103"/>
    <sheet xmlns:r="http://schemas.openxmlformats.org/officeDocument/2006/relationships" name="Investments - Contractual Matur" sheetId="104" state="visible" r:id="rId104"/>
    <sheet xmlns:r="http://schemas.openxmlformats.org/officeDocument/2006/relationships" name="Investments - Unrealized Losses" sheetId="105" state="visible" r:id="rId105"/>
    <sheet xmlns:r="http://schemas.openxmlformats.org/officeDocument/2006/relationships" name="Supplemental Cash Flow Inform_3"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00_);(#,##0.0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72"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415</t>
        </is>
      </c>
    </row>
    <row r="9">
      <c r="A9" s="4" t="inlineStr">
        <is>
          <t>Entity Registrant Name</t>
        </is>
      </c>
      <c r="B9" s="4" t="inlineStr">
        <is>
          <t>Evolent Health, Inc.</t>
        </is>
      </c>
    </row>
    <row r="10">
      <c r="A10" s="4" t="inlineStr">
        <is>
          <t>Entity Incorporation, State or Country Code</t>
        </is>
      </c>
      <c r="B10" s="4" t="inlineStr">
        <is>
          <t>DE</t>
        </is>
      </c>
    </row>
    <row r="11">
      <c r="A11" s="4" t="inlineStr">
        <is>
          <t>Entity Tax Identification Number</t>
        </is>
      </c>
      <c r="B11" s="4" t="inlineStr">
        <is>
          <t>32-0454912</t>
        </is>
      </c>
    </row>
    <row r="12">
      <c r="A12" s="4" t="inlineStr">
        <is>
          <t>Entity Address, Address Line One</t>
        </is>
      </c>
      <c r="B12" s="4" t="inlineStr">
        <is>
          <t>800 N. Glebe Road</t>
        </is>
      </c>
    </row>
    <row r="13">
      <c r="A13" s="4" t="inlineStr">
        <is>
          <t>Entity Address, Address Line Two</t>
        </is>
      </c>
      <c r="B13" s="4" t="inlineStr">
        <is>
          <t>Suite 500</t>
        </is>
      </c>
    </row>
    <row r="14">
      <c r="A14" s="4" t="inlineStr">
        <is>
          <t>Entity Address, City or Town</t>
        </is>
      </c>
      <c r="B14" s="4" t="inlineStr">
        <is>
          <t>Arlington</t>
        </is>
      </c>
    </row>
    <row r="15">
      <c r="A15" s="4" t="inlineStr">
        <is>
          <t>Entity Address, State or Province</t>
        </is>
      </c>
      <c r="B15" s="4" t="inlineStr">
        <is>
          <t>VA</t>
        </is>
      </c>
    </row>
    <row r="16">
      <c r="A16" s="4" t="inlineStr">
        <is>
          <t>Entity Address, Postal Zip Code</t>
        </is>
      </c>
      <c r="B16" s="4" t="inlineStr">
        <is>
          <t>22203</t>
        </is>
      </c>
    </row>
    <row r="17">
      <c r="A17" s="4" t="inlineStr">
        <is>
          <t>City Area Code</t>
        </is>
      </c>
      <c r="B17" s="4" t="inlineStr">
        <is>
          <t>571</t>
        </is>
      </c>
    </row>
    <row r="18">
      <c r="A18" s="4" t="inlineStr">
        <is>
          <t>Local Phone Number</t>
        </is>
      </c>
      <c r="B18" s="4" t="inlineStr">
        <is>
          <t>389-6000</t>
        </is>
      </c>
    </row>
    <row r="19">
      <c r="A19" s="4" t="inlineStr">
        <is>
          <t>Title of 12(b) Security</t>
        </is>
      </c>
      <c r="B19" s="4" t="inlineStr">
        <is>
          <t>Class A Common Stock of Evolent Health, Inc., par value $0.01 per share</t>
        </is>
      </c>
    </row>
    <row r="20">
      <c r="A20" s="4" t="inlineStr">
        <is>
          <t>Trading Symbol</t>
        </is>
      </c>
      <c r="B20" s="4" t="inlineStr">
        <is>
          <t>EVH</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85778739</v>
      </c>
    </row>
    <row r="29">
      <c r="A29" s="4" t="inlineStr">
        <is>
          <t>Entity Central Index Key</t>
        </is>
      </c>
      <c r="B29" s="4" t="inlineStr">
        <is>
          <t>0001628908</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nsactions</t>
        </is>
      </c>
      <c r="B1" s="2" t="inlineStr">
        <is>
          <t>9 Months Ended</t>
        </is>
      </c>
    </row>
    <row r="2">
      <c r="B2" s="2" t="inlineStr">
        <is>
          <t>Sep. 30, 2020</t>
        </is>
      </c>
    </row>
    <row r="3">
      <c r="A3" s="3" t="inlineStr">
        <is>
          <t>Business Combinations [Abstract]</t>
        </is>
      </c>
    </row>
    <row r="4">
      <c r="A4" s="4" t="inlineStr">
        <is>
          <t>Transactions</t>
        </is>
      </c>
      <c r="B4" s="4" t="inlineStr">
        <is>
          <t>Transactions Equity Investments Passport On December 30, 2019, University Health Care, Inc. (“UHC”), Passport Health Solutions, LLC, a Kentucky nonprofit limited liability company and subsidiary of UHC (“PHS I”), the Company and Justify Holdings, Inc., a Kentucky corporation and a previous subsidiary of the Company (the “Passport Buyer”), closed a transaction whereby Passport Buyer acquired substantially all of the assets and assumed substantially all of the liabilities of UHC and PHS I for $70.0 million in cash and issued a 30% equity interest in the Passport Buyer to the following provider sponsors of UHC: the University of Louisville, the University of Louisville Physicians, the University Medical Center, the Jewish Heritage Fund for Excellence, Norton Healthcare, Inc. and the Louisville/Jefferson County Primary Care Association (collectively, the “Sponsors”). As of December 30, 2019, Justify Holdings, Inc. became Passport Health Plan, Inc. (“Passport”) $16.2 million of the cash consideration was placed in escrow until such time as PHS I delivers to Passport Buyer certain owned real property and improvements. During the three months ended June 30, 2020, Passport Buyer did not meet certain statutory capital thresholds as a result of the owned real property and improvements not being transferred and $16.2 million was released from escrow and returned to the Passport Buyer. If the transfer of owned real property and improvements does not occur by December 31, 2020, then Passport Buyer and PHS I will mutually agree to dispose and/or transfer the owned real property and improvements. On July 16, 2020, Evolent Health LLC, a Delaware limited liability company and wholly owned subsidiary of the Company, and Passport which is owned 70% by EH Holding Company, Inc., a wholly owned subsidiary of Evolent Health LLC (“EH Holding Company”) and 30% by the Sponsors, entered into an Asset Purchase Agreement (the “Molina APA”) with Molina Healthcare, Inc., a Delaware corporation (“Molina”), which contemplated the sale by Passport to Molina (or its permitted affiliate assignee) of certain assets, including certain intellectual property rights of Passport and Passport’s rights under its existing Medicaid contract with the Kentucky Cabinet for Health and Family Services (the “Medicaid Contract”). On September 1, 2020, Passport and Molina completed the closing of the transactions contemplated by the Molina APA, and Passport’s Medicaid Contract was novated to Molina (the “Closing”). As a result, Passport began to wind down its business. In connection with the Closing, Molina deposited $20.0 million in cash in escrow, which is expected to be released to Passport on January 1, 2021. Prior to this transaction, the Company previously accounted for its investment in Passport as an unconsolidated variable interest entity under the equity method of accounting. As a result of the transaction, the Company concluded that a reconsideration event occurred whereby Passport was determined to be a voting interest entity and that Evolent had a controlling financial interest in Passport; accordingly, the Company consolidated Passport as of September 1, 2020 in its consolidated financial statements. The Company accounted for the transaction as an asset acquisition, as the set of assets acquired as a result of the consolidation did not meet the criteria to be classified as a business under GAAP. As part of the consolidation, the Company recorded assets primarily consisting of cash and cash equivalents and restricted cash and cash equivalents of $159.8 million, available for sale securities of $88.6 million, receivables related to unsettled sales of securities of $43.0 million and other assets of $50.2 million and total liabilities primarily comprised of reserve for claims and performance-based arrangements of $164.8 million and accrued liabilities of $50.0 million. Subsequent to winddown activities, any remaining cash will be distributed to the Company subject to regulatory approval from the Kentucky Department of Insurance. On June 18, 2019, we contributed the Passport Note under an agreement with Passport. The Passport Note carries a fixed interest rate of 6.5% per annum and is required to be repaid, plus accrued interest, in a single payment on July 1, 2025, the maturity date, or earlier, subject to regulatory approval. The Passport Note is required to be repaid out of surplus in excess of Passport’s obligations to its policyholders, claimant and beneficiary claims and all other creditors. The Passport Note was eliminated upon consolidation, effective September 1, 2020. On June 6, 2019, the Company and Passport entered into an Indemnity Agreement (the “Indemnity Agreement”), with an insurance company (the “Surety”). The Surety issued a performance bond in the amount of $25.0 million to secure Passport’s performance under its Medicaid Contract. Pursuant to the Indemnity Agreement, the Company and Passport are jointly and severally liable to the Surety in the maximum amount of the bond, plus certain costs of the Surety, in the event of losses arising under the bond. The bond’s original expiry date was June 30, 2020 and during the three months ended June 30, 2020, was extended to December 31, 2020. In connection with the consummation of the transactions, the Sponsors, the Passport Buyer and a subsidiary of the Company entered into a shareholders’ agreement that provides for the governance of the Passport Buyer following the closing, and certain other rights between the parties thereto. Loss on Disposal of Assets During 2019, the Company, through a consolidated subsidiary, entered into an agreement with an unrelated party to provide services and support to providers, independent physician associations, and other provider groups. During the first quarter of 2020, the Company sold its interest in the subsidiary and recorded a loss on disposal of assets of $6.4 million. The Company did not have any continuing involvement with the subsidiary after the consummation of this transac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Reporting - Revenue from Segments to Consolidated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Revenue Reconciling Item [Line Items]</t>
        </is>
      </c>
    </row>
    <row r="4">
      <c r="A4" s="4" t="inlineStr">
        <is>
          <t>Revenues</t>
        </is>
      </c>
      <c r="C4" s="6" t="n">
        <v>264593</v>
      </c>
      <c r="D4" s="6" t="n">
        <v>220143</v>
      </c>
      <c r="E4" s="6" t="n">
        <v>750510</v>
      </c>
      <c r="F4" s="6" t="n">
        <v>609858</v>
      </c>
    </row>
    <row r="5">
      <c r="A5" s="4" t="inlineStr">
        <is>
          <t>Adjusted EBITDA</t>
        </is>
      </c>
      <c r="C5" s="5" t="n">
        <v>12683</v>
      </c>
      <c r="D5" s="5" t="n">
        <v>3333</v>
      </c>
      <c r="E5" s="5" t="n">
        <v>25349</v>
      </c>
      <c r="F5" s="5" t="n">
        <v>-19119</v>
      </c>
    </row>
    <row r="6">
      <c r="A6" s="4" t="inlineStr">
        <is>
          <t>Operating segments | Services</t>
        </is>
      </c>
    </row>
    <row r="7">
      <c r="A7" s="3" t="inlineStr">
        <is>
          <t>Segment Reporting, Revenue Reconciling Item [Line Items]</t>
        </is>
      </c>
    </row>
    <row r="8">
      <c r="A8" s="4" t="inlineStr">
        <is>
          <t>Revenues</t>
        </is>
      </c>
      <c r="C8" s="5" t="n">
        <v>239721</v>
      </c>
      <c r="D8" s="5" t="n">
        <v>179872</v>
      </c>
      <c r="E8" s="5" t="n">
        <v>678453</v>
      </c>
      <c r="F8" s="5" t="n">
        <v>483119</v>
      </c>
    </row>
    <row r="9">
      <c r="A9" s="4" t="inlineStr">
        <is>
          <t>Adjusted EBITDA</t>
        </is>
      </c>
      <c r="C9" s="5" t="n">
        <v>13783</v>
      </c>
      <c r="D9" s="5" t="n">
        <v>3139</v>
      </c>
      <c r="E9" s="5" t="n">
        <v>28178</v>
      </c>
      <c r="F9" s="5" t="n">
        <v>-21157</v>
      </c>
    </row>
    <row r="10">
      <c r="A10" s="4" t="inlineStr">
        <is>
          <t>Operating segments | True Health</t>
        </is>
      </c>
    </row>
    <row r="11">
      <c r="A11" s="3" t="inlineStr">
        <is>
          <t>Segment Reporting, Revenue Reconciling Item [Line Items]</t>
        </is>
      </c>
    </row>
    <row r="12">
      <c r="A12" s="4" t="inlineStr">
        <is>
          <t>Revenues</t>
        </is>
      </c>
      <c r="C12" s="5" t="n">
        <v>29487</v>
      </c>
      <c r="D12" s="5" t="n">
        <v>43765</v>
      </c>
      <c r="E12" s="5" t="n">
        <v>87415</v>
      </c>
      <c r="F12" s="5" t="n">
        <v>136905</v>
      </c>
    </row>
    <row r="13">
      <c r="A13" s="4" t="inlineStr">
        <is>
          <t>Adjusted EBITDA</t>
        </is>
      </c>
      <c r="C13" s="5" t="n">
        <v>-1100</v>
      </c>
      <c r="D13" s="5" t="n">
        <v>194</v>
      </c>
      <c r="E13" s="5" t="n">
        <v>-2829</v>
      </c>
      <c r="F13" s="5" t="n">
        <v>2038</v>
      </c>
    </row>
    <row r="14">
      <c r="A14" s="4" t="inlineStr">
        <is>
          <t>Intersegment eliminations</t>
        </is>
      </c>
    </row>
    <row r="15">
      <c r="A15" s="3" t="inlineStr">
        <is>
          <t>Segment Reporting, Revenue Reconciling Item [Line Items]</t>
        </is>
      </c>
    </row>
    <row r="16">
      <c r="A16" s="4" t="inlineStr">
        <is>
          <t>Revenues</t>
        </is>
      </c>
      <c r="C16" s="5" t="n">
        <v>-4615</v>
      </c>
      <c r="D16" s="5" t="n">
        <v>-3494</v>
      </c>
      <c r="E16" s="5" t="n">
        <v>-15358</v>
      </c>
      <c r="F16" s="5" t="n">
        <v>-10166</v>
      </c>
    </row>
    <row r="17">
      <c r="A17" s="4" t="inlineStr">
        <is>
          <t>Adjusted EBITDA</t>
        </is>
      </c>
      <c r="C17" s="5" t="n">
        <v>12683</v>
      </c>
      <c r="D17" s="5" t="n">
        <v>3333</v>
      </c>
      <c r="E17" s="5" t="n">
        <v>25349</v>
      </c>
      <c r="F17" s="5" t="n">
        <v>-19119</v>
      </c>
    </row>
    <row r="18">
      <c r="A18" s="4" t="inlineStr">
        <is>
          <t>Transformation services</t>
        </is>
      </c>
    </row>
    <row r="19">
      <c r="A19" s="3" t="inlineStr">
        <is>
          <t>Segment Reporting, Revenue Reconciling Item [Line Items]</t>
        </is>
      </c>
    </row>
    <row r="20">
      <c r="A20" s="4" t="inlineStr">
        <is>
          <t>Revenues</t>
        </is>
      </c>
      <c r="B20" s="4" t="inlineStr">
        <is>
          <t>[1]</t>
        </is>
      </c>
      <c r="C20" s="5" t="n">
        <v>4807</v>
      </c>
      <c r="D20" s="5" t="n">
        <v>5184</v>
      </c>
      <c r="E20" s="5" t="n">
        <v>10800</v>
      </c>
      <c r="F20" s="5" t="n">
        <v>10481</v>
      </c>
    </row>
    <row r="21">
      <c r="A21" s="4" t="inlineStr">
        <is>
          <t>Transformation services | Services</t>
        </is>
      </c>
    </row>
    <row r="22">
      <c r="A22" s="3" t="inlineStr">
        <is>
          <t>Segment Reporting, Revenue Reconciling Item [Line Items]</t>
        </is>
      </c>
    </row>
    <row r="23">
      <c r="A23" s="4" t="inlineStr">
        <is>
          <t>Revenues</t>
        </is>
      </c>
      <c r="C23" s="5" t="n">
        <v>4807</v>
      </c>
      <c r="D23" s="5" t="n">
        <v>5184</v>
      </c>
      <c r="E23" s="5" t="n">
        <v>10800</v>
      </c>
      <c r="F23" s="5" t="n">
        <v>10481</v>
      </c>
    </row>
    <row r="24">
      <c r="A24" s="4" t="inlineStr">
        <is>
          <t>Transformation services | Operating segments | Services</t>
        </is>
      </c>
    </row>
    <row r="25">
      <c r="A25" s="3" t="inlineStr">
        <is>
          <t>Segment Reporting, Revenue Reconciling Item [Line Items]</t>
        </is>
      </c>
    </row>
    <row r="26">
      <c r="A26" s="4" t="inlineStr">
        <is>
          <t>Revenues</t>
        </is>
      </c>
      <c r="C26" s="5" t="n">
        <v>4807</v>
      </c>
      <c r="D26" s="5" t="n">
        <v>5184</v>
      </c>
      <c r="E26" s="5" t="n">
        <v>10800</v>
      </c>
      <c r="F26" s="5" t="n">
        <v>10481</v>
      </c>
    </row>
    <row r="27">
      <c r="A27" s="4" t="inlineStr">
        <is>
          <t>Transformation services | Operating segments | True Health</t>
        </is>
      </c>
    </row>
    <row r="28">
      <c r="A28" s="3" t="inlineStr">
        <is>
          <t>Segment Reporting, Revenue Reconciling Item [Line Items]</t>
        </is>
      </c>
    </row>
    <row r="29">
      <c r="A29" s="4" t="inlineStr">
        <is>
          <t>Revenues</t>
        </is>
      </c>
      <c r="C29" s="5" t="n">
        <v>0</v>
      </c>
      <c r="D29" s="5" t="n">
        <v>0</v>
      </c>
      <c r="E29" s="5" t="n">
        <v>0</v>
      </c>
      <c r="F29" s="5" t="n">
        <v>0</v>
      </c>
    </row>
    <row r="30">
      <c r="A30" s="4" t="inlineStr">
        <is>
          <t>Transformation services | Intersegment eliminations</t>
        </is>
      </c>
    </row>
    <row r="31">
      <c r="A31" s="3" t="inlineStr">
        <is>
          <t>Segment Reporting, Revenue Reconciling Item [Line Items]</t>
        </is>
      </c>
    </row>
    <row r="32">
      <c r="A32" s="4" t="inlineStr">
        <is>
          <t>Revenues</t>
        </is>
      </c>
      <c r="C32" s="5" t="n">
        <v>0</v>
      </c>
      <c r="D32" s="5" t="n">
        <v>0</v>
      </c>
      <c r="E32" s="5" t="n">
        <v>0</v>
      </c>
      <c r="F32" s="5" t="n">
        <v>0</v>
      </c>
    </row>
    <row r="33">
      <c r="A33" s="4" t="inlineStr">
        <is>
          <t>Platform and operations services</t>
        </is>
      </c>
    </row>
    <row r="34">
      <c r="A34" s="3" t="inlineStr">
        <is>
          <t>Segment Reporting, Revenue Reconciling Item [Line Items]</t>
        </is>
      </c>
    </row>
    <row r="35">
      <c r="A35" s="4" t="inlineStr">
        <is>
          <t>Revenues</t>
        </is>
      </c>
      <c r="B35" s="4" t="inlineStr">
        <is>
          <t>[1]</t>
        </is>
      </c>
      <c r="C35" s="5" t="n">
        <v>230299</v>
      </c>
      <c r="D35" s="5" t="n">
        <v>171438</v>
      </c>
      <c r="E35" s="5" t="n">
        <v>652574</v>
      </c>
      <c r="F35" s="5" t="n">
        <v>463252</v>
      </c>
    </row>
    <row r="36">
      <c r="A36" s="4" t="inlineStr">
        <is>
          <t>Platform and operations services | Operating segments | Services</t>
        </is>
      </c>
    </row>
    <row r="37">
      <c r="A37" s="3" t="inlineStr">
        <is>
          <t>Segment Reporting, Revenue Reconciling Item [Line Items]</t>
        </is>
      </c>
    </row>
    <row r="38">
      <c r="A38" s="4" t="inlineStr">
        <is>
          <t>Revenues</t>
        </is>
      </c>
      <c r="C38" s="5" t="n">
        <v>234914</v>
      </c>
      <c r="D38" s="5" t="n">
        <v>174688</v>
      </c>
      <c r="E38" s="5" t="n">
        <v>667653</v>
      </c>
      <c r="F38" s="5" t="n">
        <v>472638</v>
      </c>
    </row>
    <row r="39">
      <c r="A39" s="4" t="inlineStr">
        <is>
          <t>Platform and operations services | Operating segments | True Health</t>
        </is>
      </c>
    </row>
    <row r="40">
      <c r="A40" s="3" t="inlineStr">
        <is>
          <t>Segment Reporting, Revenue Reconciling Item [Line Items]</t>
        </is>
      </c>
    </row>
    <row r="41">
      <c r="A41" s="4" t="inlineStr">
        <is>
          <t>Revenues</t>
        </is>
      </c>
      <c r="C41" s="5" t="n">
        <v>0</v>
      </c>
      <c r="D41" s="5" t="n">
        <v>0</v>
      </c>
      <c r="E41" s="5" t="n">
        <v>0</v>
      </c>
      <c r="F41" s="5" t="n">
        <v>0</v>
      </c>
    </row>
    <row r="42">
      <c r="A42" s="4" t="inlineStr">
        <is>
          <t>Platform and operations services | Intersegment eliminations</t>
        </is>
      </c>
    </row>
    <row r="43">
      <c r="A43" s="3" t="inlineStr">
        <is>
          <t>Segment Reporting, Revenue Reconciling Item [Line Items]</t>
        </is>
      </c>
    </row>
    <row r="44">
      <c r="A44" s="4" t="inlineStr">
        <is>
          <t>Revenues</t>
        </is>
      </c>
      <c r="C44" s="5" t="n">
        <v>-4615</v>
      </c>
      <c r="D44" s="5" t="n">
        <v>-3250</v>
      </c>
      <c r="E44" s="5" t="n">
        <v>-15079</v>
      </c>
      <c r="F44" s="5" t="n">
        <v>-9386</v>
      </c>
    </row>
    <row r="45">
      <c r="A45" s="4" t="inlineStr">
        <is>
          <t>Services revenue</t>
        </is>
      </c>
    </row>
    <row r="46">
      <c r="A46" s="3" t="inlineStr">
        <is>
          <t>Segment Reporting, Revenue Reconciling Item [Line Items]</t>
        </is>
      </c>
    </row>
    <row r="47">
      <c r="A47" s="4" t="inlineStr">
        <is>
          <t>Revenues</t>
        </is>
      </c>
      <c r="C47" s="5" t="n">
        <v>235106</v>
      </c>
      <c r="D47" s="5" t="n">
        <v>176622</v>
      </c>
      <c r="E47" s="5" t="n">
        <v>663374</v>
      </c>
      <c r="F47" s="5" t="n">
        <v>473733</v>
      </c>
    </row>
    <row r="48">
      <c r="A48" s="4" t="inlineStr">
        <is>
          <t>Services revenue | Operating segments | Services</t>
        </is>
      </c>
    </row>
    <row r="49">
      <c r="A49" s="3" t="inlineStr">
        <is>
          <t>Segment Reporting, Revenue Reconciling Item [Line Items]</t>
        </is>
      </c>
    </row>
    <row r="50">
      <c r="A50" s="4" t="inlineStr">
        <is>
          <t>Revenues</t>
        </is>
      </c>
      <c r="C50" s="5" t="n">
        <v>239721</v>
      </c>
      <c r="D50" s="5" t="n">
        <v>179872</v>
      </c>
      <c r="E50" s="5" t="n">
        <v>678453</v>
      </c>
      <c r="F50" s="5" t="n">
        <v>483119</v>
      </c>
    </row>
    <row r="51">
      <c r="A51" s="4" t="inlineStr">
        <is>
          <t>Services revenue | Operating segments | True Health</t>
        </is>
      </c>
    </row>
    <row r="52">
      <c r="A52" s="3" t="inlineStr">
        <is>
          <t>Segment Reporting, Revenue Reconciling Item [Line Items]</t>
        </is>
      </c>
    </row>
    <row r="53">
      <c r="A53" s="4" t="inlineStr">
        <is>
          <t>Revenues</t>
        </is>
      </c>
      <c r="C53" s="5" t="n">
        <v>0</v>
      </c>
      <c r="D53" s="5" t="n">
        <v>0</v>
      </c>
      <c r="E53" s="5" t="n">
        <v>0</v>
      </c>
      <c r="F53" s="5" t="n">
        <v>0</v>
      </c>
    </row>
    <row r="54">
      <c r="A54" s="4" t="inlineStr">
        <is>
          <t>Services revenue | Intersegment eliminations</t>
        </is>
      </c>
    </row>
    <row r="55">
      <c r="A55" s="3" t="inlineStr">
        <is>
          <t>Segment Reporting, Revenue Reconciling Item [Line Items]</t>
        </is>
      </c>
    </row>
    <row r="56">
      <c r="A56" s="4" t="inlineStr">
        <is>
          <t>Revenues</t>
        </is>
      </c>
      <c r="C56" s="5" t="n">
        <v>-4615</v>
      </c>
      <c r="D56" s="5" t="n">
        <v>-3250</v>
      </c>
      <c r="E56" s="5" t="n">
        <v>-15079</v>
      </c>
      <c r="F56" s="5" t="n">
        <v>-9386</v>
      </c>
    </row>
    <row r="57">
      <c r="A57" s="4" t="inlineStr">
        <is>
          <t>Premiums</t>
        </is>
      </c>
    </row>
    <row r="58">
      <c r="A58" s="3" t="inlineStr">
        <is>
          <t>Segment Reporting, Revenue Reconciling Item [Line Items]</t>
        </is>
      </c>
    </row>
    <row r="59">
      <c r="A59" s="4" t="inlineStr">
        <is>
          <t>Revenues</t>
        </is>
      </c>
      <c r="C59" s="5" t="n">
        <v>29487</v>
      </c>
      <c r="D59" s="5" t="n">
        <v>43521</v>
      </c>
      <c r="E59" s="5" t="n">
        <v>87136</v>
      </c>
      <c r="F59" s="5" t="n">
        <v>136125</v>
      </c>
    </row>
    <row r="60">
      <c r="A60" s="4" t="inlineStr">
        <is>
          <t>Premiums | Operating segments | Services</t>
        </is>
      </c>
    </row>
    <row r="61">
      <c r="A61" s="3" t="inlineStr">
        <is>
          <t>Segment Reporting, Revenue Reconciling Item [Line Items]</t>
        </is>
      </c>
    </row>
    <row r="62">
      <c r="A62" s="4" t="inlineStr">
        <is>
          <t>Revenues</t>
        </is>
      </c>
      <c r="C62" s="5" t="n">
        <v>0</v>
      </c>
      <c r="D62" s="5" t="n">
        <v>0</v>
      </c>
      <c r="E62" s="5" t="n">
        <v>0</v>
      </c>
      <c r="F62" s="5" t="n">
        <v>0</v>
      </c>
    </row>
    <row r="63">
      <c r="A63" s="4" t="inlineStr">
        <is>
          <t>Premiums | Operating segments | True Health</t>
        </is>
      </c>
    </row>
    <row r="64">
      <c r="A64" s="3" t="inlineStr">
        <is>
          <t>Segment Reporting, Revenue Reconciling Item [Line Items]</t>
        </is>
      </c>
    </row>
    <row r="65">
      <c r="A65" s="4" t="inlineStr">
        <is>
          <t>Revenues</t>
        </is>
      </c>
      <c r="C65" s="5" t="n">
        <v>29487</v>
      </c>
      <c r="D65" s="5" t="n">
        <v>43765</v>
      </c>
      <c r="E65" s="5" t="n">
        <v>87415</v>
      </c>
      <c r="F65" s="5" t="n">
        <v>136905</v>
      </c>
    </row>
    <row r="66">
      <c r="A66" s="4" t="inlineStr">
        <is>
          <t>Premiums | Intersegment eliminations</t>
        </is>
      </c>
    </row>
    <row r="67">
      <c r="A67" s="3" t="inlineStr">
        <is>
          <t>Segment Reporting, Revenue Reconciling Item [Line Items]</t>
        </is>
      </c>
    </row>
    <row r="68">
      <c r="A68" s="4" t="inlineStr">
        <is>
          <t>Revenues</t>
        </is>
      </c>
      <c r="C68" s="6" t="n">
        <v>0</v>
      </c>
      <c r="D68" s="6" t="n">
        <v>-244</v>
      </c>
      <c r="E68" s="6" t="n">
        <v>-279</v>
      </c>
      <c r="F68" s="6" t="n">
        <v>-780</v>
      </c>
    </row>
    <row r="69"/>
    <row r="70">
      <c r="A70" s="4" t="inlineStr">
        <is>
          <t>[1]</t>
        </is>
      </c>
      <c r="B70" s="4" t="inlineStr">
        <is>
          <t>See Note 18 for amounts attributable to unconsolidated related parties included in these line items.</t>
        </is>
      </c>
    </row>
  </sheetData>
  <mergeCells count="5">
    <mergeCell ref="A1:B2"/>
    <mergeCell ref="C1:D1"/>
    <mergeCell ref="E1:F1"/>
    <mergeCell ref="A69:E69"/>
    <mergeCell ref="B70:E7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Segment Reporting - Reconciliation of Adjusted EBITDA (Details) - USD ($)</t>
        </is>
      </c>
      <c r="B1" s="2" t="inlineStr">
        <is>
          <t>3 Months Ended</t>
        </is>
      </c>
      <c r="F1" s="2" t="inlineStr">
        <is>
          <t>6 Months Ended</t>
        </is>
      </c>
      <c r="G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Jun. 30, 2020</t>
        </is>
      </c>
      <c r="G2" s="2" t="inlineStr">
        <is>
          <t>Sep. 30, 2020</t>
        </is>
      </c>
      <c r="H2" s="2" t="inlineStr">
        <is>
          <t>Sep. 30, 2019</t>
        </is>
      </c>
      <c r="I2" s="2" t="inlineStr">
        <is>
          <t>Dec. 31, 2019</t>
        </is>
      </c>
    </row>
    <row r="3">
      <c r="A3" s="3" t="inlineStr">
        <is>
          <t>Segment Reporting [Abstract]</t>
        </is>
      </c>
    </row>
    <row r="4">
      <c r="A4" s="4" t="inlineStr">
        <is>
          <t>Net loss attributable to common shareholders of Evolent Health, Inc.</t>
        </is>
      </c>
      <c r="B4" s="6" t="n">
        <v>-37348000</v>
      </c>
      <c r="E4" s="6" t="n">
        <v>-25521000</v>
      </c>
      <c r="G4" s="6" t="n">
        <v>-319621000</v>
      </c>
      <c r="H4" s="6" t="n">
        <v>-103875000</v>
      </c>
    </row>
    <row r="5">
      <c r="A5" s="4" t="inlineStr">
        <is>
          <t>Interest income</t>
        </is>
      </c>
      <c r="B5" s="5" t="n">
        <v>1288000</v>
      </c>
      <c r="E5" s="5" t="n">
        <v>1124000</v>
      </c>
      <c r="G5" s="5" t="n">
        <v>3049000</v>
      </c>
      <c r="H5" s="5" t="n">
        <v>3026000</v>
      </c>
    </row>
    <row r="6">
      <c r="A6" s="4" t="inlineStr">
        <is>
          <t>Interest expense</t>
        </is>
      </c>
      <c r="B6" s="5" t="n">
        <v>-7419000</v>
      </c>
      <c r="E6" s="5" t="n">
        <v>-3630000</v>
      </c>
      <c r="G6" s="5" t="n">
        <v>-19997000</v>
      </c>
      <c r="H6" s="5" t="n">
        <v>-10812000</v>
      </c>
    </row>
    <row r="7">
      <c r="A7" s="4" t="inlineStr">
        <is>
          <t>(Provision) benefit for income taxes</t>
        </is>
      </c>
      <c r="B7" s="5" t="n">
        <v>-503000</v>
      </c>
      <c r="E7" s="5" t="n">
        <v>849000</v>
      </c>
      <c r="G7" s="5" t="n">
        <v>3131000</v>
      </c>
      <c r="H7" s="5" t="n">
        <v>-53000</v>
      </c>
    </row>
    <row r="8">
      <c r="A8" s="4" t="inlineStr">
        <is>
          <t>Depreciation and amortization expenses</t>
        </is>
      </c>
      <c r="B8" s="5" t="n">
        <v>-14694000</v>
      </c>
      <c r="E8" s="5" t="n">
        <v>-15408000</v>
      </c>
      <c r="G8" s="5" t="n">
        <v>-46610000</v>
      </c>
      <c r="H8" s="5" t="n">
        <v>-44966000</v>
      </c>
    </row>
    <row r="9">
      <c r="A9" s="4" t="inlineStr">
        <is>
          <t>Equity method investments impairment</t>
        </is>
      </c>
      <c r="B9" s="5" t="n">
        <v>0</v>
      </c>
      <c r="E9" s="5" t="n">
        <v>0</v>
      </c>
      <c r="G9" s="5" t="n">
        <v>-47133000</v>
      </c>
      <c r="H9" s="5" t="n">
        <v>0</v>
      </c>
    </row>
    <row r="10">
      <c r="A10" s="4" t="inlineStr">
        <is>
          <t>Loss on extinguishment of debt, net</t>
        </is>
      </c>
      <c r="B10" s="5" t="n">
        <v>-4789000</v>
      </c>
      <c r="E10" s="5" t="n">
        <v>0</v>
      </c>
      <c r="G10" s="5" t="n">
        <v>-4789000</v>
      </c>
      <c r="H10" s="5" t="n">
        <v>0</v>
      </c>
    </row>
    <row r="11">
      <c r="A11" s="4" t="inlineStr">
        <is>
          <t>Gain (loss) from equity method investees</t>
        </is>
      </c>
      <c r="B11" s="5" t="n">
        <v>-13717000</v>
      </c>
      <c r="E11" s="5" t="n">
        <v>-3859000</v>
      </c>
      <c r="G11" s="5" t="n">
        <v>11014000</v>
      </c>
      <c r="H11" s="5" t="n">
        <v>-6187000</v>
      </c>
    </row>
    <row r="12">
      <c r="A12" s="4" t="inlineStr">
        <is>
          <t>Gain (loss) on disposal of assets</t>
        </is>
      </c>
      <c r="B12" s="5" t="n">
        <v>0</v>
      </c>
      <c r="E12" s="5" t="n">
        <v>0</v>
      </c>
      <c r="G12" s="5" t="n">
        <v>-6447000</v>
      </c>
      <c r="H12" s="5" t="n">
        <v>9600000</v>
      </c>
    </row>
    <row r="13">
      <c r="A13" s="4" t="inlineStr">
        <is>
          <t>Goodwill impairment</t>
        </is>
      </c>
      <c r="B13" s="5" t="n">
        <v>0</v>
      </c>
      <c r="C13" s="6" t="n">
        <v>-215100000</v>
      </c>
      <c r="D13" s="6" t="n">
        <v>0</v>
      </c>
      <c r="E13" s="5" t="n">
        <v>0</v>
      </c>
      <c r="F13" s="6" t="n">
        <v>-215100000</v>
      </c>
      <c r="G13" s="5" t="n">
        <v>-215100000</v>
      </c>
      <c r="H13" s="5" t="n">
        <v>0</v>
      </c>
      <c r="I13" s="6" t="n">
        <v>-199800000</v>
      </c>
    </row>
    <row r="14">
      <c r="A14" s="4" t="inlineStr">
        <is>
          <t>Change in fair value of contingent consideration and indemnification asset</t>
        </is>
      </c>
      <c r="B14" s="5" t="n">
        <v>-2570000</v>
      </c>
      <c r="E14" s="5" t="n">
        <v>500000</v>
      </c>
      <c r="G14" s="5" t="n">
        <v>492000</v>
      </c>
      <c r="H14" s="5" t="n">
        <v>300000</v>
      </c>
    </row>
    <row r="15">
      <c r="A15" s="4" t="inlineStr">
        <is>
          <t>Other income (expense), net</t>
        </is>
      </c>
      <c r="B15" s="5" t="n">
        <v>-111000</v>
      </c>
      <c r="E15" s="5" t="n">
        <v>-84000</v>
      </c>
      <c r="G15" s="5" t="n">
        <v>170000</v>
      </c>
      <c r="H15" s="5" t="n">
        <v>-244000</v>
      </c>
    </row>
    <row r="16">
      <c r="A16" s="4" t="inlineStr">
        <is>
          <t>Net loss attributable to non-controlling interests</t>
        </is>
      </c>
      <c r="B16" s="5" t="n">
        <v>822000</v>
      </c>
      <c r="E16" s="5" t="n">
        <v>217000</v>
      </c>
      <c r="G16" s="5" t="n">
        <v>822000</v>
      </c>
      <c r="H16" s="5" t="n">
        <v>2412000</v>
      </c>
    </row>
    <row r="17">
      <c r="A17" s="4" t="inlineStr">
        <is>
          <t>Purchase accounting adjustments</t>
        </is>
      </c>
      <c r="B17" s="5" t="n">
        <v>0</v>
      </c>
      <c r="E17" s="5" t="n">
        <v>-165000</v>
      </c>
      <c r="G17" s="5" t="n">
        <v>0</v>
      </c>
      <c r="H17" s="5" t="n">
        <v>-926000</v>
      </c>
    </row>
    <row r="18">
      <c r="A18" s="4" t="inlineStr">
        <is>
          <t>Stock-based compensation expense</t>
        </is>
      </c>
      <c r="B18" s="5" t="n">
        <v>-3164000</v>
      </c>
      <c r="E18" s="5" t="n">
        <v>-5758000</v>
      </c>
      <c r="G18" s="5" t="n">
        <v>-10375000</v>
      </c>
      <c r="H18" s="5" t="n">
        <v>-15045000</v>
      </c>
    </row>
    <row r="19">
      <c r="A19" s="4" t="inlineStr">
        <is>
          <t>Severance costs</t>
        </is>
      </c>
      <c r="B19" s="5" t="n">
        <v>-1757000</v>
      </c>
      <c r="E19" s="5" t="n">
        <v>-307000</v>
      </c>
      <c r="G19" s="5" t="n">
        <v>-7890000</v>
      </c>
      <c r="H19" s="5" t="n">
        <v>-14790000</v>
      </c>
    </row>
    <row r="20">
      <c r="A20" s="4" t="inlineStr">
        <is>
          <t>Amortization of contract cost assets</t>
        </is>
      </c>
      <c r="B20" s="5" t="n">
        <v>-2610000</v>
      </c>
      <c r="E20" s="5" t="n">
        <v>-1061000</v>
      </c>
      <c r="G20" s="5" t="n">
        <v>-3817000</v>
      </c>
      <c r="H20" s="5" t="n">
        <v>-2613000</v>
      </c>
    </row>
    <row r="21">
      <c r="A21" s="4" t="inlineStr">
        <is>
          <t>Acquisition costs</t>
        </is>
      </c>
      <c r="B21" s="5" t="n">
        <v>-807000</v>
      </c>
      <c r="E21" s="5" t="n">
        <v>-1272000</v>
      </c>
      <c r="G21" s="5" t="n">
        <v>-1490000</v>
      </c>
      <c r="H21" s="5" t="n">
        <v>-4458000</v>
      </c>
    </row>
    <row r="22">
      <c r="A22" s="4" t="inlineStr">
        <is>
          <t>Adjusted EBITDA</t>
        </is>
      </c>
      <c r="B22" s="6" t="n">
        <v>12683000</v>
      </c>
      <c r="E22" s="6" t="n">
        <v>3333000</v>
      </c>
      <c r="G22" s="6" t="n">
        <v>25349000</v>
      </c>
      <c r="H22" s="6" t="n">
        <v>-19119000</v>
      </c>
    </row>
  </sheetData>
  <mergeCells count="3">
    <mergeCell ref="A1:A2"/>
    <mergeCell ref="B1:E1"/>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serves for Claims and Performance-Based Arrangements (Details) $ in Thousands</t>
        </is>
      </c>
      <c r="B1" s="2" t="inlineStr">
        <is>
          <t>9 Months Ended</t>
        </is>
      </c>
    </row>
    <row r="2">
      <c r="B2" s="2" t="inlineStr">
        <is>
          <t>Sep. 30, 2020USD ($)claim</t>
        </is>
      </c>
      <c r="C2" s="2" t="inlineStr">
        <is>
          <t>Sep. 30, 2019USD ($)claim</t>
        </is>
      </c>
    </row>
    <row r="3">
      <c r="A3" s="3" t="inlineStr">
        <is>
          <t>Liability for Unpaid Claims and Claims Adjustment Expense, Period Increase (Decrease) [Abstract]</t>
        </is>
      </c>
    </row>
    <row r="4">
      <c r="A4" s="4" t="inlineStr">
        <is>
          <t>Beginning balance</t>
        </is>
      </c>
      <c r="B4" s="6" t="n">
        <v>61150</v>
      </c>
      <c r="C4" s="6" t="n">
        <v>27595</v>
      </c>
    </row>
    <row r="5">
      <c r="A5" s="4" t="inlineStr">
        <is>
          <t>Incurred costs related to current year</t>
        </is>
      </c>
      <c r="B5" s="5" t="n">
        <v>379205</v>
      </c>
      <c r="C5" s="5" t="n">
        <v>274462</v>
      </c>
    </row>
    <row r="6">
      <c r="A6" s="4" t="inlineStr">
        <is>
          <t>Incurred costs related to prior year</t>
        </is>
      </c>
      <c r="B6" s="5" t="n">
        <v>3815</v>
      </c>
      <c r="C6" s="5" t="n">
        <v>-572</v>
      </c>
    </row>
    <row r="7">
      <c r="A7" s="4" t="inlineStr">
        <is>
          <t>Paid costs related to current year</t>
        </is>
      </c>
      <c r="B7" s="5" t="n">
        <v>390613</v>
      </c>
      <c r="C7" s="5" t="n">
        <v>181682</v>
      </c>
    </row>
    <row r="8">
      <c r="A8" s="4" t="inlineStr">
        <is>
          <t>Paid costs related to prior year</t>
        </is>
      </c>
      <c r="B8" s="5" t="n">
        <v>16043</v>
      </c>
      <c r="C8" s="5" t="n">
        <v>16348</v>
      </c>
    </row>
    <row r="9">
      <c r="A9" s="4" t="inlineStr">
        <is>
          <t>Change during the year</t>
        </is>
      </c>
      <c r="B9" s="5" t="n">
        <v>-23636</v>
      </c>
      <c r="C9" s="5" t="n">
        <v>75860</v>
      </c>
    </row>
    <row r="10">
      <c r="A10" s="4" t="inlineStr">
        <is>
          <t>Impact of consolidation on reserves for claims and performance-based arrangements</t>
        </is>
      </c>
      <c r="B10" s="5" t="n">
        <v>164297</v>
      </c>
      <c r="C10" s="5" t="n">
        <v>0</v>
      </c>
    </row>
    <row r="11">
      <c r="A11" s="4" t="inlineStr">
        <is>
          <t>Other adjustments</t>
        </is>
      </c>
      <c r="B11" s="5" t="n">
        <v>6502</v>
      </c>
      <c r="C11" s="5" t="n">
        <v>-60382</v>
      </c>
    </row>
    <row r="12">
      <c r="A12" s="4" t="inlineStr">
        <is>
          <t>Ending balance</t>
        </is>
      </c>
      <c r="B12" s="5" t="n">
        <v>208313</v>
      </c>
      <c r="C12" s="5" t="n">
        <v>43073</v>
      </c>
    </row>
    <row r="13">
      <c r="A13" s="4" t="inlineStr">
        <is>
          <t>Services</t>
        </is>
      </c>
    </row>
    <row r="14">
      <c r="A14" s="3" t="inlineStr">
        <is>
          <t>Liability for Unpaid Claims and Claims Adjustment Expense, Period Increase (Decrease) [Abstract]</t>
        </is>
      </c>
    </row>
    <row r="15">
      <c r="A15" s="4" t="inlineStr">
        <is>
          <t>Beginning balance</t>
        </is>
      </c>
      <c r="B15" s="5" t="n">
        <v>54510</v>
      </c>
      <c r="C15" s="5" t="n">
        <v>17715</v>
      </c>
    </row>
    <row r="16">
      <c r="A16" s="4" t="inlineStr">
        <is>
          <t>Incurred costs related to current year</t>
        </is>
      </c>
      <c r="B16" s="5" t="n">
        <v>315634</v>
      </c>
      <c r="C16" s="5" t="n">
        <v>165581</v>
      </c>
    </row>
    <row r="17">
      <c r="A17" s="4" t="inlineStr">
        <is>
          <t>Incurred costs related to prior year</t>
        </is>
      </c>
      <c r="B17" s="5" t="n">
        <v>2327</v>
      </c>
      <c r="C17" s="5" t="n">
        <v>-335</v>
      </c>
    </row>
    <row r="18">
      <c r="A18" s="4" t="inlineStr">
        <is>
          <t>Paid costs related to current year</t>
        </is>
      </c>
      <c r="B18" s="5" t="n">
        <v>335599</v>
      </c>
      <c r="C18" s="5" t="n">
        <v>138491</v>
      </c>
    </row>
    <row r="19">
      <c r="A19" s="4" t="inlineStr">
        <is>
          <t>Paid costs related to prior year</t>
        </is>
      </c>
      <c r="B19" s="5" t="n">
        <v>9068</v>
      </c>
      <c r="C19" s="5" t="n">
        <v>8131</v>
      </c>
    </row>
    <row r="20">
      <c r="A20" s="4" t="inlineStr">
        <is>
          <t>Change during the year</t>
        </is>
      </c>
      <c r="B20" s="5" t="n">
        <v>-26706</v>
      </c>
      <c r="C20" s="5" t="n">
        <v>18624</v>
      </c>
    </row>
    <row r="21">
      <c r="A21" s="4" t="inlineStr">
        <is>
          <t>Impact of consolidation on reserves for claims and performance-based arrangements</t>
        </is>
      </c>
      <c r="B21" s="5" t="n">
        <v>164297</v>
      </c>
      <c r="C21" s="5" t="n">
        <v>0</v>
      </c>
    </row>
    <row r="22">
      <c r="A22" s="4" t="inlineStr">
        <is>
          <t>Other adjustments</t>
        </is>
      </c>
      <c r="B22" s="5" t="n">
        <v>6502</v>
      </c>
      <c r="C22" s="5" t="n">
        <v>-753</v>
      </c>
    </row>
    <row r="23">
      <c r="A23" s="4" t="inlineStr">
        <is>
          <t>Ending balance</t>
        </is>
      </c>
      <c r="B23" s="5" t="n">
        <v>198603</v>
      </c>
      <c r="C23" s="5" t="n">
        <v>35586</v>
      </c>
    </row>
    <row r="24">
      <c r="A24" s="4" t="inlineStr">
        <is>
          <t>True Health</t>
        </is>
      </c>
    </row>
    <row r="25">
      <c r="A25" s="3" t="inlineStr">
        <is>
          <t>Liability for Unpaid Claims and Claims Adjustment Expense, Period Increase (Decrease) [Abstract]</t>
        </is>
      </c>
    </row>
    <row r="26">
      <c r="A26" s="4" t="inlineStr">
        <is>
          <t>Beginning balance</t>
        </is>
      </c>
      <c r="B26" s="5" t="n">
        <v>6640</v>
      </c>
      <c r="C26" s="5" t="n">
        <v>9880</v>
      </c>
    </row>
    <row r="27">
      <c r="A27" s="4" t="inlineStr">
        <is>
          <t>Incurred costs related to current year</t>
        </is>
      </c>
      <c r="B27" s="5" t="n">
        <v>63571</v>
      </c>
      <c r="C27" s="5" t="n">
        <v>108881</v>
      </c>
    </row>
    <row r="28">
      <c r="A28" s="4" t="inlineStr">
        <is>
          <t>Incurred costs related to prior year</t>
        </is>
      </c>
      <c r="B28" s="5" t="n">
        <v>1488</v>
      </c>
      <c r="C28" s="5" t="n">
        <v>-237</v>
      </c>
    </row>
    <row r="29">
      <c r="A29" s="4" t="inlineStr">
        <is>
          <t>Paid costs related to current year</t>
        </is>
      </c>
      <c r="B29" s="5" t="n">
        <v>55014</v>
      </c>
      <c r="C29" s="5" t="n">
        <v>43191</v>
      </c>
    </row>
    <row r="30">
      <c r="A30" s="4" t="inlineStr">
        <is>
          <t>Paid costs related to prior year</t>
        </is>
      </c>
      <c r="B30" s="5" t="n">
        <v>6975</v>
      </c>
      <c r="C30" s="5" t="n">
        <v>8217</v>
      </c>
    </row>
    <row r="31">
      <c r="A31" s="4" t="inlineStr">
        <is>
          <t>Change during the year</t>
        </is>
      </c>
      <c r="B31" s="5" t="n">
        <v>3070</v>
      </c>
      <c r="C31" s="5" t="n">
        <v>57236</v>
      </c>
    </row>
    <row r="32">
      <c r="A32" s="4" t="inlineStr">
        <is>
          <t>Impact of consolidation on reserves for claims and performance-based arrangements</t>
        </is>
      </c>
      <c r="B32" s="5" t="n">
        <v>0</v>
      </c>
      <c r="C32" s="5" t="n">
        <v>0</v>
      </c>
    </row>
    <row r="33">
      <c r="A33" s="4" t="inlineStr">
        <is>
          <t>Other adjustments</t>
        </is>
      </c>
      <c r="B33" s="5" t="n">
        <v>0</v>
      </c>
      <c r="C33" s="5" t="n">
        <v>-59629</v>
      </c>
    </row>
    <row r="34">
      <c r="A34" s="4" t="inlineStr">
        <is>
          <t>Ending balance</t>
        </is>
      </c>
      <c r="B34" s="6" t="n">
        <v>9710</v>
      </c>
      <c r="C34" s="6" t="n">
        <v>7487</v>
      </c>
    </row>
    <row r="35">
      <c r="A35" s="4" t="inlineStr">
        <is>
          <t>Number of claims processed, including denied claims | claim</t>
        </is>
      </c>
      <c r="B35" s="5" t="n">
        <v>764095</v>
      </c>
      <c r="C35" s="5" t="n">
        <v>25139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Investment Summary (Details) - Level 2 - USD ($) $ in Thousands</t>
        </is>
      </c>
      <c r="B1" s="2" t="inlineStr">
        <is>
          <t>Sep. 30, 2020</t>
        </is>
      </c>
      <c r="C1" s="2" t="inlineStr">
        <is>
          <t>Dec. 31, 2019</t>
        </is>
      </c>
    </row>
    <row r="2">
      <c r="A2" s="3" t="inlineStr">
        <is>
          <t>Schedule of Held-to-maturity Securities [Line Items]</t>
        </is>
      </c>
    </row>
    <row r="3">
      <c r="A3" s="4" t="inlineStr">
        <is>
          <t>Amortized Costs</t>
        </is>
      </c>
      <c r="B3" s="6" t="n">
        <v>16519</v>
      </c>
      <c r="C3" s="6" t="n">
        <v>18558</v>
      </c>
    </row>
    <row r="4">
      <c r="A4" s="4" t="inlineStr">
        <is>
          <t>Gross Unrealized Gains</t>
        </is>
      </c>
      <c r="B4" s="5" t="n">
        <v>789</v>
      </c>
      <c r="C4" s="5" t="n">
        <v>426</v>
      </c>
    </row>
    <row r="5">
      <c r="A5" s="4" t="inlineStr">
        <is>
          <t>Gross Unrealized Losses</t>
        </is>
      </c>
      <c r="B5" s="5" t="n">
        <v>0</v>
      </c>
      <c r="C5" s="5" t="n">
        <v>-5</v>
      </c>
    </row>
    <row r="6">
      <c r="A6" s="4" t="inlineStr">
        <is>
          <t>Fair Value</t>
        </is>
      </c>
      <c r="B6" s="5" t="n">
        <v>17308</v>
      </c>
      <c r="C6" s="5" t="n">
        <v>18979</v>
      </c>
    </row>
    <row r="7">
      <c r="A7" s="4" t="inlineStr">
        <is>
          <t>U.S. Treasury bills</t>
        </is>
      </c>
    </row>
    <row r="8">
      <c r="A8" s="3" t="inlineStr">
        <is>
          <t>Schedule of Held-to-maturity Securities [Line Items]</t>
        </is>
      </c>
    </row>
    <row r="9">
      <c r="A9" s="4" t="inlineStr">
        <is>
          <t>Amortized Costs</t>
        </is>
      </c>
      <c r="B9" s="5" t="n">
        <v>8920</v>
      </c>
      <c r="C9" s="5" t="n">
        <v>10784</v>
      </c>
    </row>
    <row r="10">
      <c r="A10" s="4" t="inlineStr">
        <is>
          <t>Gross Unrealized Gains</t>
        </is>
      </c>
      <c r="B10" s="5" t="n">
        <v>404</v>
      </c>
      <c r="C10" s="5" t="n">
        <v>270</v>
      </c>
    </row>
    <row r="11">
      <c r="A11" s="4" t="inlineStr">
        <is>
          <t>Gross Unrealized Losses</t>
        </is>
      </c>
      <c r="B11" s="5" t="n">
        <v>0</v>
      </c>
      <c r="C11" s="5" t="n">
        <v>0</v>
      </c>
    </row>
    <row r="12">
      <c r="A12" s="4" t="inlineStr">
        <is>
          <t>Fair Value</t>
        </is>
      </c>
      <c r="B12" s="5" t="n">
        <v>9324</v>
      </c>
      <c r="C12" s="5" t="n">
        <v>11054</v>
      </c>
    </row>
    <row r="13">
      <c r="A13" s="4" t="inlineStr">
        <is>
          <t>Corporate bonds</t>
        </is>
      </c>
    </row>
    <row r="14">
      <c r="A14" s="3" t="inlineStr">
        <is>
          <t>Schedule of Held-to-maturity Securities [Line Items]</t>
        </is>
      </c>
    </row>
    <row r="15">
      <c r="A15" s="4" t="inlineStr">
        <is>
          <t>Amortized Costs</t>
        </is>
      </c>
      <c r="B15" s="5" t="n">
        <v>1708</v>
      </c>
      <c r="C15" s="5" t="n">
        <v>1705</v>
      </c>
    </row>
    <row r="16">
      <c r="A16" s="4" t="inlineStr">
        <is>
          <t>Gross Unrealized Gains</t>
        </is>
      </c>
      <c r="B16" s="5" t="n">
        <v>139</v>
      </c>
      <c r="C16" s="5" t="n">
        <v>70</v>
      </c>
    </row>
    <row r="17">
      <c r="A17" s="4" t="inlineStr">
        <is>
          <t>Gross Unrealized Losses</t>
        </is>
      </c>
      <c r="B17" s="5" t="n">
        <v>0</v>
      </c>
      <c r="C17" s="5" t="n">
        <v>0</v>
      </c>
    </row>
    <row r="18">
      <c r="A18" s="4" t="inlineStr">
        <is>
          <t>Fair Value</t>
        </is>
      </c>
      <c r="B18" s="5" t="n">
        <v>1847</v>
      </c>
      <c r="C18" s="5" t="n">
        <v>1775</v>
      </c>
    </row>
    <row r="19">
      <c r="A19" s="4" t="inlineStr">
        <is>
          <t>Collateralized mortgage obligations</t>
        </is>
      </c>
    </row>
    <row r="20">
      <c r="A20" s="3" t="inlineStr">
        <is>
          <t>Schedule of Held-to-maturity Securities [Line Items]</t>
        </is>
      </c>
    </row>
    <row r="21">
      <c r="A21" s="4" t="inlineStr">
        <is>
          <t>Amortized Costs</t>
        </is>
      </c>
      <c r="B21" s="5" t="n">
        <v>5164</v>
      </c>
      <c r="C21" s="5" t="n">
        <v>5472</v>
      </c>
    </row>
    <row r="22">
      <c r="A22" s="4" t="inlineStr">
        <is>
          <t>Gross Unrealized Gains</t>
        </is>
      </c>
      <c r="B22" s="5" t="n">
        <v>196</v>
      </c>
      <c r="C22" s="5" t="n">
        <v>56</v>
      </c>
    </row>
    <row r="23">
      <c r="A23" s="4" t="inlineStr">
        <is>
          <t>Gross Unrealized Losses</t>
        </is>
      </c>
      <c r="B23" s="5" t="n">
        <v>0</v>
      </c>
      <c r="C23" s="5" t="n">
        <v>-5</v>
      </c>
    </row>
    <row r="24">
      <c r="A24" s="4" t="inlineStr">
        <is>
          <t>Fair Value</t>
        </is>
      </c>
      <c r="B24" s="5" t="n">
        <v>5360</v>
      </c>
      <c r="C24" s="5" t="n">
        <v>5523</v>
      </c>
    </row>
    <row r="25">
      <c r="A25" s="4" t="inlineStr">
        <is>
          <t>Corporate stock</t>
        </is>
      </c>
    </row>
    <row r="26">
      <c r="A26" s="3" t="inlineStr">
        <is>
          <t>Schedule of Held-to-maturity Securities [Line Items]</t>
        </is>
      </c>
    </row>
    <row r="27">
      <c r="A27" s="4" t="inlineStr">
        <is>
          <t>Amortized Costs</t>
        </is>
      </c>
      <c r="B27" s="5" t="n">
        <v>130</v>
      </c>
      <c r="C27" s="5" t="n">
        <v>0</v>
      </c>
    </row>
    <row r="28">
      <c r="A28" s="4" t="inlineStr">
        <is>
          <t>Gross Unrealized Gains</t>
        </is>
      </c>
      <c r="B28" s="5" t="n">
        <v>0</v>
      </c>
      <c r="C28" s="5" t="n">
        <v>0</v>
      </c>
    </row>
    <row r="29">
      <c r="A29" s="4" t="inlineStr">
        <is>
          <t>Gross Unrealized Losses</t>
        </is>
      </c>
      <c r="B29" s="5" t="n">
        <v>0</v>
      </c>
      <c r="C29" s="5" t="n">
        <v>0</v>
      </c>
    </row>
    <row r="30">
      <c r="A30" s="4" t="inlineStr">
        <is>
          <t>Fair Value</t>
        </is>
      </c>
      <c r="B30" s="5" t="n">
        <v>130</v>
      </c>
      <c r="C30" s="5" t="n">
        <v>0</v>
      </c>
    </row>
    <row r="31">
      <c r="A31" s="4" t="inlineStr">
        <is>
          <t>Yankees</t>
        </is>
      </c>
    </row>
    <row r="32">
      <c r="A32" s="3" t="inlineStr">
        <is>
          <t>Schedule of Held-to-maturity Securities [Line Items]</t>
        </is>
      </c>
    </row>
    <row r="33">
      <c r="A33" s="4" t="inlineStr">
        <is>
          <t>Amortized Costs</t>
        </is>
      </c>
      <c r="B33" s="5" t="n">
        <v>597</v>
      </c>
      <c r="C33" s="5" t="n">
        <v>597</v>
      </c>
    </row>
    <row r="34">
      <c r="A34" s="4" t="inlineStr">
        <is>
          <t>Gross Unrealized Gains</t>
        </is>
      </c>
      <c r="B34" s="5" t="n">
        <v>50</v>
      </c>
      <c r="C34" s="5" t="n">
        <v>30</v>
      </c>
    </row>
    <row r="35">
      <c r="A35" s="4" t="inlineStr">
        <is>
          <t>Gross Unrealized Losses</t>
        </is>
      </c>
      <c r="B35" s="5" t="n">
        <v>0</v>
      </c>
      <c r="C35" s="5" t="n">
        <v>0</v>
      </c>
    </row>
    <row r="36">
      <c r="A36" s="4" t="inlineStr">
        <is>
          <t>Fair Value</t>
        </is>
      </c>
      <c r="B36" s="6" t="n">
        <v>647</v>
      </c>
      <c r="C36" s="6" t="n">
        <v>6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Sep. 30, 2020</t>
        </is>
      </c>
      <c r="C1" s="2" t="inlineStr">
        <is>
          <t>Dec. 31, 2019</t>
        </is>
      </c>
    </row>
    <row r="2">
      <c r="A2" s="3" t="inlineStr">
        <is>
          <t>Amortized Cost</t>
        </is>
      </c>
    </row>
    <row r="3">
      <c r="A3" s="4" t="inlineStr">
        <is>
          <t>Due in one year or less</t>
        </is>
      </c>
      <c r="B3" s="6" t="n">
        <v>4677</v>
      </c>
      <c r="C3" s="6" t="n">
        <v>1807</v>
      </c>
    </row>
    <row r="4">
      <c r="A4" s="4" t="inlineStr">
        <is>
          <t>Due after one year through five years</t>
        </is>
      </c>
      <c r="B4" s="5" t="n">
        <v>11842</v>
      </c>
      <c r="C4" s="5" t="n">
        <v>16121</v>
      </c>
    </row>
    <row r="5">
      <c r="A5" s="4" t="inlineStr">
        <is>
          <t>Due after five years through ten years</t>
        </is>
      </c>
      <c r="B5" s="5" t="n">
        <v>0</v>
      </c>
      <c r="C5" s="5" t="n">
        <v>630</v>
      </c>
    </row>
    <row r="6">
      <c r="A6" s="4" t="inlineStr">
        <is>
          <t>Total investments</t>
        </is>
      </c>
      <c r="B6" s="5" t="n">
        <v>16519</v>
      </c>
      <c r="C6" s="5" t="n">
        <v>18558</v>
      </c>
    </row>
    <row r="7">
      <c r="A7" s="3" t="inlineStr">
        <is>
          <t>Fair Value</t>
        </is>
      </c>
    </row>
    <row r="8">
      <c r="A8" s="4" t="inlineStr">
        <is>
          <t>Due in one year or less</t>
        </is>
      </c>
      <c r="B8" s="5" t="n">
        <v>4762</v>
      </c>
      <c r="C8" s="5" t="n">
        <v>1810</v>
      </c>
    </row>
    <row r="9">
      <c r="A9" s="4" t="inlineStr">
        <is>
          <t>Due after one year through five years</t>
        </is>
      </c>
      <c r="B9" s="5" t="n">
        <v>12546</v>
      </c>
      <c r="C9" s="5" t="n">
        <v>16542</v>
      </c>
    </row>
    <row r="10">
      <c r="A10" s="4" t="inlineStr">
        <is>
          <t>Due after five years through ten years</t>
        </is>
      </c>
      <c r="B10" s="5" t="n">
        <v>0</v>
      </c>
      <c r="C10" s="5" t="n">
        <v>627</v>
      </c>
    </row>
    <row r="11">
      <c r="A11" s="4" t="inlineStr">
        <is>
          <t>Total investments</t>
        </is>
      </c>
      <c r="B11" s="6" t="n">
        <v>17308</v>
      </c>
      <c r="C11" s="6" t="n">
        <v>1897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9" customWidth="1" min="2" max="2"/>
    <col width="29" customWidth="1" min="3" max="3"/>
  </cols>
  <sheetData>
    <row r="1">
      <c r="A1" s="1" t="inlineStr">
        <is>
          <t>Investments - Unrealized Losses (Details) $ in Thousands</t>
        </is>
      </c>
      <c r="B1" s="2" t="inlineStr">
        <is>
          <t>Sep. 30, 2020USD ($)security</t>
        </is>
      </c>
      <c r="C1" s="2" t="inlineStr">
        <is>
          <t>Dec. 31, 2019USD ($)security</t>
        </is>
      </c>
    </row>
    <row r="2">
      <c r="A2" s="3" t="inlineStr">
        <is>
          <t>Investments [Abstract]</t>
        </is>
      </c>
    </row>
    <row r="3">
      <c r="A3" s="4" t="inlineStr">
        <is>
          <t>Unrealized loss for less than twelve months, Number of Securities | security</t>
        </is>
      </c>
      <c r="B3" s="5" t="n">
        <v>3</v>
      </c>
      <c r="C3" s="5" t="n">
        <v>4</v>
      </c>
    </row>
    <row r="4">
      <c r="A4" s="4" t="inlineStr">
        <is>
          <t>Unrealized loss for less than twelve months, Fair Value</t>
        </is>
      </c>
      <c r="B4" s="6" t="n">
        <v>45</v>
      </c>
      <c r="C4" s="6" t="n">
        <v>2075</v>
      </c>
    </row>
    <row r="5">
      <c r="A5" s="4" t="inlineStr">
        <is>
          <t>Unrealized loss for less than twelve months, Unrealized Losses</t>
        </is>
      </c>
      <c r="B5" s="6" t="n">
        <v>0</v>
      </c>
      <c r="C5" s="6" t="n">
        <v>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0</t>
        </is>
      </c>
      <c r="C2" s="2" t="inlineStr">
        <is>
          <t>Sep. 30, 2019</t>
        </is>
      </c>
    </row>
    <row r="3">
      <c r="A3" s="3" t="inlineStr">
        <is>
          <t>Supplemental Disclosure of Non-cash Investing and Financing Activities</t>
        </is>
      </c>
    </row>
    <row r="4">
      <c r="A4" s="4" t="inlineStr">
        <is>
          <t>Class A and Class B common stock issued in connection with business combinations</t>
        </is>
      </c>
      <c r="B4" s="6" t="n">
        <v>0</v>
      </c>
      <c r="C4" s="6" t="n">
        <v>23556</v>
      </c>
    </row>
    <row r="5">
      <c r="A5" s="4" t="inlineStr">
        <is>
          <t>Increase to goodwill from measurement period adjustments/business combinations</t>
        </is>
      </c>
      <c r="B5" s="5" t="n">
        <v>2200</v>
      </c>
      <c r="C5" s="5" t="n">
        <v>350</v>
      </c>
    </row>
    <row r="6">
      <c r="A6" s="4" t="inlineStr">
        <is>
          <t>Class A common stock issued for payment of earn-outs</t>
        </is>
      </c>
      <c r="B6" s="5" t="n">
        <v>4185</v>
      </c>
      <c r="C6" s="5" t="n">
        <v>800</v>
      </c>
    </row>
    <row r="7">
      <c r="A7" s="4" t="inlineStr">
        <is>
          <t>Accrued property and equipment purchases</t>
        </is>
      </c>
      <c r="B7" s="5" t="n">
        <v>37</v>
      </c>
      <c r="C7" s="5" t="n">
        <v>234</v>
      </c>
    </row>
    <row r="8">
      <c r="A8" s="4" t="inlineStr">
        <is>
          <t>Accrued deferred financing costs</t>
        </is>
      </c>
      <c r="B8" s="5" t="n">
        <v>218</v>
      </c>
      <c r="C8" s="5" t="n">
        <v>0</v>
      </c>
    </row>
    <row r="9">
      <c r="A9" s="4" t="inlineStr">
        <is>
          <t>Consideration for asset acquisitions or business combinations</t>
        </is>
      </c>
      <c r="B9" s="5" t="n">
        <v>0</v>
      </c>
      <c r="C9" s="5" t="n">
        <v>16000</v>
      </c>
    </row>
    <row r="10">
      <c r="A10" s="3" t="inlineStr">
        <is>
          <t>Effects of Leases</t>
        </is>
      </c>
    </row>
    <row r="11">
      <c r="A11" s="4" t="inlineStr">
        <is>
          <t>Operating cash flows from operating leases</t>
        </is>
      </c>
      <c r="B11" s="5" t="n">
        <v>10287</v>
      </c>
      <c r="C11" s="5" t="n">
        <v>9378</v>
      </c>
    </row>
    <row r="12">
      <c r="A12" s="4" t="inlineStr">
        <is>
          <t>Leased assets obtained in exchange for operating lease liabilities</t>
        </is>
      </c>
      <c r="B12" s="5" t="n">
        <v>-1781</v>
      </c>
    </row>
    <row r="13">
      <c r="A13" s="4" t="inlineStr">
        <is>
          <t>Leased assets obtained in exchange for operating lease liabilities</t>
        </is>
      </c>
      <c r="C13" s="5" t="n">
        <v>31661</v>
      </c>
    </row>
    <row r="14">
      <c r="A14" s="3" t="inlineStr">
        <is>
          <t>Effects of Class B Exchanges</t>
        </is>
      </c>
    </row>
    <row r="15">
      <c r="A15" s="4" t="inlineStr">
        <is>
          <t>Decrease in non-controlling interests as a result of Class B Exchanges</t>
        </is>
      </c>
      <c r="B15" s="6" t="n">
        <v>0</v>
      </c>
      <c r="C15" s="6" t="n">
        <v>3394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Our Services segment derives revenue from two sources: (1) transformation services and (2) platform and operations services. Transformation Services Revenue Transformation services consist of implementation services whereby we assist the customer in launching its population health or health plan programs. In certain cases, transformation services can also include revenue associated with our support of certain one-time wind-down activities for clients who are exiting a line of business or population. The transformation services are usually completed within 12 months. We generally receive a fixed fee for transformation services and recognize revenue over time using an input method based on hours incurred compared to the total estimated hours required to satisfy our performance obligation. Platform and Operations Services Revenue Platform and operations services are typically multi-year arrangements with customers to provide various clinical and administrative solutions. Our clinical solutions are designed to lower the medical expenses of our partners and include our total cost of care and specialty care management services; our administrative solutions are designed to provide comprehensive health plan operations and claims processing services, and also include transition or run-out services to customers receiving primarily TPA services. Contracts to provide these services may be developed on an integrated basis. For purposes of revenue disaggregation, we classify contracts including both clinical and administrative solutions into the category corresponding to the majority of services provided under those contracts. Our performance obligation in these arrangements is to provide an integrated suite of services, including access to our platform that is customized to meet the specialized needs of our customers and members. Generally, we will apply the series guidance to the performance obligation as we have determined that each time increment is distinct. We primarily utilize a variable fee structure for these services that typically includes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from platform and operations services over time using the time elapsed output method. Fixed consideration is recognized ratably over the contract term. In accordance with the series guidance, we allocate variable consideration to the period to which the fees relate. Contracts with Multiple Performance Obligations Our contracts with customers may contain multiple performance obligations, primarily when the customer has requested both transformation services and platform and operations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occasionally use third parties to assist in satisfying our performance obligations. In order to determine whether we are the principal or agent in the arrangement, we review each third-party relationship on a contract by contract basis. We are an agent when our role is to arrange for another entity to provide the services to the customer. In these instances, we do not control the service before it is provided and recognize revenue on a net basis. We are the principal when we control the good or service prior to transferring control to the customer. We recognize revenue on a gross basis when we are the principal in the arrangement. Disaggregation of Revenue The following table represents Evolent’s Services segment revenue disaggregated by type of services (in thousands), excluding revenues from our health plan operations, which include the True Health segment and Passport, and from our downside risk sharing arrangements through our insurance subsidiary, which are accounted for under ASC 944, Financial Services-Insurance . For the Three Months Ended September 30, For the Nine Months Ended September 30, 2020 2019 2020 2019 Services Revenue Transformation services $ 4,807 $ 5,184 $ 10,800 $ 10,481 Platform and operations services Clinical solutions 181,077 121,323 502,659 312,527 Administrative solutions 49,184 49,676 149,800 149,359 Transaction Price Allocated to the Remaining Performance Obligations For contracts with a term greater than one year, we have allocated approximately $90.3 million of transaction price to performance obligations that are unsatisfied as of September 30, 2020. We do not include variable consideration that is allocated entirely to a wholly unsatisfied performance obligation accounted for under the series guidance in the calculation. As a result, the balance represents the value of the fixed consideration in our long-term contracts that we expect will be recognized as revenue in a future period and excludes the majority of our platform and operations revenue, which is primarily derived based on variable consideration as discussed in Note 2. We expect to recognize revenue on approximately 19% and 63% of these remaining performance obligations by December 31, 2020, and December 31, 2021, respectively, with the remaining balance to be recognized thereafter. However, because our existing contracts may be canceled or renegotiated including for reasons outside our control, the amount of revenue that we actually receive may be less or greater than this estimate and the timing of recognition may not be as expected. Contract Balances Contract balances consist of accounts receivable, contract assets and deferred revenue. Contract assets are recorded when the right to consideration for services is conditional on something other than the passage of time. Contract assets relating to unbilled receivables are transferred to accounts receivable when the right to consideration becomes unconditional. We classify contract assets as current or non-current based on the timing of our rights to the unconditional payments. Our contract assets are generally classified as current and recorded within contract assets on our consolidated balance sheets. Our current accounts receivables are classified within accounts receivable, net on our consolidated balance sheets and our non-current accounts receivable are classified within prepaid expenses and other non-current assets on our consolidated balance sheets. Deferred revenue includes advance customer payments and billings in excess of revenue recognized. We classify deferred revenue as current or non-current based on the timing of when we expect to recognize revenue. Our current deferred revenue is recorded within deferred revenue on our consolidated balance sheets, and non-current deferred revenue is recorded within other long-term liabilities on our consolidated balance sheets. The following table provides information about receivables, contract assets and deferred revenue from contracts with customers (in thousands): September 30, 2020 December 31, 2019 Short-term receivables (1) $ 92,479 $ 71,707 Long-term receivables (1) 4,473 709 Short-term contract assets 671 1,751 Long-term contract assets — 999 Short-term deferred revenue 12,459 19,828 Long-term deferred revenue 2,520 1,330 (1) Excludes pharmacy claims receivable and premiums receivable Changes in contract assets and deferred revenue for the nine months ended September 30, 2020, are as follows (in thousands): Contract assets Balance as of beginning-of-period $ 2,750 Reclassification to receivables, as the right to consideration becomes unconditional (2,198) Contract assets recognized, net of reclassification to receivables 119 Balance as of end-of-period $ 671 Deferred revenue Balance as of beginning-of-period $ 21,158 Reclassification to revenue, as a result of performance obligations satisfied (17,422) Cash received in advance of satisfaction of performance obligations 11,243 Balance as of end-of-period $ 14,979 The amount of revenue recognized from performance obligations satisfied (or partially satisfied) in previous period was $3.6 million and $11.3 million during the three and nine months ended September 30, 2020, due primarily to net gain share as well as changes in other estimates. Contract Cost Assets Certain bonuses and commissions earned by our sales team are considered incremental costs of obtaining a contract with a customer that we expect to be recoverable. The capitalized contract acquisition costs are classified as non-current assets and recorded within contract cost assets on our consolidated balance sheets. Amortization expense is recorded within selling, general and administrative expenses on the accompanying consolidated statements of operations and comprehensive income (loss). As of September 30, 2020 and December 31, 2019, the Company had $3.6 million and $4.7 million, respectively, of contract acquisition cost assets, net of accumulated amortization recorded in contract cost assets on the consolidated balance sheets. In addition, the Company recorded amortiza tion expense of $0.4 million and $1.3 million for the three and nine months ended September 30, 2020, respectively, and $0.3 million and $0.5 million for the three and nine months ended September 30, 2019. In our platforms and operations arrangements, we incur certain costs related to the implementation of our platform before we begin to satisfy our performance obligation to the customer. The costs, which we expect to recover, are considered costs to fulfill a contract. Our contract fulfillment costs primarily include our employee labor costs and third-party vendor costs. The capitalized contract fulfillment costs are classified as non-current and recorded within contract cost assets on our consolidated balance sheets. Amortization expense is recorded within cost of revenue on the accompanying consolidated statements of operations and comprehensive income (loss). As of September 30, 2020 and December 31, 2019, the Company had $24.9 million and $31.8 million, respectively, of contract fulfillment cost assets, net of accumulated amortization recorded in contract cost assets on the consolidated balance sheets. In addition, the Company recorded amortization expense of $5.2 million and $14.6 million for the three and nine months ended September 30, 2020, respectively, and $1.1 million and $3.7 million for the three and nine months ended September 30, 2019. These costs are deferred and then amortized on a straight-line basis over a period of benefit that we have determined to be five years. The period of benefit was based on our technology, the nature of our customer arrangements and other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0</t>
        </is>
      </c>
    </row>
    <row r="3">
      <c r="A3" s="3" t="inlineStr">
        <is>
          <t>Credit Loss [Abstract]</t>
        </is>
      </c>
    </row>
    <row r="4">
      <c r="A4" s="4" t="inlineStr">
        <is>
          <t>Credit Losses</t>
        </is>
      </c>
      <c r="B4" s="4" t="inlineStr">
        <is>
          <t>Credit Losses We are exposed to credit losses primarily through our accounts receivable from revenue transactions, investments held at amortized cost and customer advance for regulatory capital and other notes receivable. We estimate expected credit losses based on past events, current conditions and reasonable and supportable forecasts. Expected credit losses are measured over the remaining contractual life of these assets. As part of our consideration of current and forward-looking economic conditions, we considered the impact of the COVID-19 pandemic on our customers’ and other third parties’ ability to pay. We did not observe notable increases in delinquencies during the three and nine month periods ended September 30, 2020. Given the nature of our business, our past collection experience during recessionary and pre-recessionary periods, and our forecasted impact of the COVID-19 pandemic on our business, we did not record material changes in our allowances due to the COVID-19 pandemic during the three and nine month periods ended September 30, 2020. Accounts Receivable from Revenue Transactions Accounts receivable represent the amounts owed to the Company for goods or services provided to customers or third parties. Current accounts receivables are classified within accounts receivable, net on the Company’s consolidated balance sheets, while non-current accounts receivables are classified within prepaid expenses and other noncurrent assets on the Company’s consolidated balance sheets. We monitor our ongoing credit exposure through active review of counterparty balances against contract terms, due dates and business strategy. Our activities include timely account reconciliation, dispute resolution and payment confirmation. We may employ legal counsel to pursue recovery of defaulted receivables. In addition, the Company will establish a general reserve based on delinquency rates. Historical loss rates are determined for each delinquency bucket in 30-day past-due intervals, and then applied to the composition of the reporting date balance based on delinquency. The allowance implied from application of the historical loss rates is then adjusted, as necessary, for current conditions and reasonable and supportable forecasts. Based on an aging analysis of our trade accounts receivable, non-trade accounts receivable and contract assets at September 30, 2020, 64% were current, 30% were past due less than 60 days, with 34% past due less than 120 days. At September 30, 2020, we reported $137.6 million of accounts receivable, certain non-trade accounts receivable included in prepaids and other assets on the consolidated balance sheet and contract assets, net of allowances of $5.2 million. The following table summarizes the changes in allowance for credit losses on our accounts receivables, certain non-trade accounts receivable and contract assets for the nine months ended September 30, 2020 (in thousands): For the Nine Months Ended September 30, 2020 Balance as of December 31, 2019 $ (41) Passport acquisition (2,582) Cumulative transition adjustment (2,815) Provision for credit losses (1,438) Charge-offs 1,665 Balance as of September 30, 2020 $ (5,211) Investments Held at Amortized Cost True Health invests in certain debt securities which are classified as held-to-maturity in Evolent’s consolidated financial statements because True Health, as Evolent’s wholly-owned subsidiary, has the intent and ability to hold the securities until their individual maturities. True Health invests in debt securities pursuant to an investment policy governing the nature and type of investments based on the Company’s business strategy, risk tolerance, and investment objectives. The amortized cost of our investments as of September 30, 2020 and December 31, 2019 (in thousands) and interest income for the three and nine months ended September 30, 2020 were as follows: Amortized Cost Interest Income for the Three Months Ended September 30, Interest Income for the Nine Months Ended September 30, September 30, 2020 December 31, 2019 2020 2019 2020 2019 U.S. Treasury bills $ 8,920 $ 10,784 $ 59 $ 64 $ 181 $ 183 Corporate bonds 1,708 1,705 471 14 500 34 Collateralized mortgage obligations 5,164 5,472 197 34 301 63 Corporate stock 130 — — — — — Yankees 597 597 5 5 16 16 Total investments $ 16,519 $ 18,558 $ 732 $ 117 $ 998 $ 296 The Company reviewed its held-to-maturity investments to determine which types of securities have zero risk of credit loss because payments are guaranteed by a third party. Based on this analysis, the Company determined that the expected credit losses on U.S. Treasury bills and mortgage backed securities from government sponsored enterprise (“GSE”) is zero. The expected credit losses on non-GSE backed securities is considered immaterial. As of September 30, 2020, all of the Company’s held-to-maturity investments were rated investment-grade or better and all payments of interest or principal are current. Notes Receivable On September 30, 2019, we entered into an amended agreement with an equity method investee to reduce our maximum funding for operations to $5.0 million (the “Note”) through a line of credit. The Note carries a fixed interest rate of 6.5% per annum and is required to be repaid, plus accrued interest, in monthly payments beginning April 30, 2019 through the note end date of April 1, 2030. As of September 30, 2020 and December 31, 2019, the equity method investee had drawn $1.4 million and $1.0 million under this Note, respectively. The Company recorded the Note at amortized cost basis, including accrued interest, on the consolidated balance sheets and reports principal in prepaid expenses and other non-current assets, net and accrued interest in prepaid expenses and other current assets, net. The remaining undrawn amount is an off-balance sheet credit commitment which is subject to measurement because the Company does not have the ability to rescind its commitment to extend this credit unconditionally. The allowance associated with the undrawn amounts is recorded in other long-term liabilities on the consolidated balance sheets and will be reclassified from other long-term liabilities to prepaid expenses and other non-current assets on the consolidated balance sheets as the Note is drawn. Evolent evaluated this note and employed a probability of default and loss given default framework which relies on contractual cash flows to determine the exposure at default at any point in the future. The model calculates contractual cash flows for all remaining periods of the note’s contractual life based on terms of the notes and utilize the amortization principles set forth within those terms under the assumption that the note will behave as expected under the contract. Forecasted probability of default rates and loss given default rates are applied in each future contractual period to determine the period-specific amount of default and the associated loss given that default has occurred. The probability of default assumption relies upon a set maximum period-specific rate which is derived based upon historical peer-institution loss experience. The loss given default rate for the Note is assumed to be 50% in every period. This assumption relies upon a 50/50 expectation of a good outcome versus a bad outcome given a default event’s occurrence. Under a good outcome, the Company would achieve a 100% recovery of the defaulted balance whereas under a bad outcome the Company would recover 0% of the defaulted balance. At September 30, 2020, we reported $1.4 million of notes receivable, net of immaterial allowances on drawn principal in prepaid expenses and other non-current assets on the consolidated balance sheets. The Florida Agency for Healthcare Administration (the “Agency”) reviews requests for payments on a quarterly basis and will only approve the requests when it is satisfied that any repayment will not be reasonably likely to cause the borrower to be unable to meet its insolvency or surplus requirements. Circumstances under which the Agency will approve repayment include, but are not limited to, when the Premium to Surplus ratio is 10 to 1 or below. While the Company is currently accruing interest on the Note, it may stop accruing interest in the future if the Note borrower is in default of either principal or interest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Net The following summarizes our property and equipment (in thousands): September 30, 2020 December 31, 2019 Computer hardware $ 18,305 $ 11,604 Furniture and equipment 4,359 3,649 Internal-use software development costs 131,830 112,501 Leasehold improvements 15,957 12,415 Total property and equipment 170,451 140,169 Accumulated depreciation and amortization expenses (82,379) (55,014) Total property and equipment, net $ 88,072 $ 85,155 The Company capitalized $5.6 million and $19.3 million of internal-use software development costs for the three and nine months ended September 30, 2020, respectively and $8.1 million and $25.0 million for the three and nine months ended September 30, 2019, respectively. The net book value of capitalized internal-use software development costs was $76.4 million and $74.9 million as of September 30, 2020 and December 31, 2019, respectively. Depreciation expense related to property and equipment was $7.3 million and $21.2 million for the three and nine months ended September 30, 2020, respectively, of which amortization expense related to capitalized internal-use software development costs w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Disclosure [Abstract]</t>
        </is>
      </c>
    </row>
    <row r="4">
      <c r="A4" s="4" t="inlineStr">
        <is>
          <t>Goodwill and Intangible Assets, Net</t>
        </is>
      </c>
      <c r="B4" s="4" t="inlineStr">
        <is>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The Company has four reporting units, each a discrete legal entities with discrete full financial statements. Our assets and liabilities are employed in and relate to the operations of our reporting units. Therefore, the equity carrying value and future cash flows must be estimated each time a goodwill impairment analysis is performed on a reporting unit. As a result, our assets, liabilities and cash flows are assigned to reporting units using reasonable and consistent allocation methodologies. Our annual goodwill impairment review occurs during the fourth quarter of each fiscal year. We evaluate qualitative factors that could cause us to believe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management, strategy, partners, or litigation. 2019 Goodwill Impairment Test During the second half of 2019, the price of our Class A common stock declined significantly. The average closing price per share of our Class A common stock for the period from May 1 to October 31 decreased by $6.59 per common share, or 43.5%, compared to the average closing price for the period from January 1 to April 30. In addition, it was not certain that Passport would be awarded a Kentucky managed Medicaid contract for the next contract period, which was expected to begin on January 1, 2021. Since Passport was not awarded a contract under the RFP, we expect that we will not receive any material revenue under our management services agreement from Passport Buyer subsequent to December 31, 2020 and the value of our investment in Passport and goodwill will be negatively impacted. The non-renewal of Passport’s contract would reduce our medium-term cash flow projections for one of our reporting units, causing the decline in our stock price to possibly be further prolonged, indicating it is more likely than not that that the fair value of the reporting units is less than the reporting unit’s carrying amounts, triggering an interim quantitative assessment. In performing our October 31, 2019 impairment test, we estimated the fair value of our reporting units by considering a discounted cash flow valuation approach (“income approach”). In determining the estimated fair value using the income approach, we projected future cash flows based on management’s estimates and long-term plans and applied a discount rate based on the Company’s weighted average cost of capital. This analysis required us to make judgments, including about revenues, expenses, fixed asset and working capital requirements, the timing of exchanges of our Class B common shares, capital market assumptions, cash flows, the probability of the Passport RFP outcome and discount rates. The fair values determined by the income approach, as described above, were weighted considering future resolution of the Passport RFP result to determine the concluded fair value for each reporting unit. If the probability of Passport being awarded a contract under the RFP increases, it is unlikely to result in a future impairment charge ignoring other events or circumstances, however, if the probability of Passport being awarded a contract under the RFP decreases, we will likely have a future impairment charge. As of October 31, 2019, we determined that one of our three reporting units in the Services segment had an estimated fair value less than its carrying value. As a result, we recorded a non-cash goodwill impairment charge of $199.8 million in goodwill impairment on our consolidated statements of operations and comprehensive income (loss) for the year ended December 31, 2019. If other indications of impairment exist we may be required to recognize additional impairments in the future as a result of market conditions or other factors related to our performance, including changes in our forecasted results, investment strategy, interest rates or assumptions used as part of the goodwill impairment analysis. Any further impairment charges that we may record in the future could be material to our results of operations. As of December 31 2019, the remaining goodwill attributable to the reporting unit from which we recognized a non-cash goodwill impairment charge for the year ended December 31, 2019 was $431.7 million. 2020 Goodwill Impairment Analysis As of March 31, 2020, the Company assessed whether there were additional events or changes in circumstances since its annual goodwill impairment test that would indicate that it was more likely than not that the fair value of the reporting units was less than the reporting unit’s carrying amounts that would require an additional interim impairment assessment after October 31, 2019. Considering the sharp decrease in the share price of the Company’s Class A common stock during the three months ended March 31, 2020, the Company determined indicators of an impairment were present and we performed an interim goodwill impairment assessment as of March 31, 2020. As a result of this test, the Company determined that there was no goodwill impairment of the reporting unit which recognized an impairment in the year ended December 31, 2019. During May 2020, the CHFS announced that Passport was not awarded a Kentucky managed Medicaid contract for the next contract period and its Medicaid contract with the CHFS will expire on December 31, 2020. As a result of this announcement, the Company determined there were events or changes in circumstances since its annual goodwill impairment test that would indicate it was more likely than not that the fair value of one of its three reporting units in the Services segment was less than the reporting unit’s carrying amounts. In performing our interim goodwill impairment analysis, we estimated the fair value of the reporting unit by considering a discounted cash flow valuation approach (“income approach”). In determining the estimated fair value, we projected future cash flows based on management’s estimates and long-term plans and applied a discount rate based on the Company’s weighted average cost of capital. This analysis required us to make judgments about revenues, expenses, fixed asset and working capital requirements, capital market assumptions, cash flows and discount rates. As of May 31, 2020, we determined that the reporting unit under review had an estimated fair value less than its carrying value. As a result, we recorded a non-cash goodwill impairment charge of $215.1 million on our consolidated statements of operations and comprehensive income (loss) for the three and six months ended June 30, 2020. In addition, the Company reviewed its interim goodwill impairment analysis as of June 30, 2020 and did not identify any additional information or events that would contradict or change the conclusion reached by the Company as of May 31, 2020. During the three months ended September 30, 2020, we evaluated qualitative factors that could indicate the fair value of each of our reporting units may be lower than the carrying value. We did not identify any qualitative factors that would trigger a quantitative goodwill impairment test during the three months ended September 30, 2020. As of September 30, 2020, the remaining goodwill attributable to the reporting unit from which we recognized a non-cash goodwill impairment charge for the nine months ended September 30, 2020 was $214.3 million. The following table summarizes the changes in the carrying amount of goodwill, by reportable segment, for the periods presented (in thousands): For the Nine Months Ended September 30, 2020 Services True Health Consolidated Balance as of December 31, 2019 (1) $ 566,359 $ 5,705 $ 572,064 Goodwill disposal (2) (2,200) — (2,200) Impairment (215,100) — (215,100) Foreign currency translation (42) — (42) Balance as of September 30, 2020 (1) $ 349,017 $ 5,705 $ 354,722 For the Year Ended December 31, 2019 Services True Health Consolidated Balance as of December 31, 2018 $ 762,419 $ 5,705 $ 768,124 Goodwill acquired 3,416 — 3,416 Measurement period adjustments 351 — 351 Impairment (199,800) — (199,800) Foreign currency translation (27) — (27) Balance as of December 31, 2019 $ 566,359 $ 5,705 $ 572,064 (1) Net of cumulative inception to date impairment of $575.5 million and $360.4 million as of September 30, 2020 and December 31, 2019, respectively. (2) Goodwill impaired on disposal of a consolidated subsidiary. Intangible Assets, Net Details of our intangible assets (in thousands, except weighted average useful lives) are presented below: September 30, 2020 December 31, 2019 Weighted- Average Remaining Useful Life Gross Carrying Amount Accumulated Amortization Net Carrying Value Weighted- Average Remaining Useful Life Gross Carrying Amount Accumulated Amortization Net Carrying Value Corporate trade name 13.4 $ 23,300 $ 5,926 $ 17,374 14.2 $ 23,300 $ 4,891 $ 18,409 Customer relationships 16.4 281,219 54,622 226,597 16.8 291,519 44,750 246,769 Technology 2.1 82,922 60,855 22,067 2.0 82,922 49,760 33,162 Below market lease, net 2.6 1,118 599 519 2.2 2,048 1,334 714 Provider network contracts 3.0 14,475 5,540 8,935 3.7 12,725 3,320 9,405 Total intangible assets, net $ 403,034 $ 127,542 $ 275,492 $ 412,514 $ 104,055 $ 308,459 Amortization expense related to intangible assets was $7.4 million and $25.4 million for the three and nine months ended September 30, 2020, respectively. Amortization expense related to intangible assets was $9.4 million and $28.1 million, for the three and nine months ended September 30, 2019, respectively. Future estimated amortization of intangible assets (in thousands) as of September 30, 2020, is as follows: 2020 $ 7,421 2021 28,701 2022 24,819 2023 22,055 2024 16,171 Thereafter 176,325 Total future amortization of intangible assets $ 275,492 Intangible assets are reviewed for impairment if circumstances indicate the Company may not be able to recover the assets’ carrying value. We did not identify any circumstances during three months ended September 30, 2020, that would require an impairment test for our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2024 Notes In August 2020, the Company issued $117.1 million aggregate principal amount of its 3.50% Convertible Senior Notes due 2024 (the “2024 Notes”) in privately negotiated exchange and/or subscription agreements, with certain holders of its outstanding 2021 Notes and certain new investor. The Company issued $84.2 million aggregate principal amount of 2024 Notes in exchange for $84.2 million aggregate principal amount of the 2021 Notes and an aggregate cash payment of $2.5 million, and issued $32.8 million aggregate principal amount of New Notes for cash at par. We incurred $3.0 million of debt issuance costs in connection with the 2024 Notes, which we are amortizing to non-cash interest expense using the straight-line method over the contractual term of the 2024 Notes. The closing of the private placement of the 2024 Notes occurred on August 19, 2020. Holders of the 2024 Notes are entitled to cash interest payments, which are payable semiannually in arrears on June 1 and December 1 of each year, beginning on December 1, 2020, at a rate equal to 3.50% per annum. The 2024 Notes will mature on December 1, 2024, unless earlier repurchased, redeemed or converted in accordance with their terms prior to such date. Upon maturity the principal amount of the notes may be settled via shares of the Company’s Class A common stock. We recorded interest expense of $0.5 million of non-cash interest expense for each of the three and nine months ended September 30, 2020. The 2024 Notes are convertible into cash, shares of the Company's Class A common stock, or a combination of cash and shares of the Company's Class A common stock, at the Company's election, based on an initial conversion rate of 54.8667 shares of Class A common stock per $1,000 principal amount of the 2024 Notes, which is equivalent to an initial conversion price of approximately $18.23 per share of the Company’s Class A common stock. In the aggregate, the 2024 Notes are initially convertible into 6.4 million shares of the Company’s Class A common stock (excluding any shares issuable by the Company upon a conversion in connection with a make-whole provision upon a fundamental change or a notice of redemption under the governing indenture). The conversion rate may be adjusted under certain circumstances. Upon conversion, the Company will pay or deliver, as the case may be, cash or shares of the Company’s Class A common stock, or a combination of cash and shares of the Company’s Class A common stock, at the Company’s election. The option to settle the 2024 Notes in cash or shares of the Company’s Class A common stock, or a combination of cash and shares of the Company’s Class A common stock, at the Company’s election, resulted in a bifurcation of the carrying value of the 2024 Notes into a debt component and an equity component. The debt component was determined to be $78.9 million, before issuance costs, based on the fair value of a nonconvertible debt instrument with the same term. The equity component was determined to be $38.1 million, before issuance costs, and was recorded within additional paid-in capital. The equity component is the difference between the aggregate principal amount of the debt and the fair value of the debt component. Issuance costs of $1.7 million and $1.3 million are allocated to the debt and equity components in proportion to the allocation of proceeds. Along with the equity component of $38.1 million, $1.7 million of issuance costs will be amortized to interest expense on the consolidated statements of operations and comprehensive income (loss) using the effective interest method over the contractual term of the 2024 Notes. The equity component recorded within additional paid-in capital will not be remeasured as long as it meets the conditions for equity classification. For both the three and nine months ended September 30, 2020, the Company recorded $0.8 million of interest expense related to the amortization of the debt discount and the issuance costs allocated to the debt component. Holders of the 2024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4 Notes prior to March 1, 2023. The Company may redeem for cash all or any portion of the 2024 Notes, at its option, on or after March 1, 2023,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Credit Agreement On December 30, 2019, the Company entered into a credit agreement, by and among the Company, Evolent Health LLC, as the borrower (the “Borrower”), certain subsidiaries of the Company, as guarantors, the lenders from time to time party thereto, and Ares Capital Corporation, as administrative agent and collateral agent, together with the Company (the “Credit Agreement”), pursuant to which the lenders agreed to extend credit to the Borrower in the form of (i) an initial secured term loan in the aggregate principal amount of $75.0 million (the “Initial Term Loan Facility”) and (ii) a delayed draw secured term loan facility in the aggregate principal amount of up to $50.0 million (the “DDTL Facility” and, together with the Initial Term Loan Facility, the “Senior Credit Facilities”), subject to the satisfaction of specified conditions. The Borrower borrowed the loan under the Initial Term Loan Facility on December 30, 2019. In connection with the Credit Agreement, on December 30, 2019, the Company entered into a Security Agreement, by and among the Company, the Borrower, the other guarantors and the collateral agent for the benefit of the secured parties, and a Guarantee Agreement, by the Company and each of the other guarantors in favor of the collateral agent for the benefit of the secured parties. The Senior Credit Facilities are guaranteed by the Company and the Company’s domestic subsidiaries, subject to certain exceptions. The Senior Credit Facilities are secured by a first priority security interest in all of the capital stock of the borrower and each guarantor (other than the Company) and substantially all of the assets of the borrower and each guarantor, subject to certain exceptions. The proceeds of the Initial Term Loan were used to finance the Passport transaction and pay fees and expenses incurred in connection therewith. The proceeds of the DDTL Facility may be used, subject to the Company’s satisfaction of specified conditions, to finance the repayment or repurchase of the Company’s 2.00% Convertible Senior Notes due December 1, 2021 and to fund permitted acquisitions. The Initial Term Loan and any loans under the DDTL Facility will mature on the date that is the earliest of (a) December 30, 2024, (b) the date on which all amounts outstanding under the Credit Agreement have been declared or have automatically become due and payable under the terms of the Credit Agreement and (c) the date that is ninety-one (91) days prior to the maturity date of the 2021 Convertible Notes unless certain liquidity conditions are satisfied (the foregoing, the “Maturity Date”). The interest rate for each loan under the Senior Credit Facilities is calculated, at the option of the Borrower, at either the Eurodollar rate plus 8.00%, or the base rate plus 7.00%. A commitment fee of 1.00% per annum is payable by the Borrower quarterly in arrears on the unused portion of the DDTL Facility. The Company recorded $2.0 million and $6.0 million in interest expense related to our Credit Agreement for the three and nine months ended September 30, 2020. Amounts outstanding under the Senior Credit Facilities may be prepaid at the option of the Borrower subject to applicable premiums, including a make-whole premium payable on certain prepayments made prior to the second anniversary of the closing of the Senior Credit Facilities, and a call protection premium payable on the amount prepaid in certain instances as follows: (1) 4.00% of the principal amount so prepaid after the second anniversary of the closing of the Senior Credit Facilities but prior the third anniversary of the closing of the Senior Credit Facilities; (2) 3.00% of the principal amount so prepaid after the third anniversary of the closing of the Senior Credit Facilities but prior the fourth anniversary of the closing of the Senior Credit Facilities; and (3) 2.00% of the principal amount so prepaid after the fourth anniversary of the closing of the Senior Credit Facilities but prior the fifth anniversary of the closing of the Senior Credit Facilities. Amounts outstanding under the Senior Credit Facility are subject to mandatory prepayment upon the occurrence of certain events and conditions, including non-ordinary course asset dispositions, receipt of certain casualty proceeds, issuances of certain debt obligations and a change of control transaction. The Senior Credit Facilities contain customary borrowing conditions, affirmative, negative and reporting covenants, representations and warranties, and events of default, including cross-defaults to other material indebtedness. In addition, the Company is required to comply at certain times with certain financial covenants comprised of a minimum net revenue test and a minimum liquidity test commencing upon closing of the Senior Credit Facilities and a total secured leverage ratio commencing on the last day of the fiscal quarter ending March 31, 2021. If an event of default occurs, the lenders would be entitled to take enforcement action, including foreclosure on collateral and acceleration of amounts owed under the Senior Credit Facilities. We incurred $4.7 million of debt issuance costs in connection with this Credit Agreement, which will be included in long-term debt, net of discount on our consolidated balance sheets and will be amortized into interest expense over the life of the agreement. For the three and nine months ended September 30, 2020, the Company recorded $0.6 million and $1.7 million in interest expense related to the amortization of the debt discount and the issuance costs. The Company was in compliance with all applicable covenants as of September 30, 2020. On August 19, 2020, an amendment to the Company's Credit Agreement became effective. The amendment effected changes to, among other things, permit the Company's use of cash in the exchange transactions in connection with the issuance of the 2024 Notes, permit the issuance of the 2024 Notes and permit certain note repurchases, as well as to implement amendments to certain liquidity thresholds. Warrant Agreement In conjunction with the Company’s entry into the Credit Agreement, the Company entered into warrant agreements whereby it agreed to sell to the holders of the warrants an aggregate of 1,513,786 shares of Class A common stock at a per share purchase price equal to $8.05. The holders can exercise the warrants at any time until thirty days after the maturity of the Credit Agreement. The Company, at its sole discretion, can elect to pay the holders in cash in an amount determined based on the fair market value of the Class A common stock for the shares of Class A common stock issuable upon exercise of the warrants in lieu of delivering the shares. 2025 Notes In October 2018, the Company issued $172.5 million aggregate principal amount of its 1.50% Convertible Senior Notes due 2025 (the “2025 Notes”) in a private placement to qualified institutional buyers within the meaning of Rule 144A under the Securities Act of 1933, as amended (the “Securities Act”). The 2025 Notes were issued at par for net proceeds of $166.6 million. We incurred $5.9 million of debt issuance costs in connection with the 2025 Notes. The closing of the private placement of $150.0 million aggregate principal amount of the 2025 Notes occurred on October 22, 2018, and the Company completed the offering and sale of an additional $22.5 million aggregate principal amount of the 2025 Notes on October 24, 2018, pursuant to the initial purchasers’ exercise in full of their option to purchase additional notes. Holders of the 2025 Notes are entitled to cash interest payments, which are payable semiannually in arrears on April 15 and October 15 of each year, beginning on April 15, 2019, at a rate equal to 1.50% per annum. The Company recorded interest expense of $0.6 million and $1.9 million related to the 2025 Notes for the three and nine months ended September 30, 2020 and 2019, respectively. The 2025 Notes will mature on October 15, 2025, unless earlier repurchased, redeemed or converted in accordance with their terms prior to such date. Prior to the close of business on the business day immediately preceding April 15, 2025, the 2025 Notes will be convertible at the option of the holders only upon the satisfaction of certain conditions, as described in the indenture, dated as of October 22, 2018, between the Company and U.S. Bank National Association, as trustee. At any time on or after April 15, 2025, until the close of business on the business day immediately preceding the maturity date, holders may convert, at their option, all or any portion of their notes at the conversion rate. The 2025 Notes will be convertible at an initial conversion rate of 29.9135 shares of Class A common stock per $1,000 principal amount of notes, which is equivalent to an initial conversion price of approximately $33.43 per share of the Company’s Class A common stock. In the aggregate, the 2025 Notes are initially convertible into 5.2 million shares of the Company’s Class A common stock (excluding any shares issuable by the Company upon a conversion in connection with a make-whole fundamental change or a notice of redemption as described in the governing indenture). The conversion rate may be adjusted under certain circumstances. Upon conversion, the Company will pay or deliver, as the case may be, cash or shares of the Company’s Class A common stock, or a combination of cash and shares of the Company’s Class A common stock, at the Company’s election. The option to settle the 2025 Notes in cash or shares of the Company’s Class A common stock, or a combination of cash and shares of the Company’s Class A common stock, at the Company’s election, resulted in a bifurcation of the carrying value of the 2025 Notes into a debt component and an equity component. The debt component was determined to be $100.7 million, before issuance costs, based on the fair value of a nonconvertible debt instrument with the same term. The equity component was determined to be $71.8 million, before issuance costs, and was recorded within additional paid-in capital. The equity component is the difference between the aggregate principal amount of the debt and the debt component. Issuance costs of $3.4 million and $2.5 million are allocated to the debt and equity components in proportion to the allocation of proceeds. Along with the equity component of $71.8 million, $3.4 million of issuance costs will be amortized to interest expense on the consolidated statements of operations and comprehensive income (loss) using the effective interest method over the contractual term of the 2025 Notes. The equity component recorded within additional paid-in capital will not be remeasured as long as it meets the conditions for equity classification. For the three and nine months ended September 30, 2020, the Company recorded $2.3 million and $6.6 million, respectively, and $2.1 million and $6.2 million for the three and nine months ended September 30, 2019, respectively, of interest expense related to the amortization of the debt discount and the issuance costs allocated to the debt component. Holders of the 2025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5 Notes prior to October 20, 2022. The Company may redeem for cash all or any portion of the 2025 Notes, at its option, on or after October 20, 2022,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2021 Notes In December 2016, the Company issued $125.0 million aggregate principal amount of its 2.00% Convertible Senior Notes due 2021 (the “2021 Notes”) in a private placement to qualified institutional buyers within the meaning of Rule 144A under the Securities Act. The 2021 Notes were issued at par for net proceeds of $120.4 million. We incurred $4.6 million of debt issuance costs in connection with the 2021 Notes, which we are amortizing to non-cash interest expense using the straight-line method over the contractual term of the 2021 Notes, since this method was not materially different from the effective interest method. The closing of the private placement of the 2021 Notes occurred on December 5, 2016. Holders of the 2021 Notes are entitled to cash interest payments, which are payable semiannually in arrears on June 1 and December 1 of each year, beginning on June 1, 2017, at a rate equal to 2.00% per annum. The 2021 Notes will mature on December 1, 2021, unless earlier repurchased or converted in accordance with their terms prior to such date. In addition, holders of the 2021 Notes may require the Company to repurchase all or part of their 2021 Notes upon the occurrence of a fundamental change at a price equal to 100.00% of the principal amount of the 2021 Notes being repurchased, plus any accrued and unpaid interest to, but excluding, the fundamental repurchase date. Upon maturity the principal amount of the notes may be settled via shares of the Company’s Class A common stock. We recorded interest expense of $0.3 million and $1.5 million and non-cash interest expense related to the amortization of deferred financing costs of $0.1 million and $0.6 million for each of the three and nine months ended September 30, 2020, respectively. We recorded interest expense of $0.6 million and $1.9 million and non-cash interest expense related to the amortization of deferred financing costs of $0.2 million and $0.7 million for each of the three and nine months ended September 30, 2019, respectively. The 2021 Notes are convertible into shares of the Company’s Class A common stock, based on an initial conversion rate of 41.6082 shares of Class A common stock per $1,000 principal amount of the 2021 Notes, which is equivalent to an initial conversion price of approximately $24.03 per share of the Company’s Class A common stock. In the aggregate, the 2021 Notes are initially convertible into 5.2 million shares of the Company’s Class A common stock (excluding any shares issuable by the Company upon a conversion in connection with a make-whole provision upon a fundamental change under the governing indenture). The conversion rate may be adjusted under certain circumstances. The 2021 Notes are convertible, in multiples of $1,000 principal amount, at the option of the holders at any time prior to the close of business on the business day immediately preceding the maturity date. Upon conversion, we will deliver for each $1,000 principal amount of notes converted a number of shares of our Class A common stock equal to the applicable conversion rate (together with a cash payment in lieu of delivering any fractional share) on the third business day following the relevant conversion date. In August 2020, as part of the issuance of the 2024 Notes, the Company consummated an exchange offer pursuant to which it issued $84.2 million aggregate principal amount of the 2024 Notes in exchange for $84.2 million aggregate principal of its 2021 Notes. There was no cash consideration in these exchanges outside of an aggregate cash payment of $2.5 million paid to exchanging noteholders. These exchanges were accounted for as an extinguishment resulting in a net loss on extinguishment of debt of $4.8 million, including an aggregate cash payment of $2.5 million paid to exchanging noteholders. In August 2020, we repurchased $14.0 million of the 2021 Notes with $13.9 million of cash and recorded an immaterial gain on extinguishment of debt. Convertible Senior Notes Carrying Value The 2025 Notes, 2024 Notes and 2021 Notes are recorded on our accompanying consolidated balance sheets at their net carrying values as of September 30, 2020. However, the 2025 Notes, 2024 Notes and 2021 Notes are privately traded by qualified institutional buyers (within the meaning of Rule 144A under the Securities Act) and their fair values are Level 2 inputs. The 2024 Notes, 2025 Notes and the 2021 Notes also have embedded conversion options and contingent interest provisions, which have not been recorded as separate financial instruments. The following table summarizes the carrying value of the long-term convertible debt (in thousands): September 30, 2020 December 31, 2019 2024 Notes Carrying value $ 79,768 $ — Unamortized debt discount and issuance costs 37,283 — Principal amount $ 117,051 $ — Remaining amortization period (years) 4.2 Fair value $ 117,030 $ — 2025 Notes Carrying value $ 113,982 $ 107,169 Unamortized debt discount and issuance costs 58,518 65,331 Principal amount $ 172,500 $ 172,500 Remaining amortization period (years) 5.0 5.8 Fair value $ 137,353 $ 122,048 2021 Notes Carrying value $ 26,507 $ 123,237 Unamortized issuance costs 230 1,763 Principal amount $ 26,737 $ 125,000 Remaining amortization period (years) 1.2 1.9 Fair value $ 26,257 $ 111,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Commitments to Equity-Method Investees During the three months ended September 30, 2020, the Company terminated a previous contractual arrangement with an equity-method investee that required the Company to provide operating capital and reserve support in the form of debt financing in accordance with the Company’s contribution agreements. No payments were made under this agreement. During May 2020, the CHFS announced that Passport was not awarded a Kentucky managed Medicaid contract for the next contract period. As a result, the Company is required to acquire the Sponsors’ 30% ownership interest in Passport Buyer for $20.0 million within twelve months following the novation of Passport’s Medicaid contract to Molina on September 1, 2020. Refer to Note 4 for additional information about the investment in Passport. Letters of Credit During the second quarter of 2020, the Company established an irrevocable standby letter of credit with a bank for $5.0 million for the benefit of a regulatory authority and, as such, held $5.0 million in restricted cash and restricted investments as collateral as of September 30, 2020. The letter of credit expires on December 31, 2020 and will be automatically extended without amendment for an additional one-year period and will continue to automatically extend after each one-year term from the expiry date, unless the bank elects not to extend beyond the initial or any extended expiry date. During the third quarter of 2019, the Company established an irrevocable standby letter of credit with a bank for $1.8 million for the benefit of a regulatory authority and, as such, held $1.8 million in restricted cash and restricted investments as collateral as of both September 30, 2020 and December 31, 2019, respectively. The letter of credit expired on December 31, 2019 and was automatically extended without amendment for an additional one-year period and will continue to automatically extend after each one-year term from the expiry date, unless the bank elects not to extend beyond the initial or any extended expiry date. Indemnifications The Company’s customer agreements generally include a provision by which the Company agrees to defend its partners against third-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consolidated financial statements. During the second quarter of 2019, the Company and Passport, a current customer (collectively the “Indemnitors”), pursuant to a state requirement of all participating Medicaid Managed Care Organizations, entered into an indemnity agreement with a surety. The surety issued a performance bond in the amount of $25.0 million to secure the customer’s performance under a contract to provide Medicaid managed care services for the benefit of a beneficiary. Pursuant to the indemnity agreement, the Indemnitors are jointly and severally liable to the surety in the maximum amount of the bond, plus certain costs of the surety, in the event of losses arising under the bond. The bond’s effective date is July 1, 2019, and original expiry date was June 30, 2020. During the three months June 30, 2020, the expiry date was extended to December 31, 2020. To date, the Company has not incurred any material costs as a result of the Indemnity Agreement and has not accrued any liabilities related to it in the accompanying consolidated financial statements. Pre-IPO Investor Registration Rights Agreement We entered into a registration rights agreement with The Advisory Board, UPMC, TPG and another investor to register for sale under the Securities Act shares of our Class A common stock, including those delivered in exchange for Class B common stock and Class B common units. Subject to certain conditions and limitations, this agreement provides these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Pursuant to our contractual obligations under this agreement, we filed a registration statement on Form S-3 with the SEC on July 28, 2016, which was declared effective on August 12, 2016. We will pay all expenses relating to any demand, piggyback or shelf registration, other than underwriting discounts and commissions and any transfer taxes, subject to specified conditions and limitations. The registration rights agreement includes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state law or otherwise. We did not incur any expenses related to secondary offerings or other sales of shares by our investor stockholders for the three and nine months ended September 30, 2020. Momentum Registration Rights Agreement On May 24, 2019, in connection with the GlobalHealth transaction, the Company entered into a registration rights agreement with Momentum Health Holdings, LLC (“MHG”), which granted certain registration rights to MHG as a holder of shares of the Company’s Class A common stock. Pursuant to our contractual obligations under this agreement, we filed a resale prospectus supplement in respect of the registrable shares on May 28, 2019. The Company will pay certain costs and expenses, other than any underwriting discounts and commissions, in connection with the relevant resale registration statement. We did not incur any material expenses related to the resale registration statement during the three and nine months ended September 30, 2020. Guarantees In connection with the Closing of the Molina APA, Passport will continue to provide administrative support services to Molina through the end of 2020. Passport will be begin working with regulatory authorities including the Kentucky Department of Insurance ("KY DOI") regarding the wind down of its operations throughout 2021. As part of that wind down process, the Company, as the parent of Passport, has entered into a guarantee for the benefit of the KY DOI to satisfy any Passport liability or obligation in the event Passport is not able to meet its wind down liabilities or obligations. As part of our strategy to support certain of our partners in the Next Generation Accountable Care Program, we entered into upside and downside risk-sharing arrangements. Our downside risk-sharing arrangements are limited to our fees and are executed through our wholly-owned captive insurance company. To satisfy the capital requirements of our captive insurance entity as well as state insurance regulators, the Company entered into letters of credit of $9.9 million and $5.7 million as of September 30, 2020 and December 31, 2019, respectively, to secure potential losses related to insurance services. These amounts are in excess of our actuarial assessment of loss. During the three and nine months ended September 30, 2020, the Company entered into a guarantee agreement whereby it agreed to provide support on behalf of Passport Buyer to maintain a minimum risk-based-capital of 150% with the KY DOI. The maximum exposure is limited to amounts funded to return Passport Buyer to a risk-based-capital of 150%, however as of September 30, 2020, no amounts have been funded under this guarantee. Reinsurance Agreements During the fourth quarter of 2019, Passport acquired the Medicaid Business of the University Health Care, Inc. (“UHC”) and entered into an agreement with UHC that provided for (i) the transfer of the D-SNP Business when Passport became certified as a Medicare Advantage Organization and (ii) the transfer of the Real Property when it was able to be transferred free and clear of any encumbrances. Further, until Passport acquired the D-SNP Business, Passport administered and assumed the financial risk of the D-SNP Business . On October 1, 2020, the D-SNP Business was transferred from UHC to Passport. Pursuant to the Molina APA, the D-SNP Contract will be transferred to Molina at such time as Molina is certified as a Medicare Advantage Organization and obtains approvals of certain governmental authorities, including CMS and DMS, for the novation of the D-SNP Contract. At the Closing, Molina assumed the financial risk of the D-SNP Business until such time as the D-SNP Business is transferred to Molina or the D-SNP Contract is terminated. Passport and the Company will continue to administer the D-SNP Business until January 1, 2021, at which time Molina will be responsible for the administration of the D-SNP Business until the D-SNP Contract is transferred to Molina or the D-SNP Contract is terminated. During the fourth quarter of 2017, the Company entered into a $10.0 million capital-only reinsurance agreement with NMHC which expired on December 31, 2018. The purpose of the capital-only reinsurance was to provide balance sheet support to NMHC. There was no uncertainty to the outcome of the agreement as there was no transfer of underwriting risk to Evolent or True Health, and neither Evolent nor True Health was at risk for any cash payments on behalf of NMHC. As a result, this agreement did not qualify for reinsurance accounting. During the fourth quarter of 2018, the Company terminated its prior reinsurance agreement with NMHC and entered into a 15-month quota-share reinsurance agreement with NMHC. Under the terms of the new reinsurance agreement, NMHC ceded 90% of its gross premiums to the Company and the Company indemnified NMHC for 90% of its claims liability. The maximum amount of exposure to the Company was capped at 105% of premiums ceded to the Company by NMHC. The new reinsurance agreement qualified for reinsurance accounting due to the deemed risk transfer and, as such, the Company recorded the full amount of the gross reinsurance premiums and claims assumed by the Company within premiums and claims expenses, respectively, and recorded claims-related administrative expenses within selling, general and administrative expenses on our consolidated statements of operations and comprehensive income (loss) from the legal effective date of the Reinsurance Agreement. Amounts owed to NMHC under the reinsurance agreement are recorded within reserves for claims and performance-based arrangements on our consolidated balance sheets. Amounts owed by NMHC under the reinsurance agreement are recorded within accounts receivable, net on our consolidated balance sheets. During the third quarter of 2019, the Company terminated the new reinsurance agreement with NMHC effective in the fourth quarter of 2019, approximately one and a half months prior to its scheduled end. The following summarizes premiums and claims assumed under the Reinsurance Agreements (in thousands): For the Nine Months Ended September 30, 2020 2019 Reinsurance premiums assumed $ 3,275 $ 71,698 Reinsurance premiums ceded (3,275) — Claims assumed 2,959 61,655 Claims ceded (422) — Claims-related administrative expenses — 12,069 Increase in reserves for claims and performance-based arrangements attributable to the Reinsurance Agreement 2,537 2,026 Reserves for claims and performance-based arrangements attributable to the Reinsurance Agreement at the beginning of the period (502) 1,243 Reinsurance payments paid (received) (502) 2,057 Payable for claims and performance-based arrangements attributable to the Reinsurance Agreement at the end of the period $ 2,537 $ 1,212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a defined list of 20 of the Company’s customers. Contingencies Tax Receivables Agreement In connection with the Offering Reorganization, the Company entered into the Tax Receivables Agreement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Due to the items noted above, and the fact that Evolent Health, Inc. is in a full valuation allowance position such that the deferred tax assets related to the Company’s historical pre-IPO losses and tax basis increase benefit from exchanges have not been realized, the Company has not recorded a liability pursuant to the TRA. Litigation Matters On August 8, 2019, a shareholder of the Company filed a class action complaint against the Company, asserting claims under Section 10(b) and 20(a) of the Securities Exchange Act of 1934, in the United States District Court, Eastern District of Virginia, Alexandria Division. An amended complaint was filed on January 10, 2020. The case, Plymouth County Retirement System v. Evolent Health, Inc., Frank Williams, Nicholas McGrane, Seth Blackley, Christie Spencer, and Steven Wigginton, alleges that the Company’s executives made false or misleading statements regarding its business with Passport. A second amended complaint, which was substantially similar to the amended complaint, was filed on June 8, 2020. The Company filed a motion to dismiss in response on June 22, 2020 and the briefing was completed on July 17, 2020; the parties are now waiting for the court’s decision. Under the Private Securities Litigation Reform Act, PSLRA, all discovery in the case is stayed until the motion to dismiss is decided upon by the court. Based on the Company’s investigation so far, we believe the case has little legal or factual merit. However, the outcome of any litigation is uncertain, and at this early stage, the Company is currently unable to assess the probability of loss or estimate a range of potential loss, if any, associated with this lawsuit. The Company is not aware of any other legal proceedings or claims as of September 30, 2020, that the Company believes will have, individually or in the aggregate, a material adverse effect on the Company’s financial position or result of operations. Credit and Concentration Risk The Company is subject to significant concentrations of credit risk related to cash and cash equivalents and accounts receivable. As of September 30, 2020, approximately 98.4% of our $400.6 million of cash and cash equivalents (including restricted cash) were held in bank deposits with FDIC participating banks, approximately 1.4% were held in money market funds and 0.2% were held in international banks. While the Company maintains its cash and cash equivalents with financial institutions with high credit ratings, it often maintains these deposits in federally insured financial institutions in excess of federally insured limits. The Company has not experienced any realized losses on cash and cash equivalents to date. The Company is also subject to significant concentration of accounts receivable risk as a substantial portion of our trade accounts receivable is derived from a small number of our partners. The following table summarizes the partner included in our Services segment who represented at least 10.0% of our consolidated trade accounts receivable for the periods presented: September 30, 2020 December 31, 2019 Cook County Health and Hospitals System 56.6 % 48.4 % In addition, the Company is subject to significant concentration of revenue risk as a substantial portion of our revenue is derived from a small number of contractual relationships with our operating partners. The following table summarizes those customers of our Services segment who represented at least 10.0% of our consolidated revenue for the periods presented: For the Three Months Ended September 30, For the Nine Months Ended September 30, 2020 2019 2020 2019 Passport (1) 20.7 % 22.2 % 22.6 % 16.4 % New Mexico Health Connections * 11.4 % * 12.8 % Cook County Health and Hospitals Systems 21.0 % * 19.9 % * (1) Subsequent to the consolidation of Passport on September 1, 2020, the Company does not expect any material revenue from this contract, however as part of the novation of the Passport Medicaid contract to Molina, we entered into a new contract with Molina on similar terms to our prior services contract with Passport through December 31, 2020. * Represents less than 10.0% of the respective 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or not at the inception of the lease. In addition, some leases contain escalation clauses. The rent expense is recognized on a straight-line basis in the consolidated statements of operations and comprehensive income (loss) over the term of the lease. Leases with an initial term of 12 months or less are not recorded on our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Immaterial rental income attributable to subleases is offset against rent expense over the terms of the respective leases. The Company leases office space and computer and other equipment under operating lease agreements expiring at various dates through 2031. Under the lease agreements, in addition to base rent, the Company is generally responsible for operating and maintenance costs and related fees. Several of these agreements include tenant improvement allowances, rent holidays or rent escalation clauses. When such items are included in a lease agreement, we record a deferred rent asset or liability on our consolidated balance sheets equal to the difference between rent expense and future minimum lease payments due. The rent expense related to these items is recognized on a straight-line basis over the terms of the leases. The Company’s primary office location is in Arlington, Virginia, which has served as its corporate headquarters since 2013. The Arlington, Virginia office lease expires in January 2032. Certain leases acquired as part of the Valence Health transaction included existing sublease agreements for office locations in Chicago, Illinois. In connection with various lease agreements, the Company is required to maintain $3.5 million in letters of credit. As of September 30, 2020 and December 31, 2019, the Company held $3.5 million and $3.6 million in restricted cash and restricted investments on the consolidated balance sheet as collateral for the letters of credit, respectively. The following table summarizes our primary office leases as of September 30, 2020 (in thousands): Location Lease Termination Term (in years) Future Minimum Lease Commitments Letter of Credit Amount Required Arlington, VA 11.3 $ 39,439 $ 1,579 Riverside, IL 10.5 45,322 232 Pune, India 3.0 2,514 — Brea, CA 1.7 1,824 — The following table summarizes the components of our lease cost (in thousands): For the Three Months Ended September 30, For the Nine Months Ended September 30, 2020 2019 2020 2019 Operating lease cost $ 6,389 $ 3,288 $ 13,031 $ 10,407 Amortization of right-of-use assets — — 299 — Interest expense — — 3 — Variable lease cost 1,327 929 3,844 3,505 Total lease cost $ 7,716 $ 4,217 $ 17,177 $ 13,912 Maturity of lease liabilities (in thousands) as of September 30, 2020, is as follows: Operating lease expense (1) 2020 3,049 2021 11,642 2022 9,647 2023 9,105 2024 8,833 Thereafter 56,093 Total lease payments 98,369 Less: Interest 26,193 Present value of lease liabilities $ 72,176 (1) We have additional operating lease agreements for office space that have not yet commenced as of September 30, 2020. The minimum lease payments for those leases are $1.4 million and the leases will commence during 2020. Our weighted-average discount rate and our weighted remaining lease terms (in years) are as follows: September 30, 2020 December 31, 2019 Weighted average discount rate 6.43 % 6.25 % Weighted average remaining lease term 9.5 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0</t>
        </is>
      </c>
    </row>
    <row r="3">
      <c r="A3" s="3" t="inlineStr">
        <is>
          <t>Earnings Per Share [Abstract]</t>
        </is>
      </c>
    </row>
    <row r="4">
      <c r="A4" s="4" t="inlineStr">
        <is>
          <t>Earnings (Loss) Per Common Share</t>
        </is>
      </c>
      <c r="B4" s="4" t="inlineStr">
        <is>
          <t xml:space="preserve">Earnings (Loss) Per Common Share The following table sets forth the computation of basic and diluted earnings per share available for common stockholders (in thousands, except per share data): For the Three Months Ended September 30, For the Nine Months Ended September 30, 2020 2019 2020 2019 Net loss $ (38,170) $ (25,738) $ (320,443) $ (106,287) Less: Net loss attributable to non-controlling interests (822) (217) (822) (2,412) Net loss available for common shareholders - basic and diluted (1) $ (37,348) $ (25,521) $ (319,621) $ (103,875) Weighted-average common shares outstanding - basic and diluted (1) 85,172 83,819 82,615 81,831 Loss per common share Basic and diluted $ (0.44) $ (0.30) $ (3.87) $ (1.27) (1)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Anti-dilutive shares (in thousands) excluded from the calculation of weighted-average common shares presented above are presented below: For the Three Months Ended September 30, For the Nine Months Ended September 30, 2020 2019 2020 2019 Exchangeable Class B common stock — 706 — 1,650 Restricted stock units ("RSUs"), performance-based RSUs and leveraged stock units ("LSUs") 1,042 548 600 857 Stock options 1,362 834 1,016 1,427 Convertible senior notes 9,789 10,361 10,169 10,361 Total 12,193 12,449 11,785 14,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otal compensation expense by award type and line item in our consolidated financial statements was as follows (in thousands): For the Three Months Ended September 30, For the Nine Months Ended September 30, 2020 2019 2020 2019 Award Type Stock options $ 584 $ 223 $ 1,972 $ 2,486 Performance-based stock options — 112 75 334 RSUs 1,704 2,280 5,566 7,340 Performance-based RSUs — 2,406 — 3,178 LSUs 876 737 2,762 1,707 Total compensation expense by award type $ 3,164 $ 5,758 $ 10,375 $ 15,045 Line Item Cost of revenue $ 436 $ 1,597 $ 1,354 $ 3,279 Selling, general and administrative expenses 2,728 4,161 9,021 11,766 Total compensation expense by financial statement line item $ 3,164 $ 5,758 $ 10,375 $ 15,045 No stock-based compensation was capitalized as software development costs for the three and nine months ended September 30, 2020 and 2019. Stock-based awards were granted as follows (in thousands): For the Three Months Ended September 30, For the Nine Months Ended September 30, 2020 2019 2020 2019 Stock options — 38 — 437 RSUs 52 212 1,192 730 Performance-based RSUs — 903 — 903 LSUs — — 520 7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0</t>
        </is>
      </c>
      <c r="D1" s="2" t="inlineStr">
        <is>
          <t>Dec. 31, 2019</t>
        </is>
      </c>
    </row>
    <row r="2">
      <c r="A2" s="3" t="inlineStr">
        <is>
          <t>Current assets:</t>
        </is>
      </c>
    </row>
    <row r="3">
      <c r="A3" s="4" t="inlineStr">
        <is>
          <t>Cash and cash equivalents</t>
        </is>
      </c>
      <c r="C3" s="6" t="n">
        <v>370514</v>
      </c>
      <c r="D3" s="6" t="n">
        <v>101008</v>
      </c>
    </row>
    <row r="4">
      <c r="A4" s="4" t="inlineStr">
        <is>
          <t>Restricted cash and restricted investments</t>
        </is>
      </c>
      <c r="C4" s="5" t="n">
        <v>21985</v>
      </c>
      <c r="D4" s="5" t="n">
        <v>20080</v>
      </c>
    </row>
    <row r="5">
      <c r="A5" s="4" t="inlineStr">
        <is>
          <t>Accounts receivable, net</t>
        </is>
      </c>
      <c r="B5" s="4" t="inlineStr">
        <is>
          <t>[1]</t>
        </is>
      </c>
      <c r="C5" s="5" t="n">
        <v>95317</v>
      </c>
      <c r="D5" s="5" t="n">
        <v>75667</v>
      </c>
    </row>
    <row r="6">
      <c r="A6" s="4" t="inlineStr">
        <is>
          <t>Prepaid expenses and other current assets</t>
        </is>
      </c>
      <c r="B6" s="4" t="inlineStr">
        <is>
          <t>[1]</t>
        </is>
      </c>
      <c r="C6" s="5" t="n">
        <v>55381</v>
      </c>
      <c r="D6" s="5" t="n">
        <v>28488</v>
      </c>
    </row>
    <row r="7">
      <c r="A7" s="4" t="inlineStr">
        <is>
          <t>Investments, at amortized cost</t>
        </is>
      </c>
      <c r="C7" s="5" t="n">
        <v>4677</v>
      </c>
      <c r="D7" s="5" t="n">
        <v>1807</v>
      </c>
    </row>
    <row r="8">
      <c r="A8" s="4" t="inlineStr">
        <is>
          <t>Contract assets</t>
        </is>
      </c>
      <c r="C8" s="5" t="n">
        <v>671</v>
      </c>
      <c r="D8" s="5" t="n">
        <v>1751</v>
      </c>
    </row>
    <row r="9">
      <c r="A9" s="4" t="inlineStr">
        <is>
          <t>Total current assets</t>
        </is>
      </c>
      <c r="C9" s="5" t="n">
        <v>548545</v>
      </c>
      <c r="D9" s="5" t="n">
        <v>228801</v>
      </c>
    </row>
    <row r="10">
      <c r="A10" s="4" t="inlineStr">
        <is>
          <t>Restricted cash and restricted investments</t>
        </is>
      </c>
      <c r="C10" s="5" t="n">
        <v>9462</v>
      </c>
      <c r="D10" s="5" t="n">
        <v>8260</v>
      </c>
    </row>
    <row r="11">
      <c r="A11" s="4" t="inlineStr">
        <is>
          <t>Investments, at amortized cost</t>
        </is>
      </c>
      <c r="C11" s="5" t="n">
        <v>11842</v>
      </c>
      <c r="D11" s="5" t="n">
        <v>16751</v>
      </c>
    </row>
    <row r="12">
      <c r="A12" s="4" t="inlineStr">
        <is>
          <t>Investments in and advances to equity method investees</t>
        </is>
      </c>
      <c r="C12" s="5" t="n">
        <v>7473</v>
      </c>
      <c r="D12" s="5" t="n">
        <v>122618</v>
      </c>
    </row>
    <row r="13">
      <c r="A13" s="4" t="inlineStr">
        <is>
          <t>Property and equipment, net</t>
        </is>
      </c>
      <c r="C13" s="5" t="n">
        <v>88072</v>
      </c>
      <c r="D13" s="5" t="n">
        <v>85155</v>
      </c>
    </row>
    <row r="14">
      <c r="A14" s="4" t="inlineStr">
        <is>
          <t>Right-of-use assets - operating</t>
        </is>
      </c>
      <c r="C14" s="5" t="n">
        <v>60240</v>
      </c>
      <c r="D14" s="5" t="n">
        <v>72173</v>
      </c>
    </row>
    <row r="15">
      <c r="A15" s="4" t="inlineStr">
        <is>
          <t>Customer advance for regulatory capital requirements, net of allowances</t>
        </is>
      </c>
      <c r="B15" s="4" t="inlineStr">
        <is>
          <t>[1]</t>
        </is>
      </c>
      <c r="C15" s="5" t="n">
        <v>0</v>
      </c>
      <c r="D15" s="5" t="n">
        <v>40000</v>
      </c>
    </row>
    <row r="16">
      <c r="A16" s="4" t="inlineStr">
        <is>
          <t>Prepaid expenses and other noncurrent assets, net of allowances</t>
        </is>
      </c>
      <c r="B16" s="4" t="inlineStr">
        <is>
          <t>[1]</t>
        </is>
      </c>
      <c r="C16" s="5" t="n">
        <v>7450</v>
      </c>
      <c r="D16" s="5" t="n">
        <v>6253</v>
      </c>
    </row>
    <row r="17">
      <c r="A17" s="4" t="inlineStr">
        <is>
          <t>Contract assets</t>
        </is>
      </c>
      <c r="C17" s="5" t="n">
        <v>0</v>
      </c>
      <c r="D17" s="5" t="n">
        <v>999</v>
      </c>
    </row>
    <row r="18">
      <c r="A18" s="4" t="inlineStr">
        <is>
          <t>Contract cost assets</t>
        </is>
      </c>
      <c r="C18" s="5" t="n">
        <v>28491</v>
      </c>
      <c r="D18" s="5" t="n">
        <v>36482</v>
      </c>
    </row>
    <row r="19">
      <c r="A19" s="4" t="inlineStr">
        <is>
          <t>Intangible assets, net</t>
        </is>
      </c>
      <c r="C19" s="5" t="n">
        <v>275492</v>
      </c>
      <c r="D19" s="5" t="n">
        <v>308459</v>
      </c>
    </row>
    <row r="20">
      <c r="A20" s="4" t="inlineStr">
        <is>
          <t>Goodwill</t>
        </is>
      </c>
      <c r="C20" s="5" t="n">
        <v>354722</v>
      </c>
      <c r="D20" s="5" t="n">
        <v>572064</v>
      </c>
    </row>
    <row r="21">
      <c r="A21" s="4" t="inlineStr">
        <is>
          <t>Total assets</t>
        </is>
      </c>
      <c r="C21" s="5" t="n">
        <v>1391789</v>
      </c>
      <c r="D21" s="5" t="n">
        <v>1498015</v>
      </c>
    </row>
    <row r="22">
      <c r="A22" s="3" t="inlineStr">
        <is>
          <t>Current liabilities:</t>
        </is>
      </c>
    </row>
    <row r="23">
      <c r="A23" s="4" t="inlineStr">
        <is>
          <t>Accounts payable</t>
        </is>
      </c>
      <c r="B23" s="4" t="inlineStr">
        <is>
          <t>[1]</t>
        </is>
      </c>
      <c r="C23" s="5" t="n">
        <v>32177</v>
      </c>
      <c r="D23" s="5" t="n">
        <v>37488</v>
      </c>
    </row>
    <row r="24">
      <c r="A24" s="4" t="inlineStr">
        <is>
          <t>Accrued liabilities</t>
        </is>
      </c>
      <c r="B24" s="4" t="inlineStr">
        <is>
          <t>[1]</t>
        </is>
      </c>
      <c r="C24" s="5" t="n">
        <v>76979</v>
      </c>
      <c r="D24" s="5" t="n">
        <v>33343</v>
      </c>
    </row>
    <row r="25">
      <c r="A25" s="4" t="inlineStr">
        <is>
          <t>Operating lease liability - current</t>
        </is>
      </c>
      <c r="C25" s="5" t="n">
        <v>7438</v>
      </c>
      <c r="D25" s="5" t="n">
        <v>6269</v>
      </c>
    </row>
    <row r="26">
      <c r="A26" s="4" t="inlineStr">
        <is>
          <t>Accrued compensation and employee benefits</t>
        </is>
      </c>
      <c r="C26" s="5" t="n">
        <v>28130</v>
      </c>
      <c r="D26" s="5" t="n">
        <v>34691</v>
      </c>
    </row>
    <row r="27">
      <c r="A27" s="4" t="inlineStr">
        <is>
          <t>Deferred revenue</t>
        </is>
      </c>
      <c r="C27" s="5" t="n">
        <v>12459</v>
      </c>
      <c r="D27" s="5" t="n">
        <v>19828</v>
      </c>
    </row>
    <row r="28">
      <c r="A28" s="4" t="inlineStr">
        <is>
          <t>Reserve for claims and performance-based arrangements</t>
        </is>
      </c>
      <c r="B28" s="4" t="inlineStr">
        <is>
          <t>[1]</t>
        </is>
      </c>
      <c r="C28" s="5" t="n">
        <v>208313</v>
      </c>
      <c r="D28" s="5" t="n">
        <v>61150</v>
      </c>
    </row>
    <row r="29">
      <c r="A29" s="4" t="inlineStr">
        <is>
          <t>Total current liabilities</t>
        </is>
      </c>
      <c r="C29" s="5" t="n">
        <v>365496</v>
      </c>
      <c r="D29" s="5" t="n">
        <v>192769</v>
      </c>
    </row>
    <row r="30">
      <c r="A30" s="4" t="inlineStr">
        <is>
          <t>Long-term debt, net of discount</t>
        </is>
      </c>
      <c r="C30" s="5" t="n">
        <v>285213</v>
      </c>
      <c r="D30" s="5" t="n">
        <v>293667</v>
      </c>
    </row>
    <row r="31">
      <c r="A31" s="4" t="inlineStr">
        <is>
          <t>Other long-term liabilities</t>
        </is>
      </c>
      <c r="C31" s="5" t="n">
        <v>20207</v>
      </c>
      <c r="D31" s="5" t="n">
        <v>11732</v>
      </c>
    </row>
    <row r="32">
      <c r="A32" s="4" t="inlineStr">
        <is>
          <t>Operating lease liabilities - noncurrent</t>
        </is>
      </c>
      <c r="C32" s="5" t="n">
        <v>64738</v>
      </c>
      <c r="D32" s="5" t="n">
        <v>68858</v>
      </c>
    </row>
    <row r="33">
      <c r="A33" s="4" t="inlineStr">
        <is>
          <t>Deferred tax liabilities, net</t>
        </is>
      </c>
      <c r="C33" s="5" t="n">
        <v>1390</v>
      </c>
      <c r="D33" s="5" t="n">
        <v>1942</v>
      </c>
    </row>
    <row r="34">
      <c r="A34" s="4" t="inlineStr">
        <is>
          <t>Total liabilities</t>
        </is>
      </c>
      <c r="C34" s="5" t="n">
        <v>737044</v>
      </c>
      <c r="D34" s="5" t="n">
        <v>568968</v>
      </c>
    </row>
    <row r="35">
      <c r="A35" s="4" t="inlineStr">
        <is>
          <t>Commitments and Contingencies (See Note 10)</t>
        </is>
      </c>
      <c r="C35" s="4" t="inlineStr">
        <is>
          <t xml:space="preserve"> </t>
        </is>
      </c>
      <c r="D35" s="4" t="inlineStr">
        <is>
          <t xml:space="preserve"> </t>
        </is>
      </c>
    </row>
    <row r="36">
      <c r="A36" s="3" t="inlineStr">
        <is>
          <t>Shareholders' Equity (Deficit)</t>
        </is>
      </c>
    </row>
    <row r="37">
      <c r="A37" s="4" t="inlineStr">
        <is>
          <t>Additional paid-in-capital</t>
        </is>
      </c>
      <c r="C37" s="5" t="n">
        <v>1224956</v>
      </c>
      <c r="D37" s="5" t="n">
        <v>1173708</v>
      </c>
    </row>
    <row r="38">
      <c r="A38" s="4" t="inlineStr">
        <is>
          <t>Accumulated other comprehensive income (loss)</t>
        </is>
      </c>
      <c r="C38" s="5" t="n">
        <v>-320</v>
      </c>
      <c r="D38" s="5" t="n">
        <v>-234</v>
      </c>
    </row>
    <row r="39">
      <c r="A39" s="4" t="inlineStr">
        <is>
          <t>Retained earnings (accumulated deficit)</t>
        </is>
      </c>
      <c r="C39" s="5" t="n">
        <v>-574553</v>
      </c>
      <c r="D39" s="5" t="n">
        <v>-251962</v>
      </c>
    </row>
    <row r="40">
      <c r="A40" s="4" t="inlineStr">
        <is>
          <t>Treasury stock, at cost; 1,537,582 and 0 shares as of September 30, 2020 and December 31, 2019, respectively</t>
        </is>
      </c>
      <c r="C40" s="5" t="n">
        <v>-21123</v>
      </c>
      <c r="D40" s="5" t="n">
        <v>0</v>
      </c>
    </row>
    <row r="41">
      <c r="A41" s="4" t="inlineStr">
        <is>
          <t>Total shareholders' equity attributable to Evolent Health, Inc.</t>
        </is>
      </c>
      <c r="C41" s="5" t="n">
        <v>629818</v>
      </c>
      <c r="D41" s="5" t="n">
        <v>922358</v>
      </c>
    </row>
    <row r="42">
      <c r="A42" s="4" t="inlineStr">
        <is>
          <t>Non-controlling interests</t>
        </is>
      </c>
      <c r="C42" s="5" t="n">
        <v>24927</v>
      </c>
      <c r="D42" s="5" t="n">
        <v>6689</v>
      </c>
    </row>
    <row r="43">
      <c r="A43" s="4" t="inlineStr">
        <is>
          <t>Total shareholders' equity (deficit)</t>
        </is>
      </c>
      <c r="C43" s="5" t="n">
        <v>654745</v>
      </c>
      <c r="D43" s="5" t="n">
        <v>929047</v>
      </c>
    </row>
    <row r="44">
      <c r="A44" s="4" t="inlineStr">
        <is>
          <t>Total liabilities and shareholders' equity (deficit)</t>
        </is>
      </c>
      <c r="C44" s="5" t="n">
        <v>1391789</v>
      </c>
      <c r="D44" s="5" t="n">
        <v>1498015</v>
      </c>
    </row>
    <row r="45">
      <c r="A45" s="4" t="inlineStr">
        <is>
          <t>Class A Common Stock</t>
        </is>
      </c>
    </row>
    <row r="46">
      <c r="A46" s="3" t="inlineStr">
        <is>
          <t>Shareholders' Equity (Deficit)</t>
        </is>
      </c>
    </row>
    <row r="47">
      <c r="A47" s="4" t="inlineStr">
        <is>
          <t>Class A common stock - $0.01 par value; 750,000,000 shares authorized; 85,756,991 and 84,588,629 shares issued, respectively</t>
        </is>
      </c>
      <c r="C47" s="6" t="n">
        <v>858</v>
      </c>
      <c r="D47" s="6" t="n">
        <v>846</v>
      </c>
    </row>
    <row r="48"/>
    <row r="49">
      <c r="A49" s="4" t="inlineStr">
        <is>
          <t>[1]</t>
        </is>
      </c>
      <c r="B49" s="4" t="inlineStr">
        <is>
          <t>See Note 18 for amounts attributable to unconsolidated related parties included in these line items.</t>
        </is>
      </c>
    </row>
  </sheetData>
  <mergeCells count="3">
    <mergeCell ref="A1:B1"/>
    <mergeCell ref="A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For interim periods, we recognize an income tax provision (benefit) based on our estimated annual effective tax rate expected for the full year. An income tax expense (benefit) of $0.5 million and $(0.8) million was recognized for the three months ended September 30, 2020 and 2019, respectively, which resulted in effective tax rates of (1.3)% and 3.2%, respectively. An income tax expense (benefit) of $(3.1) million and less than $0.1 million was recognized for the nine months ended September 30, 2020 and 2019 respectively, which resulted in effective tax rates of 1.0% and (0.1)%, respectively. The $0.5 million of income tax expense the Company recorded during the three months ended September 30, 2020 primarily relates to the operations of Passport Buyer and foreign taxes. The $(3.1) million of income tax benefit the Company recorded during the nine months ended September 30, 2020 primarily relates to the impacts of the Coronavirus Aid, Relief, and Economic Security Act (the “CARES Act”). On March 27, 2020, in response to the COVID-19 pandemic, the CARES Act, was signed into law. The CARES Act allows net operating losses (“NOLs”) incurred in 2018, 2019 and 2020 to be carried back to each of the five preceding taxable years for the recovery of previously paid federal income taxes. During the second quarter the Company recorded an income tax benefit related to the reversal of valuation allowance against $2.3 million of deferred tax asset, which was realized when the Company decided during the second quarter to carry back New Century Health’s 2018 NOL as part of a federal income tax refund claim for taxes it paid on income in 2013 and 2014. In addition, the Company recognized $1.4 million of income tax benefit due to the difference between the federal tax rate utilized to measure such deferred tax asset and the federal tax rate applicable to the income in the years to which the NOL was carried back. As a result of the NOL carryback, the Company estimates that it will incur additional 2019 income taxes and therefore it recognized $0.6 million of income tax expense. The remaining income tax provisions included in the CARES Act, apart from the aforementioned NOL carryback, did not have a significant impact on the Company as of the third quarter ended September 30, 2020. The less than $0.1 million of income tax expense the Company recorded during the nine months ended September 30, 2019 primarily relates to the non-cash gain on disposal of assets related to True Health Indiana Inc. recorded in the second quarter of 2019. In general, the Company and its U.S. subsidiaries continue to recognize a valuation allowance against its net deferred tax asset, with the exception of a limited amount of indefinite-lived deferred tax assets for which a limited amount of indefinite-lived deferred tax liability provides a source of income. The indefinite-lived deferred tax liability was reduced during the second quarter of 2020 as a result of the goodwill impairment and the Company recognized a corresponding income tax benefit of $0.8 million. As of December 31, 2019, the Company had unrecognized tax benefits of $0.8 million that, if recognized, would not affect the effective tax rate due to the valuation allowance against its net deferred tax asset. As of September 30, 2020, there are no changes to the unrecognized tax benefits. The Company is not currently subject to income tax audits in any U.S., state, or foreign jurisdictions for any tax year. Tax Receivables Agreement In connection with the Offering Reorganization, the Company entered into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See Note 10 above and “Part II - Item 8. Financial Statements and Supplementary Data - Note 13” in our 2019 Form 10-K for discussion of our TR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Equity Method Investees</t>
        </is>
      </c>
      <c r="B1" s="2" t="inlineStr">
        <is>
          <t>9 Months Ended</t>
        </is>
      </c>
    </row>
    <row r="2">
      <c r="B2" s="2" t="inlineStr">
        <is>
          <t>Sep. 30, 2020</t>
        </is>
      </c>
    </row>
    <row r="3">
      <c r="A3" s="3" t="inlineStr">
        <is>
          <t>Equity Method Investments and Joint Ventures [Abstract]</t>
        </is>
      </c>
    </row>
    <row r="4">
      <c r="A4" s="4" t="inlineStr">
        <is>
          <t>Investments In and Advances to Equity Method Investees</t>
        </is>
      </c>
      <c r="B4" s="4" t="inlineStr">
        <is>
          <t>Investments In and Advances to Equity Method Investees The Company holds ownership interests in joint ventures and other entities which are accounted for under the equity method.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has determined that its interests in these entities meet the definition of a variable interest, however, the Company is not the primary beneficiary since it does not have the power to direct activities, therefore, the Company did not consolidate the VIEs below. As of September 30, 2020 and December 31, 2019, the Company’s economic interests in its equity method investments ranged between 4% and 40%, and voting interests in its equity method investments ranged between 25% and 40%. The Company determined that it has significant influence over these entities but that it does not have control over any of the entities. Accordingly, the investments are accounted for under the equity method of accounting and the Company is allocated its proportional share of the entities’ earnings and losses for each reporting period. The Company’s proportional share of the gains (losses) from these investments was approximately $(13.7) million and $11.0 million for the three and nine months ended September 30, 2020, respectively, and $(3.9) million and $(6.2) million for the three and nine months ended September 30, 2019, respectively. The Company signed services agreements with certain of the aforementioned entities to provide certain management, operational and support services to help manage elements of their service offerings. Revenue related to these services agreements for the three and nine months ended September 30, 2020 was $65.9 million and $197.2 million, respectively, and $11.8 million and $29.9 million for the three and nine months ended September 30, 2019, respectively. Passport On December 30, 2019, we completed the acquisition of approximately 70% ownership interest in Passport Buyer, which owns substantially all of the assets and assumed substantially all of the liabilities of UHC. At closing, we contributed approximately $70.0 million in cash and issued a 30% equity interest in the Passport Buyer to the Sponsors. At the closing of the transaction, our economic interest in Passport Buyer was approximately 70% and our voting interest was approximately 57%. As a result of Passport not being awarded a new Medicaid contract with CHFS, the Company is required to acquire the Sponsors’ 30% ownership interest in Passport Buyer for $20.0 million within twelve months following the novation of Passport’s Medicaid contract to Molina on September 1, 2020. Refer to Note 4 for additional information about the investment in Passport. Unconsolidated VIEs Global On May 24, 2019, we completed the acquisition of approximately a 45% ownership interest in MHG, the sole owner of Momentum Health Acquisition, Inc. (“MHA”), which is the sole owner of GlobalHealth Holdings, LLC (“GHH”), which is the sole owner of GlobalHealth, Inc., a health maintenance organization based in the State of Oklahoma that offers, among other things, Medicare Advantage products in the State of Oklahoma. At closing, we contributed approximately $15.0 million in cash and 1,577,841 shares of our Class A common stock to MHG, together with certain of our other assets. The Company recognized $9.6 million non-cash gain on disposal of assets upon the contribution. We also recognized a short-term contingent consideration liability fair valued at $5.9 million at the time of the transaction. At the closing of the transaction, our economic interest in GlobalHealth was approximately 45% and our voting interest was approximately 29%. As of March 31, 2020, the Oklahoma Insurance Division (“OID”) informed GlobalHealth, Inc. that in response to the COVID-19 pandemic, the OID required GlobalHealth, Inc. to increase its regulatory capital surplus by May 15, 2020. It would otherwise be placed into receivership if additional financing could not be secured. Certain investors agreed to provide liquidity as necessary to increase statutory capital reserves to no lower than 300%. In connection with the investment, GlobalHealth, Inc. transferred 100% of the equity interests in GlobalHealth, Inc. to the new investors for no consideration. Closing of this transaction occurred on May 13, 2020. As a result of this transaction, we recorded a non-cash impairment charge of approximately $47.1 million, representing the total value of our investment, in impairment of equity method investments on the consolidated statements of operations for the three months ended March 31, 2020. The following table represents the carrying value of the associated assets and liabilities and the associated maximum loss exposure for the unconsolidated VIEs as of the date indicated (in thousands): December 31, 2019 Passport Buyer Momentum Health Group, LLC Assets: Current assets $ 271,894 $ 50,729 Non current assets 577 39,259 Total assets $ 272,471 $ 89,988 Liabilities: Current liabilities 181,206 55,442 Non current liabilities 40 44,650 Total liabilities $ 181,246 $ 100,092 Investment carrying value $ 70,000 $ 46,456 Loan and interest receivable 41,387 — Guarantee 25,000 — Maximum exposure $ 136,387 $ 46,456 Summarized Financial Information of Equity Method Investees The following table represents the aggregated summarized financial information as of and for the dates indicated (in thousands): September 30, December 31, Current assets $ 46,084 $ 356,085 Non-current assets 3,909 43,744 Current liabilities 29,407 267,300 Non-current liabilities 17,008 57,599 Non-controlling interests 3,638 70,535 For the Three Months Ended September 30, For the Nine Months Ended September 30, 2020 2019 2020 2019 Revenue $ 501,211 $ 100,534 $ 1,695,487 $ 290,509 Operating income (loss) (19,887) (6,447) 14,193 (12,321) Net income (loss) (14,957) (8,358) 12,686 (20,543) Net income (loss) attributable to entity (11,123) (8,272) 6,589 (8,6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 xml:space="preserve">Non-controlling Interests Immediately following the Offering Reorganization and IPO in May 2015, the Company owned 70.3% of Evolent Health LLC. The Company’s ownership percentage changes with the issuance of Class A or Class B common stock and Class B Exchanges. In order to account for any changes in the Company’s ownership of Evolent Health LLC, we record a reclassification of equity between non-controlling interests and shareholders’ equity attributable to Evolent Health, Inc. During 2020, in connection with the consolidation of Passport, the Company recognized a $25.7 million non-controlling interest for the Sponsors’ 30% equity interest in Passport Buyer which represents the fair value of the non-controlling interest as of the date of acquisition. The Company is required to acquire the Sponsors’ 30% ownership interest for $20.0 million within twelve months following the novation of Passport’s Medicaid contract to Molina on September 1, 2020. During 2019, all remaining holders of Class B units executed Class B Exchanges. These Class B Exchanges resulted in the issuance of 3.1 million shares of the Company’s Class A common stock. As a result of these Class B Exchanges and Evolent Health LLC’s cancellation of the related Class B units, the Company’s economic interest in Evolent Health LLC increased to 100% immediately following the final Class B Exchange during the quarter, and, accordingly, we reclassified a portion of our non-controlling interests into shareholders’ equity attributable to Evolent Health, Inc. The Company paid $1.3 million on behalf of certain holders of Class B units to satisfy income tax obligations related to certain exchanges. In May 2019, the Company issued 1.6 million Class A common shares as part of the consideration for the GlobalHealth transaction. For each share of Class A common stock issued by Evolent Health, Inc., the Company received a corresponding Class A common unit from Evolent Health LLC. As a result of the Class A common units (and corresponding Class A common shares) issued as part of the GlobalHealth transaction, the Company’s economic interest in Evolent Health LLC increased from 99.1% to 99.2%, immediately following the transaction. Changes in non-controlling interests (in thousands) for the periods presented were as follows: For the Three Months Ended September 30, For the Nine Months Ended September 30, 2020 2019 2020 2019 Non-controlling interests balance as of beginning of period $ — $ 16,078 $ 6,689 $ 45,532 Decrease in non-controlling interests as a result of Class B Exchanges — — — (33,946) Issuance of non-controlling interest 25,749 — 25,749 6,500 Net loss attributable to non-controlling interests (822) (217) (822) (2,412) Reclassification of non-controlling interests — 27 (6,689) 214 Non-controlling interests balance as of end of period $ 24,927 $ 15,888 $ 24,927 $ 15,8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Recurring Fair Value Measurements In accordance with GAAP, certain assets and liabilities are required to be recorded at fair value on a recurring basis. The following table summarizes the Company’s assets and liabilities measured at fair value on a recurring basis (in thousands): September 30, 2020 Level 1 Level 2 Level 3 Total Assets Cash and cash equivalents (1) $ 5,496 $ — $ — $ 5,496 Restricted cash and restricted investments (1) 118 — — 118 Total fair value of assets measured on a recurring basis $ 5,614 $ — $ — $ 5,614 Liabilities Warrants (3) $ — $ — $ 11,112 $ 11,112 Total fair value of liabilities measured on a recurring basis $ — $ — $ 11,112 $ 11,112 December 31, 2019 Level 1 Level 2 Level 3 Total Assets Cash and cash equivalents (1) $ 3,698 $ — $ — $ 3,698 Restricted cash and restricted investments (1) 1,004 — — 1,004 Total fair value of assets measured on a recurring basis $ 4,702 $ — $ — $ 4,702 Liabilities Contingent consideration (2) $ — $ — $ 9,883 $ 9,883 Warrants (3) — — 7,092 7,092 Total fair value of liabilities measured on a recurring basis $ — $ — $ 16,975 $ 16,975 (1) Represents the cash and cash equivalents and restricted cash and restricted investments that were held in money market funds as of September 30, 2020 and December 31, 2019, as presented in the tables above. (2) Represents the fair value of earn-out consideration related to the Passport, GlobalHealth, Inc. and other transactions, as described in Note 4. (3) Represents the fair value of 1,513,786 shares issuable under the warrant agreements discussed in Note 9. The Company recognizes any transfers between levels within the hierarchy as of the beginning of the reporting period. There were no transfers between fair value levels for the three and nine months ended September 30, 2020, respectively.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In conjunction with the Credit Agreement discussed in Note 9, the Company entered into warrant agreements whereby it agreed to sell to the holders of the warrants an aggregate of 1,513,786 shares of Class A common stock. The fair value of the warrants was estimated based on the Black-Scholes model which incorporates the constant price variation of the stock, the time value of money, the option's strike price, and the time to the option's expiry. The significant unobservable inputs used in the fair value measurement of the warrants are the stock price volatility and annual risk free rate. A significant increase in the stock price or discount rate in isolation would result in a significantly higher fair value of the contingent consideration. The changes in our contingent consideration, measured at fair value, for which the Company uses Level 3 inputs to determine fair value are as follows (in thousands): For the Three Months Ended September 30, For the Nine Months Ended September 30, 2020 2019 2020 2019 Balance as of beginning of period $ 8,500 $ 14,100 $ 16,975 $ 8,800 Additions — — — 5,900 Settlements — — (3,500) (800) Realized and unrealized gains (losses), net 2,612 (500) (2,363) (300) Balance as of end of period $ 11,112 $ 13,600 $ 11,112 $ 13,600 The following table summarizes the fair value (in thousands), valuation techniques and significant unobservable inputs of our Level 3 fair value measurements as of the periods presented: September 30, 2020 Fair Valuation Significant Assumption or Value Technique Unobservable Inputs Input Ranges Warrants $ 11,112 Black-Scholes Stock price volatility 62.2 % Annual risk free rate 0.2 % December 31, 2019 Fair Valuation Significant Assumption or Value Technique Unobservable Inputs Input Ranges Passport contingent consideration $ 3,700 Real options approach Risk-adjusted recurring revenue CAGR 93.9 % (1) Discount rate/time value 4.8% - 5.3% GlobalHealth contingent consideration $ 5,200 Monte Carlo simulation Stock price volatility 80.0 % (2) Other contingent considerations $ 983 Management estimate Adjusted EBITDA $ 19,235 Warrants $ 7,092 Black-Scholes Stock price volatility 55.0 % Annual risk free rate 1.7 % (1) The risk-adjusted recurring revenue CAGR is calculated over the five-year period 2017-2021. Given that there was no recurring revenue in 2016 and 2017, the calculation of the 2017 and 2018 growth rates is based on theoretical 2016 and 2017 recurring revenue of $1.0 million, resulting in a higher growth rate. (2) Equity volatility based on Evolent’s daily stock price returns for a look-back period corresponding to the time until the second test date. The large one-day stock price drop on November 27, 2019, was excluded from the volatility calculation.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9 for information regarding the fair value of the 2024 Notes, 2025 Notes and 2021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 xml:space="preserve">Related Parties The entities described below are considered related parties and the balances and/or transactions with them are reported in our consolidated financial statements. As discussed in Note 15, the Company had economic interests in several entities that were previously accounted for under the equity method of accounting, including Passport. The Company has allocated its proportional share of the investees’ earnings and losses each reporting period. In addition, Evolent has entered into services agreements with certain of the entities to provide certain management, operational and support services to help the entities manage elements of their service offerings. The Company also works closely with UPMC, one of its founding investors. The Company’s relationship with UPMC is a subcontractor relationship where UPMC has agreed to execute certain tasks (primarily TPA services) relating to certain customer commitments. We also conduct business with a company in which UPMC holds a significant equity interest. The following table presents assets and liabilities attributable to our related parties (in thousands): September 30, December 31, Assets Accounts receivable $ 8,193 $ 8,781 Prepaid expenses - current 161 1,592 Prepaid expenses and other noncurrent assets 5,858 2,709 Liabilities Accounts payable $ 2,521 $ 6,429 Accrued liabilities 1,062 2,583 Reserve for claims and performance-based arrangements 385 4,264 The following table presents revenues and expenses attributable to our related parties (in thousands): For the Three Months Ended September 30, For the Nine Months Ended September 30, 2020 2019 2020 2019 Revenue Transformation services $ 3,716 $ 2,100 $ 5,416 $ 3,300 Platform and operations services 72,382 15,143 214,216 44,961 Expenses Cost of revenue (exclusive of depreciation and amortization expenses) (63) 8,467 1,013 22,954 Selling, general and administrative expenses — 229 97 7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We define our reportable segments based on the way the CODM, currently the chief executive officer, manages the operations for purposes of allocating resources and assessing performance. We classify our operations into two reportable segments as follows: • Services, which consists of two clinical solutions: (i) total cost of care management, and (ii) specialty care management services, and one administrative solution: comprehensive health plan administrative services; and • True Health, which consists of a commercial health plan we operate in New Mexico that focuses on individual and family as well as small and large group businesses as well as the Federal Employee Health Benefits Program.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revenue in accordance with U.S. GAAP and Adjusted EBITDA as the relevant segment performance measures to evaluate the performance of the segments and allocate resources. Adjusted EBITDA is a segment performance financial measure that offers a useful view of the overall operation of our businesses and may be different than similarly-titled segment performance financial measures used by other companies. Adjusted EBITDA is defined as EBITDA (net loss attributable to common shareholders of Evolent Health, Inc. before interest income, interest expense, (provision) benefit for income taxes, depreciation and amortization expenses), adjusted to exclude equity method investment impairment, loss on extinguishment of debt, gain (loss) from equity method investees, gain (loss) on disposal of assets, goodwill impairment, changes in fair value of contingent consideration and indemnification asset, other income (expense), net, net loss attributable to non-controlling interests, purchase accounting adjustments, stock-based compensation expense, severance costs, amortization of contract cost assets and acquisition-related costs. Management considers revenue and Adjusted EBITDA to be the appropriate metrics to evaluate and compare the ongoing operating performance of our segments on a consistent basis across reporting periods as they eliminate the effect of items which are not indicative of each segment's core operating performance. The following tables present our segment information (in thousands): Services True Health Intersegment Eliminations Consolidated Revenue For the Three Months Ended September 30, 2020 Services: Transformation services $ 4,807 $ — $ — $ 4,807 Platform and operations services 234,914 — (4,615) 230,299 Services revenue 239,721 — (4,615) 235,106 True Health: Premiums — 29,487 — 29,487 Total revenue $ 239,721 $ 29,487 $ (4,615) $ 264,593 For the Three Months Ended September 30, 2019 Services: Transformation services $ 5,184 $ — $ — $ 5,184 Platform and operations services 174,688 — (3,250) 171,438 Services revenue 179,872 — (3,250) 176,622 True Health: Premiums — 43,765 (244) 43,521 Total revenue $ 179,872 $ 43,765 $ (3,494) $ 220,143 Services True Health Segments Total For the Three Months Ended September 30, 2020 Adjusted EBITDA $ 13,783 $ (1,100) $ 12,683 For the Three Months Ended September 30, 2019 Adjusted EBITDA $ 3,139 $ 194 $ 3,333 Services True Health Intersegment Consolidated Revenue For the Nine Months Ended September 30, 2020 Services: Transformation services $ 10,800 $ — $ — $ 10,800 Platform and operations services 667,653 — (15,079) 652,574 Services revenue 678,453 — (15,079) 663,374 True Health: Premiums — 87,415 (279) 87,136 Total revenue $ 678,453 $ 87,415 $ (15,358) $ 750,510 For the Nine Months Ended September 30, 2019 Services: Transformation services $ 10,481 $ — $ — $ 10,481 Platform and operations services 472,638 — (9,386) 463,252 Services revenue 483,119 — (9,386) 473,733 True Health: Premiums — 136,905 (780) 136,125 Total revenue $ 483,119 $ 136,905 $ (10,166) $ 609,858 Services True Health Segments Total For the Nine Months Ended September 30, 2020 Adjusted EBITDA $ 28,178 $ (2,829) $ 25,349 For the Nine Months Ended September 30, 2019 Adjusted EBITDA $ (21,157) $ 2,038 $ (19,119) The following table presents our reconciliation of segments total Adjusted EBITDA to net loss attributable to Evolent Health, Inc. (in thousands): For the Three Months Ended September 30, For the Nine Months Ended September 30, 2020 2019 2020 2019 Net loss attributable to common shareholders of Evolent Health, Inc. $ (37,348) $ (25,521) $ (319,621) $ (103,875) Less: Interest income 1,288 1,124 3,049 3,026 Interest expense (7,419) (3,630) (19,997) (10,812) (Provision) benefit for income taxes (503) 849 3,131 (53) Depreciation and amortization expenses (14,694) (15,408) (46,610) (44,966) Equity method investment impairment — — (47,133) — Loss on extinguishment of debt, net (4,789) — (4,789) — Gain (loss) from equity method investees (13,717) (3,859) 11,014 (6,187) Gain (loss) on disposal of assets — — (6,447) 9,600 Goodwill impairment — — (215,100) — Change in fair value of contingent consideration and indemnification asset (2,570) 500 492 300 Other income (expense), net (111) (84) 170 (244) Net loss attributable to non-controlling interests 822 217 822 2,412 Purchase accounting adjustments — (165) — (926) Stock-based compensation expense (3,164) (5,758) (10,375) (15,045) Severance costs (1,757) (307) (7,890) (14,790) Amortization of contract cost assets (2,610) (1,061) (3,817) (2,613) Acquisition costs (807) (1,272) (1,490) (4,458) Adjusted EBITDA $ 12,683 $ 3,333 $ 25,349 $ (19,1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s for Claims and Performance-Based Arrangements</t>
        </is>
      </c>
      <c r="B1" s="2" t="inlineStr">
        <is>
          <t>9 Months Ended</t>
        </is>
      </c>
    </row>
    <row r="2">
      <c r="B2" s="2" t="inlineStr">
        <is>
          <t>Sep. 30, 2020</t>
        </is>
      </c>
    </row>
    <row r="3">
      <c r="A3" s="3" t="inlineStr">
        <is>
          <t>Insurance [Abstract]</t>
        </is>
      </c>
    </row>
    <row r="4">
      <c r="A4" s="4" t="inlineStr">
        <is>
          <t>Reserves for Claims and Performance-Based Arrangements</t>
        </is>
      </c>
      <c r="B4" s="4" t="inlineStr">
        <is>
          <t>Reserve for Claims and Performance-Based Arrangements The Company maintains reserves for its liabilities related to payments to providers and pharmacies under performance-based arrangements related to its total cost of care and specialty care management services. The Company also maintained reserves for claims incurred but not paid related to its capitation arrangement and for its health plan, True Health, in New Mexico. Reserves for claims and performance-based arrangements for our Services and True Health segments reflect actual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Reserves for claims and performance-based arrangements also reflect estimated amounts owed under the reinsurance agreements, as discussed further in Note 10.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is liability predominately consists of incurred but not reported amounts and reported claims in process including expected development on reported claims. The liability, for reserves related to its total cost of care and specialty care management services and True Health, is primarily calculated using "completion factors" developed by comparing the claim incurred date to the date claims were paid. Completion factors are impacted by several key items including changes in: 1) electronic (auto-adjudication) versus manual claim processing, 2) provider claims submission rates, 3) membership and 4) the mix of products. The Company’s policy for reserves related to its total cost of care and specialty care management services and True Health is to use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For more recent months, and for newer lines of business where there is not sufficient paid claims history to develop completion factors, the Company expects to rely more heavily on medical cost trend and expected loss ratio analysis that reflects expected claim payment patterns and other relevant operational considerations, or authorization analysi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Authorization analysis projects costs on an authorization-level basis and also accounts for the impact of copays and deductibles, unit cost and historic discontinuation rates for treatment. For each reporting period, the Company compares key assumptions used to establish the reserves for claims and performance-based arrangements to actual experience. When actual experience differs from these assumptions, reserves for claims and performance-based arrangements are adjusted through current period net income.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s. Activity in reserves for claims and performance-based arrangements for the nine months ended September 30, 2020, was as follows (in thousands): For the Nine Months Ended September 30, 2020 2019 Services (1)(2) True Health (2) Total Services (1) True Health (3) Total Beginning balance $ 54,510 $ 6,640 $ 61,150 $ 17,715 $ 9,880 $ 27,595 Incurred costs related to current year 315,634 63,571 379,205 $ 165,581 $ 108,881 $ 274,462 Incurred costs related to prior year 2,327 1,488 3,815 (335) (237) (572) Paid costs related to current year 335,599 55,014 390,613 138,491 43,191 181,682 Paid costs related to prior year 9,068 6,975 16,043 8,131 8,217 16,348 Change during the year (26,706) 3,070 (23,636) 18,624 57,236 75,860 Impact of consolidation on reserves for claims and performance-based arrangements 164,297 — 164,297 — — — Other adjustments (2) 6,502 — 6,502 (753) (59,629) (60,382) Ending balance $ 198,603 $ 9,710 $ 208,313 $ 35,586 $ 7,487 $ 43,073 (1) Costs incurred to provide specialty care management and Passport are recorded within cost of revenue in our statement of operations. Passport operations are not included in 2019 activity. (2) There is no single or common claim frequency metric used in the health care industry. The Company believes a relevant metric for its health insurance business is the number of customers for whom an insured medical claim was paid. The number of claims processed for the Services and True Health segments for the nine months ended September 30, 2020 and 2019 were 764,095 and 251,393, respectively. (3) Other adjustments to reserves for claims and performance-based arrangements for Services reflect changes in accrual for amounts payable to facilities and amounts owed to our payer partners for claims paid on our behalf. Other adjustments related to Passport and our True Health segment represent premiums received less administrative expenses related to the reinsurance agreements. Refer to Note 10 for additional information about the reinsurance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 xml:space="preserve">Investments Our investments held by wholly-owned subsidiaries other than Passport are classified as held-to-maturity as we have both the intent and ability to hold the investments until their individual maturities. Investments held by Passport are classified as available-for-sale upon their consolidation. The amortized cost, gross unrealized gains and losses, and fair value of our investments as measured using Level 2 inputs as of September 30, 2020 and December 31, 2019 (in thousands) were as follows: September 30, 2020 December 31, 2019 Amortized Gross Unrealized Fair Value Amortized Gross Unrealized Fair Value Gains Losses Gains Losses U.S. Treasury bills $ 8,920 $ 404 $ — $ 9,324 $ 10,784 $ 270 $ — $ 11,054 Corporate bonds 1,708 139 — 1,847 1,705 70 — 1,775 Collateralized mortgage obligations 5,164 196 — 5,360 5,472 56 (5) 5,523 Corporate stock 130 — — 130 — — — — Yankees 597 50 — 647 597 30 — 627 Total investments $ 16,519 $ 789 $ — $ 17,308 $ 18,558 $ 426 $ (5) $ 18,979 The amortized cost and fair value of our investments by contractual maturities as of September 30, 2020 and December 31, 2019 (in thousands) were as follows: September 30, 2020 December 31, 2019 Amortized Cost Fair Value Amortized Cost Fair Value Due in one year or less $ 4,677 $ 4,762 $ 1,807 $ 1,810 Due after one year through five years 11,842 12,546 16,121 16,542 Due after five years through ten years — — 630 627 Total investments $ 16,519 $ 17,308 $ 18,558 $ 18,979 When a held-to-maturity investment is in an unrealized loss position, we assess whether or not we expect to recover the entire cost basis of the security, based on our best estimate of the present value of cash flows expected to be collected from the debt security. Factors considered in our analysis include the reasons for the unrealized loss position, the severity and duration of the unrealized loss position, credit worthiness and forecasted performance of the investee. In cases where the estimated present value of future cash flows is less than our cost basis, we recognize an other than temporary impairment and write the investment down to its fair value. The new cost basis would not be changed for subsequent recoveries in fair value. There were no securities held in an unrealized loss position for more than twelve months as of September 30, 2020 or December 31, 2019. The Company held the following securities (in thousands) in an unrealized loss position for less than twelve months as of December 31, 2019, and expects to recover the entire cost basis of the security: September 30, 2020 December 31, 2019 Number of Securities Fair Value Unrealized Losses Number of Securities Fair Value Unrealized Losses Collateralized mortgage obligations 3 $ 45 $ — 4 $ 2,075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Supplemental Cash Flow Information The following represents supplemental cash flow information (in thousands): For the Nine Months Ended September 30, 2020 2019 Supplemental Disclosure of Non-cash Investing and Financing Activities Class A and Class B common stock issued in connection with business combinations $ — $ 23,556 Increase to goodwill from measurement period adjustments/business combinations 2,200 350 Class A common stock issued for payment of earn-outs 4,185 800 Accrued property and equipment purchases 37 234 Accrued deferred financing costs 218 — Consideration for asset acquisitions or business combinations — 16,000 Effects of Leases Operating cash flows from operating leases 10,287 9,378 Leased assets obtained in exchange for operating lease liabilities (1,781) 31,661 Effects of Class B Exchanges Decrease in non-controlling interests as a result of Class B Exchanges — 33,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In our opinion, the accompanying unaudited interim consolidated financial statements include all adjustments, consisting of normal recurring adjustments, which are necessary to fairly state our financial position, results of operations, and cash flows. The consolidated balance sheet at December 31, 2019, has been derived from audited financial statements as of that date. The interim consolidated results of operations are not necessarily indicative of the results that may occur for the full fiscal year. Certain footnote disclosures normally included in financial statements prepared in accordance with United States of America generally accepted accounting principles (“GAAP”) have been omitted pursuant to instructions, rules, and regulations prescribed by the United States Securities and Exchange Commission (“SEC”). The disclosures provided herein should be read in conjunction with the audited financial statements and notes thereto included in our 2019 Form 10-K.</t>
        </is>
      </c>
    </row>
    <row r="5">
      <c r="A5" s="4" t="inlineStr">
        <is>
          <t>Accounting Estimates and Assumptions</t>
        </is>
      </c>
      <c r="B5" s="4" t="inlineStr">
        <is>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redit losses, depreciable lives of assets, impairment of long-lived assets, stock-based compensation, deferred income taxes and valuation allowance, contingent liabilities, valuation of intangible assets (including goodwill), purchase price allocation in taxable stock transactions and useful lives of intangible assets.</t>
        </is>
      </c>
    </row>
    <row r="6">
      <c r="A6" s="4" t="inlineStr">
        <is>
          <t>Principles of Consolidation</t>
        </is>
      </c>
      <c r="B6" s="4" t="inlineStr">
        <is>
          <t>Principles of Consolidation The consolidated financial statements include the accounts of Evolent Health, Inc. and its subsidiaries. All intercompany accounts and transactions are eliminated in consolidation.</t>
        </is>
      </c>
    </row>
    <row r="7">
      <c r="A7" s="4" t="inlineStr">
        <is>
          <t>Operating Segments</t>
        </is>
      </c>
      <c r="B7" s="4" t="inlineStr">
        <is>
          <t>Operating Segments Operating segments are defined as components of a business that may recognize revenue and incur expenses for which discrete financial information is available that is evaluated, on a regular basis, by the chief operating decision maker (“CODM”) to decide how to allocate resources and assess performance. The Company operates through two segments: (1) Services, and (2) True Health. Our Services segment consists of two clinical solutions: (i) total cost of care services and (ii) specialty care management services, and one administrative solution: comprehensive health plan administration services. Our True Health segment consists of a commercial health plan we operate in New Mexico that historically focused on small and large businesses. In 2020, True Health diversified its services to offer coverage for individuals and families as well as the Federal Employee Health Benefits Program. See Note 19 for a discussion of our operating results by segment.</t>
        </is>
      </c>
    </row>
    <row r="8">
      <c r="A8" s="4" t="inlineStr">
        <is>
          <t>Notes Receivable</t>
        </is>
      </c>
      <c r="B8" s="4" t="inlineStr">
        <is>
          <t>Notes ReceivableNotes receivable are carried at the face amount of each note plus accrued interest receivable, less received payments. The Company does not typically carry notes receivable in the course of its regular business, but contributed $40.0 million in the form of an advance for regulatory capital requirements (the “Passport Note”) under an agreement that Passport entered into during the second quarter of 2019. The Passport Note carried a fixed interest rate of 6.5% per annum and is required to be repaid, plus accrued interest, in a single payment on July 1, 2025, the maturity date, or earlier, subject to regulatory approval. The Passport Note is required to be repaid out of the surplus in excess of Passport’s obligations to its policyholders, claimant and beneficiary claims and all other creditors. Upon the consolidation of Passport discussed in Note 4, the Passport Note was eliminated. As of September 30, 2020, the outstanding principal balance of the Passport Note was $40.0 million, excluding approximately $3.3 million of accrued interest.</t>
        </is>
      </c>
    </row>
    <row r="9">
      <c r="A9" s="4" t="inlineStr">
        <is>
          <t>Business Combinations</t>
        </is>
      </c>
      <c r="B9" s="4" t="inlineStr">
        <is>
          <t>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if needed, to fair value at each reporting period. Changes in the fair value of contingent consideration, other than measurement period adjustments, are recognized as operating income or expense. Acquisition-related expenses and post-acquisition restructuring costs are recognized separately from the business combination and are expensed as incurred.</t>
        </is>
      </c>
    </row>
    <row r="10">
      <c r="A10" s="4" t="inlineStr">
        <is>
          <t>Equity Method Investments and Impairment of Equity Method Investments</t>
        </is>
      </c>
      <c r="B10" s="4" t="inlineStr">
        <is>
          <t xml:space="preserve">Equity Method Investments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its investments accounted for under the equity method. These investments are included in investments in and advances to equity method investees on the consolidated balance sheets with income or loss included in loss from equity method investees on the consolidated statements of operations and comprehensive income (loss). Impairment of Equity Method Investments The Company considers certain factors to determine if there is a decrease in its investment value for its equity method investments that is other than temporary. The equity method investments will be written down to fair value if there is evidence of a loss in value which is other-than-temporary. The Company may estimate the fair value of its equity method investments by considering recent investee equity transactions, discounted cash flow analysis and recent operating results. If the fair value of the investment is below the carrying amount, management considers several factors when determining whether other-than-temporary impairment has occurred. The estimation of fair value and whether other-than-temporary impairment has occurred requires the application of significant judgment </t>
        </is>
      </c>
    </row>
    <row r="11">
      <c r="A11" s="4" t="inlineStr">
        <is>
          <t>Goodwill</t>
        </is>
      </c>
      <c r="B11" s="4" t="inlineStr">
        <is>
          <t>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which is consistent with the way management evaluates our business. The Company has four reporting units and our annual goodwill impairment review occurs during the fourth quarter of each year. We perform impairment tests between annual tests if an event occurs, or circumstances change, that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a reporting unit is below its carrying amount. If the Company determines that it is more likely than not that the fair value of a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goodwill impairment on our consolidated statements of operations and comprehensive income (loss). See Note 8 for additional discussion regarding the goodwill impairment tests conducted during the nine months ended September 30, 2020 and the year ended December 31, 2019.</t>
        </is>
      </c>
    </row>
    <row r="12">
      <c r="A12" s="4" t="inlineStr">
        <is>
          <t>Intangible Assets, Net</t>
        </is>
      </c>
      <c r="B12" s="4" t="inlineStr">
        <is>
          <t>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10 - 20 years Customer relationships 10 - 25 years Technology 5 years Provider network contracts 4 -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8 for additional discussion regarding our intangible assets.</t>
        </is>
      </c>
    </row>
    <row r="13">
      <c r="A13" s="4" t="inlineStr">
        <is>
          <t>Reserves for Claims and Performance-based Arrangements</t>
        </is>
      </c>
      <c r="B13" s="4" t="inlineStr">
        <is>
          <t>Reserves for Claims and Performance-based Arrangements Reserves for performance-based arrangements and claims for our Services and True Health seg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Reserves for claims and performance-based arrangements also reflect estimated amounts owed to NMHC under a reinsurance agreement for 2019 as discussed further in Note 10. The reinsurance agreement was terminated in December 2019.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20 for additional discussion regarding our reserves for claims and performance-based arrangements.</t>
        </is>
      </c>
    </row>
    <row r="14">
      <c r="A14" s="4" t="inlineStr">
        <is>
          <t>Leases</t>
        </is>
      </c>
      <c r="B14" s="4" t="inlineStr">
        <is>
          <t>Leases As discussed in Note 3, we adopted Accounting Standards Update (“ASU”) 2016-02 effective January 1, 2019. The following reflects our updated policy for 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balance sheet.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Refer to Note 11 for additional lease disclosures.</t>
        </is>
      </c>
    </row>
    <row r="15">
      <c r="A15" s="4" t="inlineStr">
        <is>
          <t>Revenue Recognition</t>
        </is>
      </c>
      <c r="B15" s="4" t="inlineStr">
        <is>
          <t>Revenue Recognition Our Services segment derives revenue from two sources: (1) transformation services and (2) platform and operations services. Transformation services consist of implementation services whereby we assist the customer in launching its population health or health plan programs, or implement certain platform and operations services. In certain cases, transformation services can also include revenue associated with our support of certain one-time wind-down activities for clients who are exiting a line of business or population. Platform and operations services generally include multi-year arrangements with customers to provide various population health, health plan operations, specialty care management and claims processing services on an ongoing basis, as well as transition or run-out services to customers receiving primarily third-party administration (“TPA”) services. Revenue is recognized when control of the services is transferred to our customers. We use the following 5-step model, outlined in Accounting Standards Codification (“ASC”) Topic 606, Revenue from Contracts with Customers (“ASC 606”), to determine revenue recognition for our Services segment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Our True Health segment derives revenue from premiums that are earned over the terms of the related insurance policies. True Health also derived revenue in 2019 from reinsurance premiums assumed from NMHC under the terms of the reinsurance agreement (as defined in Note 10). The portion of premiums that will be earned in the future or are received prior to the effectiveness of the policy are deferred and reported as premiums received in advance. These amounts are generally classified as deferred revenue on our consolidated balance sheets. See Note 5 for further discussion of our policies related to revenue recognition.</t>
        </is>
      </c>
    </row>
    <row r="16">
      <c r="A16" s="4" t="inlineStr">
        <is>
          <t>Foreign Currency</t>
        </is>
      </c>
      <c r="B16" s="4" t="inlineStr">
        <is>
          <t>Foreign Currency The Company formed a subsidiary in India during the first quarter of 2018. The functional currency of our international subsidiary is the Indian Rupee. We translate the financial statements of this subsidiary to U.S. dollars using month-end rates of exchange for assets and liabilities, and monthly average rates of exchange for revenue and expenses. Translation gains and losses are recorded in accumulated other comprehensive income (loss) as a component of shareholders' equity. Foreign currency translation gains and losses did not have a material impact on our consolidated statements of operations and comprehensive income (loss) for the three and nine months ended September 30, 2020 and 2019.</t>
        </is>
      </c>
    </row>
    <row r="17">
      <c r="A17" s="4" t="inlineStr">
        <is>
          <t>Adoption of New Accounting Standards</t>
        </is>
      </c>
      <c r="B17" s="4" t="inlineStr">
        <is>
          <t xml:space="preserve">Adoption of New Accounting Standards In February 2016, the Financial Accounting Standards Board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ASU 2016-02 is effective for fiscal years beginning after December 15, 2018, including interim periods within those fiscal years. In July 2018, the FASB issued ASU 2018-11, which is intended to make targeted improvements to ASU 2016-02. The amendments in ASU 2018-11 provide entities with an additional (and optional) transition method to adopt the new leases standard using an effective date method rather than the earliest comparative period. The requirements of ASU 2018-11 are effective on the same date as the requirements of ASU 2016-02 In August 2018, the FASB issued ASU 2018-15, Intangibles-Goodwill and Other-Internal Use Software: Customer’s Accounting for Implementation Costs Incurred in a Cloud Computing Arrangement That Is a Services Contract . The amendments in this ASU align the requirements for capitalizing implementation costs incurred in a hosting arrangement that is a service contract with the requirements for capitalizing implementation costs incurred to develop or obtain internal-use software. The update is effective for fiscal years beginning after December 15, 2019, and interim periods within those fiscal years. Early adoption is permitted, including adoption in any interim period. The amendments in this update should be applied either retrospectively or prospectively to all implementation costs incurred after the date of adoption. We adopted the requirements of ASU 2018-15 effective January 1, 2019. There was no material impact to our consolidated balance sheets or results of operations as of or for the year ended December 31, 2019.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clarifies or improves the disclosure and presentation requirements of a variety of codification topics by aligning them with the SEC’s regulations, thereby eliminating redundancies and making the codification easier to apply. The disclosure and presentation amendments included in ASU 2019-07, which were effective upon issuance of the standard and were to be applied prospectively, did not have a material impact on our consolidated financial statements and related disclosures. In June 2016, the FASB issued ASU 2016-13, Financial Instruments-Credit Losses (Topic 326): Measurement of Credit Losses on Financial Instruments and subsequently issued additional guidance that modified ASU 2016-13. The standard requires an entity to change its accounting approach for measuring and recognizing credit losses on certain financial assets measured at amortized cost, including trade receivables, certain non-trade receivables, contract assets, held-to-maturity securities, customer advances and certain off-balance sheet credit exposures, by replacing the existing “incurred loss” framework with an expected credit loss recognition model. The new standard results in earlier recognition of credit losses based on past events, current conditions, and reasonable and supportable forecasts. The standard is effective for entities with fiscal years beginning after December 15, 2019, including interim periods within such fiscal years. We adopted the requirements of this standard effective January 1, 2020 using the modified retrospective approach and recorded a cumulative effect adjustment of $3.0 million to January 1, 2020 retained earnings (accumulated deficit). Results for reporting periods beginning January 1, 2020 reflect the adoption of ASU 2016-13 In August 2018, the FASB issued ASU 2018-13, Changes to the Disclosure Requirements for Fair Value Measurement . ASU 2018-13 amends Topic 820 to add, remove, and clarify disclosure requirements related to fair value measurement disclosures. This ASU is effective for fiscal years beginning after December 15, 2019 and interim periods within those fiscal years. We adopted the </t>
        </is>
      </c>
    </row>
    <row r="18">
      <c r="A18" s="4" t="inlineStr">
        <is>
          <t>Fair Value Measurement</t>
        </is>
      </c>
      <c r="B18" s="4" t="inlineStr">
        <is>
          <t>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9 for information regarding the fair value of the 2024 Notes, 2025 Notes and 2021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750000000</v>
      </c>
      <c r="C4" s="5" t="n">
        <v>750000000</v>
      </c>
    </row>
    <row r="5">
      <c r="A5" s="4" t="inlineStr">
        <is>
          <t>Common stock, shares issued (in shares)</t>
        </is>
      </c>
      <c r="B5" s="5" t="n">
        <v>85756991</v>
      </c>
      <c r="C5" s="5" t="n">
        <v>84588629</v>
      </c>
    </row>
    <row r="6">
      <c r="A6" s="4" t="inlineStr">
        <is>
          <t>Treasury stock, at cost (in shares)</t>
        </is>
      </c>
      <c r="B6" s="5" t="n">
        <v>1537582</v>
      </c>
      <c r="C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 (Tables)</t>
        </is>
      </c>
      <c r="B1" s="2" t="inlineStr">
        <is>
          <t>9 Months Ended</t>
        </is>
      </c>
    </row>
    <row r="2">
      <c r="B2" s="2" t="inlineStr">
        <is>
          <t>Sep. 30, 2020</t>
        </is>
      </c>
    </row>
    <row r="3">
      <c r="A3" s="3" t="inlineStr">
        <is>
          <t>Accounting Policies [Abstract]</t>
        </is>
      </c>
    </row>
    <row r="4">
      <c r="A4" s="4" t="inlineStr">
        <is>
          <t>Schedule of restricted cash and cash equivalents</t>
        </is>
      </c>
      <c r="B4" s="4" t="inlineStr">
        <is>
          <t xml:space="preserve">Restricted cash and restricted investments include cash and investments used to collateralize various contractual obligations (in thousands) as follows: September 30, 2020 December 31, 2019 Collateral for letters of credit for facility leases (1) $ 3,510 $ 3,610 Collateral with financial institutions (2) 9,860 5,742 Claims processing services (3) 15,959 18,171 Other 2,118 817 Total restricted cash and restricted investments $ 31,447 $ 28,340 Current restricted investments $ 100 $ 704 Current restricted cash 21,885 19,376 Total current restricted cash and restricted investments $ 21,985 $ 20,080 Non-current restricted investments $ 1,310 $ 113 Non-current restricted cash 8,152 8,147 Total non-current restricted cash and restricted investments $ 9,462 $ 8,260 (1) Represents restricted cash related to collateral for letters of credit required in conjunction with lease agreements. See Note 11 for further discussion of our lease commitments. (2) Represents collateral held with financial institutions for risk-sharing and other arrangements. As of September 30, 2020 and December 31, 2019, approximately $0.1 million and $1.0 million, respectively, of the collateral amount was held in a trust account and invested in money market funds related to risk-sharing arrangements. The amounts invested in money market funds are considered restricted cash and are carried at fair value, which approximates cost. See Note 17 for discussion of fair value measurement and Note 10 for discussion of our risk-sharing arrangements. As of September 30, 2020 and December 31, 2019, approximately $9.7 million and $4.7 million, of the collateral amounts were held in a FDIC participating bank account, respectively.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statements of cash flows (in thousands). September 30, 2020 2019 Cash and cash equivalents $ 370,514 $ 96,734 Restricted cash and restricted investments 31,447 109,832 Restricted investments included in restricted cash and restricted investments (1,410) (813) Total cash and cash equivalents and restricted cash shown in the consolidated statements of cash flows $ 400,551 $ 205,753 </t>
        </is>
      </c>
    </row>
    <row r="5">
      <c r="A5" s="4" t="inlineStr">
        <is>
          <t>Schedule of intangible assets</t>
        </is>
      </c>
      <c r="B5" s="4" t="inlineStr">
        <is>
          <t xml:space="preserve">The following summarizes the estimated useful lives by asset classification: Corporate trade name 10 - 20 years Customer relationships 10 - 25 years Technology 5 years Provider network contracts 4 - 5 years Details of our intangible assets (in thousands, except weighted average useful lives) are presented below: September 30, 2020 December 31, 2019 Weighted- Average Remaining Useful Life Gross Carrying Amount Accumulated Amortization Net Carrying Value Weighted- Average Remaining Useful Life Gross Carrying Amount Accumulated Amortization Net Carrying Value Corporate trade name 13.4 $ 23,300 $ 5,926 $ 17,374 14.2 $ 23,300 $ 4,891 $ 18,409 Customer relationships 16.4 281,219 54,622 226,597 16.8 291,519 44,750 246,769 Technology 2.1 82,922 60,855 22,067 2.0 82,922 49,760 33,162 Below market lease, net 2.6 1,118 599 519 2.2 2,048 1,334 714 Provider network contracts 3.0 14,475 5,540 8,935 3.7 12,725 3,320 9,405 Total intangible assets, net $ 403,034 $ 127,542 $ 275,492 $ 412,514 $ 104,055 $ 308,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represents Evolent’s Services segment revenue disaggregated by type of services (in thousands), excluding revenues from our health plan operations, which include the True Health segment and Passport, and from our downside risk sharing arrangements through our insurance subsidiary, which are accounted for under ASC 944, Financial Services-Insurance . For the Three Months Ended September 30, For the Nine Months Ended September 30, 2020 2019 2020 2019 Services Revenue Transformation services $ 4,807 $ 5,184 $ 10,800 $ 10,481 Platform and operations services Clinical solutions 181,077 121,323 502,659 312,527 Administrative solutions 49,184 49,676 149,800 149,359 </t>
        </is>
      </c>
    </row>
    <row r="5">
      <c r="A5" s="4" t="inlineStr">
        <is>
          <t>Contract with customer, asset and liability</t>
        </is>
      </c>
      <c r="B5" s="4" t="inlineStr">
        <is>
          <t xml:space="preserve">The following table provides information about receivables, contract assets and deferred revenue from contracts with customers (in thousands): September 30, 2020 December 31, 2019 Short-term receivables (1) $ 92,479 $ 71,707 Long-term receivables (1) 4,473 709 Short-term contract assets 671 1,751 Long-term contract assets — 999 Short-term deferred revenue 12,459 19,828 Long-term deferred revenue 2,520 1,330 (1) Excludes pharmacy claims receivable and premiums receivable Changes in contract assets and deferred revenue for the nine months ended September 30, 2020, are as follows (in thousands): Contract assets Balance as of beginning-of-period $ 2,750 Reclassification to receivables, as the right to consideration becomes unconditional (2,198) Contract assets recognized, net of reclassification to receivables 119 Balance as of end-of-period $ 671 Deferred revenue Balance as of beginning-of-period $ 21,158 Reclassification to revenue, as a result of performance obligations satisfied (17,422) Cash received in advance of satisfaction of performance obligations 11,243 Balance as of end-of-period $ 14,9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redit Losses (Tables)</t>
        </is>
      </c>
      <c r="B1" s="2" t="inlineStr">
        <is>
          <t>9 Months Ended</t>
        </is>
      </c>
    </row>
    <row r="2">
      <c r="B2" s="2" t="inlineStr">
        <is>
          <t>Sep. 30, 2020</t>
        </is>
      </c>
    </row>
    <row r="3">
      <c r="A3" s="3" t="inlineStr">
        <is>
          <t>Credit Loss [Abstract]</t>
        </is>
      </c>
    </row>
    <row r="4">
      <c r="A4" s="4" t="inlineStr">
        <is>
          <t>Accounts receivable, allowance for credit loss</t>
        </is>
      </c>
      <c r="B4" s="4" t="inlineStr">
        <is>
          <t>The following table summarizes the changes in allowance for credit losses on our accounts receivables, certain non-trade accounts receivable and contract assets for the nine months ended September 30, 2020 (in thousands): For the Nine Months Ended September 30, 2020 Balance as of December 31, 2019 $ (41) Passport acquisition (2,582) Cumulative transition adjustment (2,815) Provision for credit losses (1,438) Charge-offs 1,665 Balance as of September 30, 2020 $ (5,211)</t>
        </is>
      </c>
    </row>
    <row r="5">
      <c r="A5" s="4" t="inlineStr">
        <is>
          <t>Held-to-maturity securities, amortized cost and interest income</t>
        </is>
      </c>
      <c r="B5" s="4" t="inlineStr">
        <is>
          <t xml:space="preserve">The amortized cost of our investments as of September 30, 2020 and December 31, 2019 (in thousands) and interest income for the three and nine months ended September 30, 2020 were as follows: Amortized Cost Interest Income for the Three Months Ended September 30, Interest Income for the Nine Months Ended September 30, September 30, 2020 December 31, 2019 2020 2019 2020 2019 U.S. Treasury bills $ 8,920 $ 10,784 $ 59 $ 64 $ 181 $ 183 Corporate bonds 1,708 1,705 471 14 500 34 Collateralized mortgage obligations 5,164 5,472 197 34 301 63 Corporate stock 130 — — — — — Yankees 597 597 5 5 16 16 Total investments $ 16,519 $ 18,558 $ 732 $ 117 $ 998 $ 2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 xml:space="preserve">The following summarizes our property and equipment (in thousands): September 30, 2020 December 31, 2019 Computer hardware $ 18,305 $ 11,604 Furniture and equipment 4,359 3,649 Internal-use software development costs 131,830 112,501 Leasehold improvements 15,957 12,415 Total property and equipment 170,451 140,169 Accumulated depreciation and amortization expenses (82,379) (55,014) Total property and equipment, net $ 88,072 $ 85,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The following table summarizes the changes in the carrying amount of goodwill, by reportable segment, for the periods presented (in thousands): For the Nine Months Ended September 30, 2020 Services True Health Consolidated Balance as of December 31, 2019 (1) $ 566,359 $ 5,705 $ 572,064 Goodwill disposal (2) (2,200) — (2,200) Impairment (215,100) — (215,100) Foreign currency translation (42) — (42) Balance as of September 30, 2020 (1) $ 349,017 $ 5,705 $ 354,722 For the Year Ended December 31, 2019 Services True Health Consolidated Balance as of December 31, 2018 $ 762,419 $ 5,705 $ 768,124 Goodwill acquired 3,416 — 3,416 Measurement period adjustments 351 — 351 Impairment (199,800) — (199,800) Foreign currency translation (27) — (27) Balance as of December 31, 2019 $ 566,359 $ 5,705 $ 572,064 (1) Net of cumulative inception to date impairment of $575.5 million and $360.4 million as of September 30, 2020 and December 31, 2019, respectively. (2) Goodwill impaired on disposal of a consolidated subsidiary.</t>
        </is>
      </c>
    </row>
    <row r="5">
      <c r="A5" s="4" t="inlineStr">
        <is>
          <t>Schedule of intangible assets details</t>
        </is>
      </c>
      <c r="B5" s="4" t="inlineStr">
        <is>
          <t xml:space="preserve">The following summarizes the estimated useful lives by asset classification: Corporate trade name 10 - 20 years Customer relationships 10 - 25 years Technology 5 years Provider network contracts 4 - 5 years Details of our intangible assets (in thousands, except weighted average useful lives) are presented below: September 30, 2020 December 31, 2019 Weighted- Average Remaining Useful Life Gross Carrying Amount Accumulated Amortization Net Carrying Value Weighted- Average Remaining Useful Life Gross Carrying Amount Accumulated Amortization Net Carrying Value Corporate trade name 13.4 $ 23,300 $ 5,926 $ 17,374 14.2 $ 23,300 $ 4,891 $ 18,409 Customer relationships 16.4 281,219 54,622 226,597 16.8 291,519 44,750 246,769 Technology 2.1 82,922 60,855 22,067 2.0 82,922 49,760 33,162 Below market lease, net 2.6 1,118 599 519 2.2 2,048 1,334 714 Provider network contracts 3.0 14,475 5,540 8,935 3.7 12,725 3,320 9,405 Total intangible assets, net $ 403,034 $ 127,542 $ 275,492 $ 412,514 $ 104,055 $ 308,459 </t>
        </is>
      </c>
    </row>
    <row r="6">
      <c r="A6" s="4" t="inlineStr">
        <is>
          <t>Schedule of future estimated amortization of intangible assets</t>
        </is>
      </c>
      <c r="B6" s="4" t="inlineStr">
        <is>
          <t xml:space="preserve">Future estimated amortization of intangible assets (in thousands) as of September 30, 2020, is as follows: 2020 $ 7,421 2021 28,701 2022 24,819 2023 22,055 2024 16,171 Thereafter 176,325 Total future amortization of intangible assets $ 275,4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convertible debt</t>
        </is>
      </c>
      <c r="B4" s="4" t="inlineStr">
        <is>
          <t xml:space="preserve">The following table summarizes the carrying value of the long-term convertible debt (in thousands): September 30, 2020 December 31, 2019 2024 Notes Carrying value $ 79,768 $ — Unamortized debt discount and issuance costs 37,283 — Principal amount $ 117,051 $ — Remaining amortization period (years) 4.2 Fair value $ 117,030 $ — 2025 Notes Carrying value $ 113,982 $ 107,169 Unamortized debt discount and issuance costs 58,518 65,331 Principal amount $ 172,500 $ 172,500 Remaining amortization period (years) 5.0 5.8 Fair value $ 137,353 $ 122,048 2021 Notes Carrying value $ 26,507 $ 123,237 Unamortized issuance costs 230 1,763 Principal amount $ 26,737 $ 125,000 Remaining amortization period (years) 1.2 1.9 Fair value $ 26,257 $ 111,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premiums and claims assumed</t>
        </is>
      </c>
      <c r="B4" s="4" t="inlineStr">
        <is>
          <t xml:space="preserve">The following summarizes premiums and claims assumed under the Reinsurance Agreements (in thousands): For the Nine Months Ended September 30, 2020 2019 Reinsurance premiums assumed $ 3,275 $ 71,698 Reinsurance premiums ceded (3,275) — Claims assumed 2,959 61,655 Claims ceded (422) — Claims-related administrative expenses — 12,069 Increase in reserves for claims and performance-based arrangements attributable to the Reinsurance Agreement 2,537 2,026 Reserves for claims and performance-based arrangements attributable to the Reinsurance Agreement at the beginning of the period (502) 1,243 Reinsurance payments paid (received) (502) 2,057 Payable for claims and performance-based arrangements attributable to the Reinsurance Agreement at the end of the period $ 2,537 $ 1,212 </t>
        </is>
      </c>
    </row>
    <row r="5">
      <c r="A5" s="4" t="inlineStr">
        <is>
          <t>Summary of major customers</t>
        </is>
      </c>
      <c r="B5" s="4" t="inlineStr">
        <is>
          <t>The following table summarizes the partner included in our Services segment who represented at least 10.0% of our consolidated trade accounts receivable for the periods presented: September 30, 2020 December 31, 2019 Cook County Health and Hospitals System 56.6 % 48.4 % The following table summarizes those customers of our Services segment who represented at least 10.0% of our consolidated revenue for the periods presented: For the Three Months Ended September 30, For the Nine Months Ended September 30, 2020 2019 2020 2019 Passport (1) 20.7 % 22.2 % 22.6 % 16.4 % New Mexico Health Connections * 11.4 % * 12.8 % Cook County Health and Hospitals Systems 21.0 % * 19.9 % * (1) Subsequent to the consolidation of Passport on September 1, 2020, the Company does not expect any material revenue from this contract, however as part of the novation of the Passport Medicaid contract to Molina, we entered into a new contract with Molina on similar terms to our prior services contract with Passport through December 31, 2020. * Represents less than 10.0% of the respective bal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aturity of lease liabilities</t>
        </is>
      </c>
      <c r="B4" s="4" t="inlineStr">
        <is>
          <t>The following table summarizes our primary office leases as of September 30, 2020 (in thousands): Location Lease Termination Term (in years) Future Minimum Lease Commitments Letter of Credit Amount Required Arlington, VA 11.3 $ 39,439 $ 1,579 Riverside, IL 10.5 45,322 232 Pune, India 3.0 2,514 — Brea, CA 1.7 1,824 — Maturity of lease liabilities (in thousands) as of September 30, 2020, is as follows: Operating lease expense (1) 2020 3,049 2021 11,642 2022 9,647 2023 9,105 2024 8,833 Thereafter 56,093 Total lease payments 98,369 Less: Interest 26,193 Present value of lease liabilities $ 72,176 (1) We have additional operating lease agreements for office space that have not yet commenced as of September 30, 2020. The minimum lease payments for those leases are $1.4 million and the leases will commence during 2020.</t>
        </is>
      </c>
    </row>
    <row r="5">
      <c r="A5" s="4" t="inlineStr">
        <is>
          <t>Schedule of components of lease expense, weighted-average discount rate and weighted-remaining lease terms</t>
        </is>
      </c>
      <c r="B5" s="4" t="inlineStr">
        <is>
          <t>The following table summarizes the components of our lease cost (in thousands): For the Three Months Ended September 30, For the Nine Months Ended September 30, 2020 2019 2020 2019 Operating lease cost $ 6,389 $ 3,288 $ 13,031 $ 10,407 Amortization of right-of-use assets — — 299 — Interest expense — — 3 — Variable lease cost 1,327 929 3,844 3,505 Total lease cost $ 7,716 $ 4,217 $ 17,177 $ 13,912 Our weighted-average discount rate and our weighted remaining lease terms (in years) are as follows: September 30, 2020 December 31, 2019 Weighted average discount rate 6.43 % 6.25 % Weighted average remaining lease term 9.5 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available for common stockholders (in thousands, except per share data): For the Three Months Ended September 30, For the Nine Months Ended September 30, 2020 2019 2020 2019 Net loss $ (38,170) $ (25,738) $ (320,443) $ (106,287) Less: Net loss attributable to non-controlling interests (822) (217) (822) (2,412) Net loss available for common shareholders - basic and diluted (1) $ (37,348) $ (25,521) $ (319,621) $ (103,875) Weighted-average common shares outstanding - basic and diluted (1) 85,172 83,819 82,615 81,831 Loss per common share Basic and diluted $ (0.44) $ (0.30) $ (3.87) $ (1.27)</t>
        </is>
      </c>
    </row>
    <row r="5">
      <c r="A5" s="4" t="inlineStr">
        <is>
          <t>Schedule of antidilutive securities excluded from computation of earnings per share</t>
        </is>
      </c>
      <c r="B5" s="4" t="inlineStr">
        <is>
          <t xml:space="preserve">Anti-dilutive shares (in thousands) excluded from the calculation of weighted-average common shares presented above are presented below: For the Three Months Ended September 30, For the Nine Months Ended September 30, 2020 2019 2020 2019 Exchangeable Class B common stock — 706 — 1,650 Restricted stock units ("RSUs"), performance-based RSUs and leveraged stock units ("LSUs") 1,042 548 600 857 Stock options 1,362 834 1,016 1,427 Convertible senior notes 9,789 10,361 10,169 10,361 Total 12,193 12,449 11,785 14,2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tock-based compensation expense</t>
        </is>
      </c>
      <c r="B4" s="4" t="inlineStr">
        <is>
          <t xml:space="preserve">Total compensation expense by award type and line item in our consolidated financial statements was as follows (in thousands): For the Three Months Ended September 30, For the Nine Months Ended September 30, 2020 2019 2020 2019 Award Type Stock options $ 584 $ 223 $ 1,972 $ 2,486 Performance-based stock options — 112 75 334 RSUs 1,704 2,280 5,566 7,340 Performance-based RSUs — 2,406 — 3,178 LSUs 876 737 2,762 1,707 Total compensation expense by award type $ 3,164 $ 5,758 $ 10,375 $ 15,045 Line Item Cost of revenue $ 436 $ 1,597 $ 1,354 $ 3,279 Selling, general and administrative expenses 2,728 4,161 9,021 11,766 Total compensation expense by financial statement line item $ 3,164 $ 5,758 $ 10,375 $ 15,045 </t>
        </is>
      </c>
    </row>
    <row r="5">
      <c r="A5" s="4" t="inlineStr">
        <is>
          <t>Schedule of share-based awards granted</t>
        </is>
      </c>
      <c r="B5" s="4" t="inlineStr">
        <is>
          <t xml:space="preserve">Stock-based awards were granted as follows (in thousands): For the Three Months Ended September 30, For the Nine Months Ended September 30, 2020 2019 2020 2019 Stock options — 38 — 437 RSUs 52 212 1,192 730 Performance-based RSUs — 903 — 903 LSUs — — 520 7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AND COMPREHENSIVE INCOME (LOSS) - USD ($) shares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t>
        </is>
      </c>
    </row>
    <row r="4">
      <c r="A4" s="4" t="inlineStr">
        <is>
          <t>Total revenue</t>
        </is>
      </c>
      <c r="C4" s="6" t="n">
        <v>264593000</v>
      </c>
      <c r="D4" s="6" t="n">
        <v>220143000</v>
      </c>
      <c r="E4" s="6" t="n">
        <v>750510000</v>
      </c>
      <c r="F4" s="6" t="n">
        <v>609858000</v>
      </c>
    </row>
    <row r="5">
      <c r="A5" s="3" t="inlineStr">
        <is>
          <t>Expenses</t>
        </is>
      </c>
    </row>
    <row r="6">
      <c r="A6" s="4" t="inlineStr">
        <is>
          <t>Cost of revenue (exclusive of depreciation and amortization expenses)</t>
        </is>
      </c>
      <c r="B6" s="4" t="inlineStr">
        <is>
          <t>[1]</t>
        </is>
      </c>
      <c r="C6" s="5" t="n">
        <v>183165000</v>
      </c>
      <c r="D6" s="5" t="n">
        <v>131763000</v>
      </c>
      <c r="E6" s="5" t="n">
        <v>524630000</v>
      </c>
      <c r="F6" s="5" t="n">
        <v>357587000</v>
      </c>
    </row>
    <row r="7">
      <c r="A7" s="4" t="inlineStr">
        <is>
          <t>Claims expenses</t>
        </is>
      </c>
      <c r="C7" s="5" t="n">
        <v>21325000</v>
      </c>
      <c r="D7" s="5" t="n">
        <v>34802000</v>
      </c>
      <c r="E7" s="5" t="n">
        <v>63136000</v>
      </c>
      <c r="F7" s="5" t="n">
        <v>108644000</v>
      </c>
    </row>
    <row r="8">
      <c r="A8" s="4" t="inlineStr">
        <is>
          <t>Selling, general and administrative expenses</t>
        </is>
      </c>
      <c r="B8" s="4" t="inlineStr">
        <is>
          <t>[1]</t>
        </is>
      </c>
      <c r="C8" s="5" t="n">
        <v>55758000</v>
      </c>
      <c r="D8" s="5" t="n">
        <v>58808000</v>
      </c>
      <c r="E8" s="5" t="n">
        <v>160967000</v>
      </c>
      <c r="F8" s="5" t="n">
        <v>200578000</v>
      </c>
    </row>
    <row r="9">
      <c r="A9" s="4" t="inlineStr">
        <is>
          <t>Depreciation and amortization expenses</t>
        </is>
      </c>
      <c r="C9" s="5" t="n">
        <v>14694000</v>
      </c>
      <c r="D9" s="5" t="n">
        <v>15408000</v>
      </c>
      <c r="E9" s="5" t="n">
        <v>46610000</v>
      </c>
      <c r="F9" s="5" t="n">
        <v>44966000</v>
      </c>
    </row>
    <row r="10">
      <c r="A10" s="4" t="inlineStr">
        <is>
          <t>Loss on extinguishment of debt, net</t>
        </is>
      </c>
      <c r="C10" s="5" t="n">
        <v>4789000</v>
      </c>
      <c r="D10" s="5" t="n">
        <v>0</v>
      </c>
      <c r="E10" s="5" t="n">
        <v>4789000</v>
      </c>
      <c r="F10" s="5" t="n">
        <v>0</v>
      </c>
    </row>
    <row r="11">
      <c r="A11" s="4" t="inlineStr">
        <is>
          <t>(Gain) loss on disposal of assets</t>
        </is>
      </c>
      <c r="C11" s="5" t="n">
        <v>0</v>
      </c>
      <c r="D11" s="5" t="n">
        <v>0</v>
      </c>
      <c r="E11" s="5" t="n">
        <v>6447000</v>
      </c>
      <c r="F11" s="5" t="n">
        <v>-9600000</v>
      </c>
    </row>
    <row r="12">
      <c r="A12" s="4" t="inlineStr">
        <is>
          <t>Goodwill impairment</t>
        </is>
      </c>
      <c r="C12" s="5" t="n">
        <v>0</v>
      </c>
      <c r="D12" s="5" t="n">
        <v>0</v>
      </c>
      <c r="E12" s="5" t="n">
        <v>215100000</v>
      </c>
      <c r="F12" s="5" t="n">
        <v>0</v>
      </c>
    </row>
    <row r="13">
      <c r="A13" s="4" t="inlineStr">
        <is>
          <t>Change in fair value of contingent consideration and indemnification asset</t>
        </is>
      </c>
      <c r="C13" s="5" t="n">
        <v>2570000</v>
      </c>
      <c r="D13" s="5" t="n">
        <v>-500000</v>
      </c>
      <c r="E13" s="5" t="n">
        <v>-492000</v>
      </c>
      <c r="F13" s="5" t="n">
        <v>-300000</v>
      </c>
    </row>
    <row r="14">
      <c r="A14" s="4" t="inlineStr">
        <is>
          <t>Total operating expenses</t>
        </is>
      </c>
      <c r="C14" s="5" t="n">
        <v>282301000</v>
      </c>
      <c r="D14" s="5" t="n">
        <v>240281000</v>
      </c>
      <c r="E14" s="5" t="n">
        <v>1021187000</v>
      </c>
      <c r="F14" s="5" t="n">
        <v>701875000</v>
      </c>
    </row>
    <row r="15">
      <c r="A15" s="4" t="inlineStr">
        <is>
          <t>Operating loss</t>
        </is>
      </c>
      <c r="C15" s="5" t="n">
        <v>-17708000</v>
      </c>
      <c r="D15" s="5" t="n">
        <v>-20138000</v>
      </c>
      <c r="E15" s="5" t="n">
        <v>-270677000</v>
      </c>
      <c r="F15" s="5" t="n">
        <v>-92017000</v>
      </c>
    </row>
    <row r="16">
      <c r="A16" s="4" t="inlineStr">
        <is>
          <t>Interest income</t>
        </is>
      </c>
      <c r="C16" s="5" t="n">
        <v>1288000</v>
      </c>
      <c r="D16" s="5" t="n">
        <v>1124000</v>
      </c>
      <c r="E16" s="5" t="n">
        <v>3049000</v>
      </c>
      <c r="F16" s="5" t="n">
        <v>3026000</v>
      </c>
    </row>
    <row r="17">
      <c r="A17" s="4" t="inlineStr">
        <is>
          <t>Interest expense</t>
        </is>
      </c>
      <c r="C17" s="5" t="n">
        <v>-7419000</v>
      </c>
      <c r="D17" s="5" t="n">
        <v>-3630000</v>
      </c>
      <c r="E17" s="5" t="n">
        <v>-19997000</v>
      </c>
      <c r="F17" s="5" t="n">
        <v>-10812000</v>
      </c>
    </row>
    <row r="18">
      <c r="A18" s="4" t="inlineStr">
        <is>
          <t>Impairment of equity method investments</t>
        </is>
      </c>
      <c r="C18" s="5" t="n">
        <v>0</v>
      </c>
      <c r="D18" s="5" t="n">
        <v>0</v>
      </c>
      <c r="E18" s="5" t="n">
        <v>-47133000</v>
      </c>
      <c r="F18" s="5" t="n">
        <v>0</v>
      </c>
    </row>
    <row r="19">
      <c r="A19" s="4" t="inlineStr">
        <is>
          <t>Gain (loss) from equity method investees</t>
        </is>
      </c>
      <c r="C19" s="5" t="n">
        <v>-13717000</v>
      </c>
      <c r="D19" s="5" t="n">
        <v>-3859000</v>
      </c>
      <c r="E19" s="5" t="n">
        <v>11014000</v>
      </c>
      <c r="F19" s="5" t="n">
        <v>-6187000</v>
      </c>
    </row>
    <row r="20">
      <c r="A20" s="4" t="inlineStr">
        <is>
          <t>Other income (expense), net</t>
        </is>
      </c>
      <c r="C20" s="5" t="n">
        <v>-111000</v>
      </c>
      <c r="D20" s="5" t="n">
        <v>-84000</v>
      </c>
      <c r="E20" s="5" t="n">
        <v>170000</v>
      </c>
      <c r="F20" s="5" t="n">
        <v>-244000</v>
      </c>
    </row>
    <row r="21">
      <c r="A21" s="4" t="inlineStr">
        <is>
          <t>Loss before income taxes and non-controlling interests</t>
        </is>
      </c>
      <c r="C21" s="5" t="n">
        <v>-37667000</v>
      </c>
      <c r="D21" s="5" t="n">
        <v>-26587000</v>
      </c>
      <c r="E21" s="5" t="n">
        <v>-323574000</v>
      </c>
      <c r="F21" s="5" t="n">
        <v>-106234000</v>
      </c>
    </row>
    <row r="22">
      <c r="A22" s="4" t="inlineStr">
        <is>
          <t>Provision (benefit) for income taxes</t>
        </is>
      </c>
      <c r="C22" s="5" t="n">
        <v>503000</v>
      </c>
      <c r="D22" s="5" t="n">
        <v>-849000</v>
      </c>
      <c r="E22" s="5" t="n">
        <v>-3131000</v>
      </c>
      <c r="F22" s="5" t="n">
        <v>53000</v>
      </c>
    </row>
    <row r="23">
      <c r="A23" s="4" t="inlineStr">
        <is>
          <t>Net loss</t>
        </is>
      </c>
      <c r="C23" s="5" t="n">
        <v>-38170000</v>
      </c>
      <c r="D23" s="5" t="n">
        <v>-25738000</v>
      </c>
      <c r="E23" s="5" t="n">
        <v>-320443000</v>
      </c>
      <c r="F23" s="5" t="n">
        <v>-106287000</v>
      </c>
    </row>
    <row r="24">
      <c r="A24" s="4" t="inlineStr">
        <is>
          <t>Net loss attributable to non-controlling interests</t>
        </is>
      </c>
      <c r="C24" s="5" t="n">
        <v>-822000</v>
      </c>
      <c r="D24" s="5" t="n">
        <v>-217000</v>
      </c>
      <c r="E24" s="5" t="n">
        <v>-822000</v>
      </c>
      <c r="F24" s="5" t="n">
        <v>-2412000</v>
      </c>
    </row>
    <row r="25">
      <c r="A25" s="4" t="inlineStr">
        <is>
          <t>Net loss attributable to common shareholders of Evolent Health, Inc.</t>
        </is>
      </c>
      <c r="C25" s="6" t="n">
        <v>-37348000</v>
      </c>
      <c r="D25" s="6" t="n">
        <v>-25521000</v>
      </c>
      <c r="E25" s="6" t="n">
        <v>-319621000</v>
      </c>
      <c r="F25" s="6" t="n">
        <v>-103875000</v>
      </c>
    </row>
    <row r="26">
      <c r="A26" s="3" t="inlineStr">
        <is>
          <t>Loss per common share</t>
        </is>
      </c>
    </row>
    <row r="27">
      <c r="A27" s="4" t="inlineStr">
        <is>
          <t>Basic and diluted (in dollars per share)</t>
        </is>
      </c>
      <c r="C27" s="7" t="n">
        <v>-0.44</v>
      </c>
      <c r="D27" s="7" t="n">
        <v>-0.3</v>
      </c>
      <c r="E27" s="7" t="n">
        <v>-3.87</v>
      </c>
      <c r="F27" s="7" t="n">
        <v>-1.27</v>
      </c>
    </row>
    <row r="28">
      <c r="A28" s="3" t="inlineStr">
        <is>
          <t>Weighted-average common shares outstanding</t>
        </is>
      </c>
    </row>
    <row r="29">
      <c r="A29" s="4" t="inlineStr">
        <is>
          <t>Basic and diluted (in shares)</t>
        </is>
      </c>
      <c r="C29" s="5" t="n">
        <v>85172</v>
      </c>
      <c r="D29" s="5" t="n">
        <v>83819</v>
      </c>
      <c r="E29" s="5" t="n">
        <v>82615</v>
      </c>
      <c r="F29" s="5" t="n">
        <v>81831</v>
      </c>
    </row>
    <row r="30">
      <c r="A30" s="3" t="inlineStr">
        <is>
          <t>Comprehensive loss</t>
        </is>
      </c>
    </row>
    <row r="31">
      <c r="A31" s="4" t="inlineStr">
        <is>
          <t>Net loss</t>
        </is>
      </c>
      <c r="C31" s="6" t="n">
        <v>-38170000</v>
      </c>
      <c r="D31" s="6" t="n">
        <v>-25738000</v>
      </c>
      <c r="E31" s="6" t="n">
        <v>-320443000</v>
      </c>
      <c r="F31" s="6" t="n">
        <v>-106287000</v>
      </c>
    </row>
    <row r="32">
      <c r="A32" s="3" t="inlineStr">
        <is>
          <t>Other comprehensive loss, net of taxes, related to:</t>
        </is>
      </c>
    </row>
    <row r="33">
      <c r="A33" s="4" t="inlineStr">
        <is>
          <t>Foreign currency translation adjustment</t>
        </is>
      </c>
      <c r="C33" s="5" t="n">
        <v>71000</v>
      </c>
      <c r="D33" s="5" t="n">
        <v>-68000</v>
      </c>
      <c r="E33" s="5" t="n">
        <v>-86000</v>
      </c>
      <c r="F33" s="5" t="n">
        <v>-33000</v>
      </c>
    </row>
    <row r="34">
      <c r="A34" s="4" t="inlineStr">
        <is>
          <t>Total comprehensive loss</t>
        </is>
      </c>
      <c r="C34" s="5" t="n">
        <v>-38099000</v>
      </c>
      <c r="D34" s="5" t="n">
        <v>-25806000</v>
      </c>
      <c r="E34" s="5" t="n">
        <v>-320529000</v>
      </c>
      <c r="F34" s="5" t="n">
        <v>-106320000</v>
      </c>
    </row>
    <row r="35">
      <c r="A35" s="4" t="inlineStr">
        <is>
          <t>Total comprehensive loss attributable to non-controlling interests</t>
        </is>
      </c>
      <c r="C35" s="5" t="n">
        <v>-822000</v>
      </c>
      <c r="D35" s="5" t="n">
        <v>-217000</v>
      </c>
      <c r="E35" s="5" t="n">
        <v>-822000</v>
      </c>
      <c r="F35" s="5" t="n">
        <v>-2412000</v>
      </c>
    </row>
    <row r="36">
      <c r="A36" s="4" t="inlineStr">
        <is>
          <t>Total comprehensive loss attributable to common shareholders of Evolent Health, Inc.</t>
        </is>
      </c>
      <c r="C36" s="5" t="n">
        <v>-37277000</v>
      </c>
      <c r="D36" s="5" t="n">
        <v>-25589000</v>
      </c>
      <c r="E36" s="5" t="n">
        <v>-319707000</v>
      </c>
      <c r="F36" s="5" t="n">
        <v>-103908000</v>
      </c>
    </row>
    <row r="37">
      <c r="A37" s="4" t="inlineStr">
        <is>
          <t>Transformation services</t>
        </is>
      </c>
    </row>
    <row r="38">
      <c r="A38" s="3" t="inlineStr">
        <is>
          <t>Revenue</t>
        </is>
      </c>
    </row>
    <row r="39">
      <c r="A39" s="4" t="inlineStr">
        <is>
          <t>Total revenue</t>
        </is>
      </c>
      <c r="B39" s="4" t="inlineStr">
        <is>
          <t>[1]</t>
        </is>
      </c>
      <c r="C39" s="5" t="n">
        <v>4807000</v>
      </c>
      <c r="D39" s="5" t="n">
        <v>5184000</v>
      </c>
      <c r="E39" s="5" t="n">
        <v>10800000</v>
      </c>
      <c r="F39" s="5" t="n">
        <v>10481000</v>
      </c>
    </row>
    <row r="40">
      <c r="A40" s="4" t="inlineStr">
        <is>
          <t>Platform and operations services</t>
        </is>
      </c>
    </row>
    <row r="41">
      <c r="A41" s="3" t="inlineStr">
        <is>
          <t>Revenue</t>
        </is>
      </c>
    </row>
    <row r="42">
      <c r="A42" s="4" t="inlineStr">
        <is>
          <t>Total revenue</t>
        </is>
      </c>
      <c r="B42" s="4" t="inlineStr">
        <is>
          <t>[1]</t>
        </is>
      </c>
      <c r="C42" s="5" t="n">
        <v>230299000</v>
      </c>
      <c r="D42" s="5" t="n">
        <v>171438000</v>
      </c>
      <c r="E42" s="5" t="n">
        <v>652574000</v>
      </c>
      <c r="F42" s="5" t="n">
        <v>463252000</v>
      </c>
    </row>
    <row r="43">
      <c r="A43" s="4" t="inlineStr">
        <is>
          <t>Premiums</t>
        </is>
      </c>
    </row>
    <row r="44">
      <c r="A44" s="3" t="inlineStr">
        <is>
          <t>Revenue</t>
        </is>
      </c>
    </row>
    <row r="45">
      <c r="A45" s="4" t="inlineStr">
        <is>
          <t>Total revenue</t>
        </is>
      </c>
      <c r="C45" s="6" t="n">
        <v>29487000</v>
      </c>
      <c r="D45" s="6" t="n">
        <v>43521000</v>
      </c>
      <c r="E45" s="6" t="n">
        <v>87136000</v>
      </c>
      <c r="F45" s="6" t="n">
        <v>136125000</v>
      </c>
    </row>
    <row r="46"/>
    <row r="47">
      <c r="A47" s="4" t="inlineStr">
        <is>
          <t>[1]</t>
        </is>
      </c>
      <c r="B47" s="4" t="inlineStr">
        <is>
          <t>See Note 18 for amounts attributable to unconsolidated related parties included in these line items.</t>
        </is>
      </c>
    </row>
  </sheetData>
  <mergeCells count="5">
    <mergeCell ref="A1:B2"/>
    <mergeCell ref="C1:D1"/>
    <mergeCell ref="E1:F1"/>
    <mergeCell ref="A46:E46"/>
    <mergeCell ref="B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Equity Method Investees (Tables)</t>
        </is>
      </c>
      <c r="B1" s="2" t="inlineStr">
        <is>
          <t>9 Months Ended</t>
        </is>
      </c>
    </row>
    <row r="2">
      <c r="B2" s="2" t="inlineStr">
        <is>
          <t>Sep. 30, 2020</t>
        </is>
      </c>
    </row>
    <row r="3">
      <c r="A3" s="3" t="inlineStr">
        <is>
          <t>Equity Method Investments and Joint Ventures [Abstract]</t>
        </is>
      </c>
    </row>
    <row r="4">
      <c r="A4" s="4" t="inlineStr">
        <is>
          <t>Schedule of carrying value of the associated assets and liabilities and the associated maximum loss exposure for the unconsolidated VIEs</t>
        </is>
      </c>
      <c r="B4" s="4" t="inlineStr">
        <is>
          <t xml:space="preserve">The following table represents the carrying value of the associated assets and liabilities and the associated maximum loss exposure for the unconsolidated VIEs as of the date indicated (in thousands): December 31, 2019 Passport Buyer Momentum Health Group, LLC Assets: Current assets $ 271,894 $ 50,729 Non current assets 577 39,259 Total assets $ 272,471 $ 89,988 Liabilities: Current liabilities 181,206 55,442 Non current liabilities 40 44,650 Total liabilities $ 181,246 $ 100,092 Investment carrying value $ 70,000 $ 46,456 Loan and interest receivable 41,387 — Guarantee 25,000 — Maximum exposure $ 136,387 $ 46,456 </t>
        </is>
      </c>
    </row>
    <row r="5">
      <c r="A5" s="4" t="inlineStr">
        <is>
          <t>Schedule of summarized equity method investees financial information</t>
        </is>
      </c>
      <c r="B5" s="4" t="inlineStr">
        <is>
          <t>The following table represents the aggregated summarized financial information as of and for the dates indicated (in thousands): September 30, December 31, Current assets $ 46,084 $ 356,085 Non-current assets 3,909 43,744 Current liabilities 29,407 267,300 Non-current liabilities 17,008 57,599 Non-controlling interests 3,638 70,535 For the Three Months Ended September 30, For the Nine Months Ended September 30, 2020 2019 2020 2019 Revenue $ 501,211 $ 100,534 $ 1,695,487 $ 290,509 Operating income (loss) (19,887) (6,447) 14,193 (12,321) Net income (loss) (14,957) (8,358) 12,686 (20,543) Net income (loss) attributable to entity (11,123) (8,272) 6,589 (8,6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 [Abstract]</t>
        </is>
      </c>
    </row>
    <row r="4">
      <c r="A4" s="4" t="inlineStr">
        <is>
          <t>Schedule of changes in non-controlling interests</t>
        </is>
      </c>
      <c r="B4" s="4" t="inlineStr">
        <is>
          <t xml:space="preserve">Changes in non-controlling interests (in thousands) for the periods presented were as follows: For the Three Months Ended September 30, For the Nine Months Ended September 30, 2020 2019 2020 2019 Non-controlling interests balance as of beginning of period $ — $ 16,078 $ 6,689 $ 45,532 Decrease in non-controlling interests as a result of Class B Exchanges — — — (33,946) Issuance of non-controlling interest 25,749 — 25,749 6,500 Net loss attributable to non-controlling interests (822) (217) (822) (2,412) Reclassification of non-controlling interests — 27 (6,689) 214 Non-controlling interests balance as of end of period $ 24,927 $ 15,888 $ 24,927 $ 15,8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ummary of assets at fair value on recurring basis</t>
        </is>
      </c>
      <c r="B4" s="4" t="inlineStr">
        <is>
          <t>The following table summarizes the Company’s assets and liabilities measured at fair value on a recurring basis (in thousands): September 30, 2020 Level 1 Level 2 Level 3 Total Assets Cash and cash equivalents (1) $ 5,496 $ — $ — $ 5,496 Restricted cash and restricted investments (1) 118 — — 118 Total fair value of assets measured on a recurring basis $ 5,614 $ — $ — $ 5,614 Liabilities Warrants (3) $ — $ — $ 11,112 $ 11,112 Total fair value of liabilities measured on a recurring basis $ — $ — $ 11,112 $ 11,112 December 31, 2019 Level 1 Level 2 Level 3 Total Assets Cash and cash equivalents (1) $ 3,698 $ — $ — $ 3,698 Restricted cash and restricted investments (1) 1,004 — — 1,004 Total fair value of assets measured on a recurring basis $ 4,702 $ — $ — $ 4,702 Liabilities Contingent consideration (2) $ — $ — $ 9,883 $ 9,883 Warrants (3) — — 7,092 7,092 Total fair value of liabilities measured on a recurring basis $ — $ — $ 16,975 $ 16,975 (1) Represents the cash and cash equivalents and restricted cash and restricted investments that were held in money market funds as of September 30, 2020 and December 31, 2019, as presented in the tables above. (2) Represents the fair value of earn-out consideration related to the Passport, GlobalHealth, Inc. and other transactions, as described in Note 4. (3) Represents the fair value of 1,513,786 shares issuable under the warrant agreements discussed in Note 9.</t>
        </is>
      </c>
    </row>
    <row r="5">
      <c r="A5" s="4" t="inlineStr">
        <is>
          <t>Summary of liabilities at fair value on recurring basis</t>
        </is>
      </c>
      <c r="B5" s="4" t="inlineStr">
        <is>
          <t>The following table summarizes the Company’s assets and liabilities measured at fair value on a recurring basis (in thousands): September 30, 2020 Level 1 Level 2 Level 3 Total Assets Cash and cash equivalents (1) $ 5,496 $ — $ — $ 5,496 Restricted cash and restricted investments (1) 118 — — 118 Total fair value of assets measured on a recurring basis $ 5,614 $ — $ — $ 5,614 Liabilities Warrants (3) $ — $ — $ 11,112 $ 11,112 Total fair value of liabilities measured on a recurring basis $ — $ — $ 11,112 $ 11,112 December 31, 2019 Level 1 Level 2 Level 3 Total Assets Cash and cash equivalents (1) $ 3,698 $ — $ — $ 3,698 Restricted cash and restricted investments (1) 1,004 — — 1,004 Total fair value of assets measured on a recurring basis $ 4,702 $ — $ — $ 4,702 Liabilities Contingent consideration (2) $ — $ — $ 9,883 $ 9,883 Warrants (3) — — 7,092 7,092 Total fair value of liabilities measured on a recurring basis $ — $ — $ 16,975 $ 16,975 (1) Represents the cash and cash equivalents and restricted cash and restricted investments that were held in money market funds as of September 30, 2020 and December 31, 2019, as presented in the tables above. (2) Represents the fair value of earn-out consideration related to the Passport, GlobalHealth, Inc. and other transactions, as described in Note 4. (3) Represents the fair value of 1,513,786 shares issuable under the warrant agreements discussed in Note 9.</t>
        </is>
      </c>
    </row>
    <row r="6">
      <c r="A6" s="4" t="inlineStr">
        <is>
          <t>Changes in contingent consideration measured at fair value</t>
        </is>
      </c>
      <c r="B6" s="4" t="inlineStr">
        <is>
          <t xml:space="preserve">The changes in our contingent consideration, measured at fair value, for which the Company uses Level 3 inputs to determine fair value are as follows (in thousands): For the Three Months Ended September 30, For the Nine Months Ended September 30, 2020 2019 2020 2019 Balance as of beginning of period $ 8,500 $ 14,100 $ 16,975 $ 8,800 Additions — — — 5,900 Settlements — — (3,500) (800) Realized and unrealized gains (losses), net 2,612 (500) (2,363) (300) Balance as of end of period $ 11,112 $ 13,600 $ 11,112 $ 13,600 </t>
        </is>
      </c>
    </row>
    <row r="7">
      <c r="A7" s="4" t="inlineStr">
        <is>
          <t>Valuation techniques and significant unobservable inputs of Level 3 fair value measurements</t>
        </is>
      </c>
      <c r="B7" s="4" t="inlineStr">
        <is>
          <t>The following table summarizes the fair value (in thousands), valuation techniques and significant unobservable inputs of our Level 3 fair value measurements as of the periods presented: September 30, 2020 Fair Valuation Significant Assumption or Value Technique Unobservable Inputs Input Ranges Warrants $ 11,112 Black-Scholes Stock price volatility 62.2 % Annual risk free rate 0.2 % December 31, 2019 Fair Valuation Significant Assumption or Value Technique Unobservable Inputs Input Ranges Passport contingent consideration $ 3,700 Real options approach Risk-adjusted recurring revenue CAGR 93.9 % (1) Discount rate/time value 4.8% - 5.3% GlobalHealth contingent consideration $ 5,200 Monte Carlo simulation Stock price volatility 80.0 % (2) Other contingent considerations $ 983 Management estimate Adjusted EBITDA $ 19,235 Warrants $ 7,092 Black-Scholes Stock price volatility 55.0 % Annual risk free rate 1.7 % (1) The risk-adjusted recurring revenue CAGR is calculated over the five-year period 2017-2021. Given that there was no recurring revenue in 2016 and 2017, the calculation of the 2017 and 2018 growth rates is based on theoretical 2016 and 2017 recurring revenue of $1.0 million, resulting in a higher growth rate. (2) Equity volatility based on Evolent’s daily stock price returns for a look-back period corresponding to the time until the second test date. The large one-day stock price drop on November 27, 2019, was excluded from the volatility calcul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9 Months Ended</t>
        </is>
      </c>
    </row>
    <row r="2">
      <c r="B2" s="2" t="inlineStr">
        <is>
          <t>Sep. 30, 2020</t>
        </is>
      </c>
    </row>
    <row r="3">
      <c r="A3" s="3" t="inlineStr">
        <is>
          <t>Related Party Transactions [Abstract]</t>
        </is>
      </c>
    </row>
    <row r="4">
      <c r="A4" s="4" t="inlineStr">
        <is>
          <t>Schedule of related parties</t>
        </is>
      </c>
      <c r="B4" s="4" t="inlineStr">
        <is>
          <t xml:space="preserve">The following table presents assets and liabilities attributable to our related parties (in thousands): September 30, December 31, Assets Accounts receivable $ 8,193 $ 8,781 Prepaid expenses - current 161 1,592 Prepaid expenses and other noncurrent assets 5,858 2,709 Liabilities Accounts payable $ 2,521 $ 6,429 Accrued liabilities 1,062 2,583 Reserve for claims and performance-based arrangements 385 4,264 The following table presents revenues and expenses attributable to our related parties (in thousands): For the Three Months Ended September 30, For the Nine Months Ended September 30, 2020 2019 2020 2019 Revenue Transformation services $ 3,716 $ 2,100 $ 5,416 $ 3,300 Platform and operations services 72,382 15,143 214,216 44,961 Expenses Cost of revenue (exclusive of depreciation and amortization expenses) (63) 8,467 1,013 22,954 Selling, general and administrative expenses — 229 97 7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Reconciliation of revenue from segments to consolidated</t>
        </is>
      </c>
      <c r="B4" s="4" t="inlineStr">
        <is>
          <t>The following tables present our segment information (in thousands): Services True Health Intersegment Eliminations Consolidated Revenue For the Three Months Ended September 30, 2020 Services: Transformation services $ 4,807 $ — $ — $ 4,807 Platform and operations services 234,914 — (4,615) 230,299 Services revenue 239,721 — (4,615) 235,106 True Health: Premiums — 29,487 — 29,487 Total revenue $ 239,721 $ 29,487 $ (4,615) $ 264,593 For the Three Months Ended September 30, 2019 Services: Transformation services $ 5,184 $ — $ — $ 5,184 Platform and operations services 174,688 — (3,250) 171,438 Services revenue 179,872 — (3,250) 176,622 True Health: Premiums — 43,765 (244) 43,521 Total revenue $ 179,872 $ 43,765 $ (3,494) $ 220,143 Services True Health Segments Total For the Three Months Ended September 30, 2020 Adjusted EBITDA $ 13,783 $ (1,100) $ 12,683 For the Three Months Ended September 30, 2019 Adjusted EBITDA $ 3,139 $ 194 $ 3,333 Services True Health Intersegment Consolidated Revenue For the Nine Months Ended September 30, 2020 Services: Transformation services $ 10,800 $ — $ — $ 10,800 Platform and operations services 667,653 — (15,079) 652,574 Services revenue 678,453 — (15,079) 663,374 True Health: Premiums — 87,415 (279) 87,136 Total revenue $ 678,453 $ 87,415 $ (15,358) $ 750,510 For the Nine Months Ended September 30, 2019 Services: Transformation services $ 10,481 $ — $ — $ 10,481 Platform and operations services 472,638 — (9,386) 463,252 Services revenue 483,119 — (9,386) 473,733 True Health: Premiums — 136,905 (780) 136,125 Total revenue $ 483,119 $ 136,905 $ (10,166) $ 609,858 Services True Health Segments Total For the Nine Months Ended September 30, 2020 Adjusted EBITDA $ 28,178 $ (2,829) $ 25,349 For the Nine Months Ended September 30, 2019 Adjusted EBITDA $ (21,157) $ 2,038 $ (19,119)</t>
        </is>
      </c>
    </row>
    <row r="5">
      <c r="A5" s="4" t="inlineStr">
        <is>
          <t>Reconciliation of Adjusted EBITDA to net loss</t>
        </is>
      </c>
      <c r="B5" s="4" t="inlineStr">
        <is>
          <t>The following table presents our reconciliation of segments total Adjusted EBITDA to net loss attributable to Evolent Health, Inc. (in thousands): For the Three Months Ended September 30, For the Nine Months Ended September 30, 2020 2019 2020 2019 Net loss attributable to common shareholders of Evolent Health, Inc. $ (37,348) $ (25,521) $ (319,621) $ (103,875) Less: Interest income 1,288 1,124 3,049 3,026 Interest expense (7,419) (3,630) (19,997) (10,812) (Provision) benefit for income taxes (503) 849 3,131 (53) Depreciation and amortization expenses (14,694) (15,408) (46,610) (44,966) Equity method investment impairment — — (47,133) — Loss on extinguishment of debt, net (4,789) — (4,789) — Gain (loss) from equity method investees (13,717) (3,859) 11,014 (6,187) Gain (loss) on disposal of assets — — (6,447) 9,600 Goodwill impairment — — (215,100) — Change in fair value of contingent consideration and indemnification asset (2,570) 500 492 300 Other income (expense), net (111) (84) 170 (244) Net loss attributable to non-controlling interests 822 217 822 2,412 Purchase accounting adjustments — (165) — (926) Stock-based compensation expense (3,164) (5,758) (10,375) (15,045) Severance costs (1,757) (307) (7,890) (14,790) Amortization of contract cost assets (2,610) (1,061) (3,817) (2,613) Acquisition costs (807) (1,272) (1,490) (4,458) Adjusted EBITDA $ 12,683 $ 3,333 $ 25,349 $ (19,1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erves for Claims and Performance-Based Arrangements (Tables)</t>
        </is>
      </c>
      <c r="B1" s="2" t="inlineStr">
        <is>
          <t>9 Months Ended</t>
        </is>
      </c>
    </row>
    <row r="2">
      <c r="B2" s="2" t="inlineStr">
        <is>
          <t>Sep. 30, 2020</t>
        </is>
      </c>
    </row>
    <row r="3">
      <c r="A3" s="3" t="inlineStr">
        <is>
          <t>Insurance [Abstract]</t>
        </is>
      </c>
    </row>
    <row r="4">
      <c r="A4" s="4" t="inlineStr">
        <is>
          <t>Activity in claims reserves</t>
        </is>
      </c>
      <c r="B4" s="4" t="inlineStr">
        <is>
          <t>Activity in reserves for claims and performance-based arrangements for the nine months ended September 30, 2020, was as follows (in thousands): For the Nine Months Ended September 30, 2020 2019 Services (1)(2) True Health (2) Total Services (1) True Health (3) Total Beginning balance $ 54,510 $ 6,640 $ 61,150 $ 17,715 $ 9,880 $ 27,595 Incurred costs related to current year 315,634 63,571 379,205 $ 165,581 $ 108,881 $ 274,462 Incurred costs related to prior year 2,327 1,488 3,815 (335) (237) (572) Paid costs related to current year 335,599 55,014 390,613 138,491 43,191 181,682 Paid costs related to prior year 9,068 6,975 16,043 8,131 8,217 16,348 Change during the year (26,706) 3,070 (23,636) 18,624 57,236 75,860 Impact of consolidation on reserves for claims and performance-based arrangements 164,297 — 164,297 — — — Other adjustments (2) 6,502 — 6,502 (753) (59,629) (60,382) Ending balance $ 198,603 $ 9,710 $ 208,313 $ 35,586 $ 7,487 $ 43,073 (1) Costs incurred to provide specialty care management and Passport are recorded within cost of revenue in our statement of operations. Passport operations are not included in 2019 activity. (2) There is no single or common claim frequency metric used in the health care industry. The Company believes a relevant metric for its health insurance business is the number of customers for whom an insured medical claim was paid. The number of claims processed for the Services and True Health segments for the nine months ended September 30, 2020 and 2019 were 764,095 and 251,393, respectively. (3) Other adjustments to reserves for claims and performance-based arrangements for Services reflect changes in accrual for amounts payable to facilities and amounts owed to our payer partners for claims paid on our behalf. Other adjustments related to Passport and our True Health segment represent premiums received less administrative expenses related to the reinsurance agreements. Refer to Note 10 for additional information about the reinsurance agre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Summary investment holdings</t>
        </is>
      </c>
      <c r="B4" s="4" t="inlineStr">
        <is>
          <t xml:space="preserve">The amortized cost, gross unrealized gains and losses, and fair value of our investments as measured using Level 2 inputs as of September 30, 2020 and December 31, 2019 (in thousands) were as follows: September 30, 2020 December 31, 2019 Amortized Gross Unrealized Fair Value Amortized Gross Unrealized Fair Value Gains Losses Gains Losses U.S. Treasury bills $ 8,920 $ 404 $ — $ 9,324 $ 10,784 $ 270 $ — $ 11,054 Corporate bonds 1,708 139 — 1,847 1,705 70 — 1,775 Collateralized mortgage obligations 5,164 196 — 5,360 5,472 56 (5) 5,523 Corporate stock 130 — — 130 — — — — Yankees 597 50 — 647 597 30 — 627 Total investments $ 16,519 $ 789 $ — $ 17,308 $ 18,558 $ 426 $ (5) $ 18,979 </t>
        </is>
      </c>
    </row>
    <row r="5">
      <c r="A5" s="4" t="inlineStr">
        <is>
          <t>Investments classified by contractual maturity date</t>
        </is>
      </c>
      <c r="B5" s="4" t="inlineStr">
        <is>
          <t xml:space="preserve">The amortized cost and fair value of our investments by contractual maturities as of September 30, 2020 and December 31, 2019 (in thousands) were as follows: September 30, 2020 December 31, 2019 Amortized Cost Fair Value Amortized Cost Fair Value Due in one year or less $ 4,677 $ 4,762 $ 1,807 $ 1,810 Due after one year through five years 11,842 12,546 16,121 16,542 Due after five years through ten years — — 630 627 Total investments $ 16,519 $ 17,308 $ 18,558 $ 18,979 </t>
        </is>
      </c>
    </row>
    <row r="6">
      <c r="A6" s="4" t="inlineStr">
        <is>
          <t>Unrealized loss positions</t>
        </is>
      </c>
      <c r="B6" s="4" t="inlineStr">
        <is>
          <t xml:space="preserve">The Company held the following securities (in thousands) in an unrealized loss position for less than twelve months as of December 31, 2019, and expects to recover the entire cost basis of the security: September 30, 2020 December 31, 2019 Number of Securities Fair Value Unrealized Losses Number of Securities Fair Value Unrealized Losses Collateralized mortgage obligations 3 $ 45 $ — 4 $ 2,075 $ 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cash flow, supplemental disclosures</t>
        </is>
      </c>
      <c r="B4" s="4" t="inlineStr">
        <is>
          <t xml:space="preserve">The following represents supplemental cash flow information (in thousands): For the Nine Months Ended September 30, 2020 2019 Supplemental Disclosure of Non-cash Investing and Financing Activities Class A and Class B common stock issued in connection with business combinations $ — $ 23,556 Increase to goodwill from measurement period adjustments/business combinations 2,200 350 Class A common stock issued for payment of earn-outs 4,185 800 Accrued property and equipment purchases 37 234 Accrued deferred financing costs 218 — Consideration for asset acquisitions or business combinations — 16,000 Effects of Leases Operating cash flows from operating leases 10,287 9,378 Leased assets obtained in exchange for operating lease liabilities (1,781) 31,661 Effects of Class B Exchanges Decrease in non-controlling interests as a result of Class B Exchanges — 33,9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27" customWidth="1" min="3" max="3"/>
    <col width="21" customWidth="1" min="4" max="4"/>
  </cols>
  <sheetData>
    <row r="1">
      <c r="A1" s="1" t="inlineStr">
        <is>
          <t>Organization (Details) $ in Thousands</t>
        </is>
      </c>
      <c r="B1" s="2" t="inlineStr">
        <is>
          <t>9 Months Ended</t>
        </is>
      </c>
    </row>
    <row r="2">
      <c r="B2" s="2" t="inlineStr">
        <is>
          <t>Sep. 30, 2020USD ($)segmentshares</t>
        </is>
      </c>
      <c r="C2" s="2" t="inlineStr">
        <is>
          <t>Dec. 31, 2019USD ($)shares</t>
        </is>
      </c>
      <c r="D2" s="2" t="inlineStr">
        <is>
          <t>Sep. 30, 2019USD ($)</t>
        </is>
      </c>
    </row>
    <row r="3">
      <c r="A3" s="3" t="inlineStr">
        <is>
          <t>Organization, Consolidation and Presentation of Financial Statements [Abstract]</t>
        </is>
      </c>
    </row>
    <row r="4">
      <c r="A4" s="4" t="inlineStr">
        <is>
          <t>Number of operating segments | segment</t>
        </is>
      </c>
      <c r="B4" s="5" t="n">
        <v>2</v>
      </c>
    </row>
    <row r="5">
      <c r="A5" s="4" t="inlineStr">
        <is>
          <t>Cash and cash equivalents | $</t>
        </is>
      </c>
      <c r="B5" s="6" t="n">
        <v>370514</v>
      </c>
      <c r="C5" s="6" t="n">
        <v>101008</v>
      </c>
      <c r="D5" s="6" t="n">
        <v>96734</v>
      </c>
    </row>
    <row r="6">
      <c r="A6" s="4" t="inlineStr">
        <is>
          <t>Class B Common Stock</t>
        </is>
      </c>
    </row>
    <row r="7">
      <c r="A7" s="3" t="inlineStr">
        <is>
          <t>Class of Stock [Line Items]</t>
        </is>
      </c>
    </row>
    <row r="8">
      <c r="A8" s="4" t="inlineStr">
        <is>
          <t>Common stock, shares outstanding (in shares) | shares</t>
        </is>
      </c>
      <c r="B8" s="5" t="n">
        <v>0</v>
      </c>
      <c r="C8"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Summary of Significant Accounting Policies and Change in Accounting Principle - Operating Segments (Details)</t>
        </is>
      </c>
      <c r="B1" s="2" t="inlineStr">
        <is>
          <t>9 Months Ended</t>
        </is>
      </c>
    </row>
    <row r="2">
      <c r="B2" s="2" t="inlineStr">
        <is>
          <t>Sep. 30, 2020segment</t>
        </is>
      </c>
    </row>
    <row r="3">
      <c r="A3" s="3" t="inlineStr">
        <is>
          <t>Accounting Policies [Abstract]</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46" customWidth="1" min="2" max="2"/>
    <col width="33" customWidth="1" min="3" max="3"/>
    <col width="13" customWidth="1" min="4" max="4"/>
    <col width="39" customWidth="1" min="5" max="5"/>
    <col width="33" customWidth="1" min="6" max="6"/>
    <col width="33" customWidth="1" min="7" max="7"/>
    <col width="27" customWidth="1" min="8" max="8"/>
    <col width="32" customWidth="1" min="9" max="9"/>
    <col width="40" customWidth="1" min="10" max="10"/>
    <col width="72" customWidth="1" min="11" max="11"/>
    <col width="15" customWidth="1" min="12" max="12"/>
    <col width="26" customWidth="1" min="13" max="13"/>
  </cols>
  <sheetData>
    <row r="1">
      <c r="A1" s="1" t="inlineStr">
        <is>
          <t>CONSOLIDATED STATEMENTS OF CHANGES IN SHAREHOLDERS' EQUITY (DEFICIT) - USD ($) shares in Thousands, $ in Thousands</t>
        </is>
      </c>
      <c r="B1" s="2" t="inlineStr">
        <is>
          <t>Total</t>
        </is>
      </c>
      <c r="C1" s="2" t="inlineStr">
        <is>
          <t>Cumulative transition adjustment</t>
        </is>
      </c>
      <c r="D1" s="2" t="inlineStr">
        <is>
          <t>Parent</t>
        </is>
      </c>
      <c r="E1" s="2" t="inlineStr">
        <is>
          <t>ParentCumulative transition adjustment</t>
        </is>
      </c>
      <c r="F1" s="2" t="inlineStr">
        <is>
          <t>Common StockClass A Common Stock</t>
        </is>
      </c>
      <c r="G1" s="2" t="inlineStr">
        <is>
          <t>Common StockClass B Common Stock</t>
        </is>
      </c>
      <c r="H1" s="2" t="inlineStr">
        <is>
          <t>Additional Paid-In Capital</t>
        </is>
      </c>
      <c r="I1" s="2" t="inlineStr">
        <is>
          <t>Accumulated Other Income (Loss)</t>
        </is>
      </c>
      <c r="J1" s="2" t="inlineStr">
        <is>
          <t>Retained Earnings (Accumulated Deficit)</t>
        </is>
      </c>
      <c r="K1" s="2" t="inlineStr">
        <is>
          <t>Retained Earnings (Accumulated Deficit)Cumulative transition adjustment</t>
        </is>
      </c>
      <c r="L1" s="2" t="inlineStr">
        <is>
          <t>Treasury Stock</t>
        </is>
      </c>
      <c r="M1" s="2" t="inlineStr">
        <is>
          <t>Non-controlling Interests</t>
        </is>
      </c>
    </row>
    <row r="2">
      <c r="A2" s="4" t="inlineStr">
        <is>
          <t>Beginning balance (in shares) at Dec. 31, 2018</t>
        </is>
      </c>
      <c r="F2" s="5" t="n">
        <v>79172</v>
      </c>
      <c r="G2" s="5" t="n">
        <v>3190</v>
      </c>
    </row>
    <row r="3">
      <c r="A3" s="4" t="inlineStr">
        <is>
          <t>Beginning balance at Dec. 31, 2018</t>
        </is>
      </c>
      <c r="B3" s="6" t="n">
        <v>1189356</v>
      </c>
      <c r="D3" s="6" t="n">
        <v>0</v>
      </c>
      <c r="F3" s="6" t="n">
        <v>792</v>
      </c>
      <c r="G3" s="6" t="n">
        <v>31</v>
      </c>
      <c r="H3" s="6" t="n">
        <v>1093174</v>
      </c>
      <c r="I3" s="6" t="n">
        <v>-182</v>
      </c>
      <c r="J3" s="6" t="n">
        <v>50009</v>
      </c>
      <c r="L3" s="6" t="n">
        <v>0</v>
      </c>
      <c r="M3" s="6" t="n">
        <v>45532</v>
      </c>
    </row>
    <row r="4">
      <c r="A4" s="3" t="inlineStr">
        <is>
          <t>Increase (Decrease) in Stockholders' Equity [Roll Forward]</t>
        </is>
      </c>
    </row>
    <row r="5">
      <c r="A5" s="4" t="inlineStr">
        <is>
          <t>Stock-based compensation expense</t>
        </is>
      </c>
      <c r="B5" s="5" t="n">
        <v>11867</v>
      </c>
      <c r="H5" s="5" t="n">
        <v>11867</v>
      </c>
    </row>
    <row r="6">
      <c r="A6" s="4" t="inlineStr">
        <is>
          <t>Exercise of stock options (in shares)</t>
        </is>
      </c>
      <c r="F6" s="5" t="n">
        <v>116</v>
      </c>
    </row>
    <row r="7">
      <c r="A7" s="4" t="inlineStr">
        <is>
          <t>Exercise of stock options</t>
        </is>
      </c>
      <c r="B7" s="5" t="n">
        <v>997</v>
      </c>
      <c r="F7" s="6" t="n">
        <v>1</v>
      </c>
      <c r="H7" s="5" t="n">
        <v>996</v>
      </c>
    </row>
    <row r="8">
      <c r="A8" s="4" t="inlineStr">
        <is>
          <t>Restricted stock units vested, net of shares withheld for taxes (in shares)</t>
        </is>
      </c>
      <c r="F8" s="5" t="n">
        <v>284</v>
      </c>
    </row>
    <row r="9">
      <c r="A9" s="4" t="inlineStr">
        <is>
          <t>Restricted stock units vested, net of shares withheld for taxes</t>
        </is>
      </c>
      <c r="B9" s="5" t="n">
        <v>-2408</v>
      </c>
      <c r="F9" s="6" t="n">
        <v>3</v>
      </c>
      <c r="H9" s="5" t="n">
        <v>-2411</v>
      </c>
    </row>
    <row r="10">
      <c r="A10" s="4" t="inlineStr">
        <is>
          <t>Class A common stock issued for payment of earn-outs (in shares)</t>
        </is>
      </c>
      <c r="F10" s="5" t="n">
        <v>43</v>
      </c>
    </row>
    <row r="11">
      <c r="A11" s="4" t="inlineStr">
        <is>
          <t>Class A common stock issued for payment of earn-outs</t>
        </is>
      </c>
      <c r="B11" s="5" t="n">
        <v>800</v>
      </c>
      <c r="H11" s="5" t="n">
        <v>800</v>
      </c>
    </row>
    <row r="12">
      <c r="A12" s="4" t="inlineStr">
        <is>
          <t>Issuance of non-controlling interest</t>
        </is>
      </c>
      <c r="B12" s="5" t="n">
        <v>6500</v>
      </c>
      <c r="M12" s="5" t="n">
        <v>6500</v>
      </c>
    </row>
    <row r="13">
      <c r="A13" s="4" t="inlineStr">
        <is>
          <t>Shares issued for equity-method investments and asset acquisitions (in shares)</t>
        </is>
      </c>
      <c r="F13" s="5" t="n">
        <v>1732</v>
      </c>
    </row>
    <row r="14">
      <c r="A14" s="4" t="inlineStr">
        <is>
          <t>Shares issued for equity-method investments and asset acquisitions</t>
        </is>
      </c>
      <c r="B14" s="5" t="n">
        <v>23556</v>
      </c>
      <c r="F14" s="6" t="n">
        <v>18</v>
      </c>
      <c r="H14" s="5" t="n">
        <v>23538</v>
      </c>
    </row>
    <row r="15">
      <c r="A15" s="4" t="inlineStr">
        <is>
          <t>Exchange of Class B common stock (in shares)</t>
        </is>
      </c>
      <c r="F15" s="5" t="n">
        <v>2484</v>
      </c>
      <c r="G15" s="5" t="n">
        <v>-2484</v>
      </c>
    </row>
    <row r="16">
      <c r="A16" s="4" t="inlineStr">
        <is>
          <t>Exchange of Class B common stock</t>
        </is>
      </c>
      <c r="F16" s="6" t="n">
        <v>24</v>
      </c>
      <c r="G16" s="6" t="n">
        <v>-24</v>
      </c>
      <c r="H16" s="5" t="n">
        <v>33946</v>
      </c>
      <c r="M16" s="5" t="n">
        <v>-33946</v>
      </c>
    </row>
    <row r="17">
      <c r="A17" s="4" t="inlineStr">
        <is>
          <t>Foreign currency translation adjustment</t>
        </is>
      </c>
      <c r="B17" s="5" t="n">
        <v>-33</v>
      </c>
      <c r="I17" s="5" t="n">
        <v>-33</v>
      </c>
    </row>
    <row r="18">
      <c r="A18" s="4" t="inlineStr">
        <is>
          <t>Net loss</t>
        </is>
      </c>
      <c r="B18" s="5" t="n">
        <v>-106287</v>
      </c>
      <c r="J18" s="5" t="n">
        <v>-103875</v>
      </c>
      <c r="M18" s="5" t="n">
        <v>-2412</v>
      </c>
    </row>
    <row r="19">
      <c r="A19" s="4" t="inlineStr">
        <is>
          <t>Reclassification of non-controlling interests</t>
        </is>
      </c>
      <c r="B19" s="5" t="n">
        <v>0</v>
      </c>
      <c r="H19" s="5" t="n">
        <v>-214</v>
      </c>
      <c r="M19" s="5" t="n">
        <v>214</v>
      </c>
    </row>
    <row r="20">
      <c r="A20" s="4" t="inlineStr">
        <is>
          <t>Ending balance (in shares) at Sep. 30, 2019</t>
        </is>
      </c>
      <c r="F20" s="5" t="n">
        <v>83826</v>
      </c>
      <c r="G20" s="5" t="n">
        <v>706</v>
      </c>
    </row>
    <row r="21">
      <c r="A21" s="4" t="inlineStr">
        <is>
          <t>Ending balance at Sep. 30, 2019</t>
        </is>
      </c>
      <c r="B21" s="6" t="n">
        <v>1124348</v>
      </c>
      <c r="D21" s="5" t="n">
        <v>0</v>
      </c>
      <c r="F21" s="6" t="n">
        <v>838</v>
      </c>
      <c r="G21" s="6" t="n">
        <v>7</v>
      </c>
      <c r="H21" s="5" t="n">
        <v>1161696</v>
      </c>
      <c r="I21" s="5" t="n">
        <v>-215</v>
      </c>
      <c r="J21" s="5" t="n">
        <v>-53866</v>
      </c>
      <c r="L21" s="5" t="n">
        <v>0</v>
      </c>
      <c r="M21" s="5" t="n">
        <v>15888</v>
      </c>
    </row>
    <row r="22">
      <c r="A22" s="3" t="inlineStr">
        <is>
          <t>Increase (Decrease) in Stockholders' Equity [Roll Forward]</t>
        </is>
      </c>
    </row>
    <row r="23">
      <c r="A23" s="4" t="inlineStr">
        <is>
          <t>Accounting Standards Update [Extensible List]</t>
        </is>
      </c>
      <c r="B23" s="4" t="inlineStr">
        <is>
          <t>us-gaap:AccountingStandardsUpdate201602Member</t>
        </is>
      </c>
    </row>
    <row r="24">
      <c r="A24" s="4" t="inlineStr">
        <is>
          <t>Beginning balance (in shares) at Dec. 31, 2018</t>
        </is>
      </c>
      <c r="F24" s="5" t="n">
        <v>79172</v>
      </c>
      <c r="G24" s="5" t="n">
        <v>3190</v>
      </c>
    </row>
    <row r="25">
      <c r="A25" s="4" t="inlineStr">
        <is>
          <t>Beginning balance at Dec. 31, 2018</t>
        </is>
      </c>
      <c r="B25" s="6" t="n">
        <v>1189356</v>
      </c>
      <c r="D25" s="5" t="n">
        <v>0</v>
      </c>
      <c r="F25" s="6" t="n">
        <v>792</v>
      </c>
      <c r="G25" s="6" t="n">
        <v>31</v>
      </c>
      <c r="H25" s="5" t="n">
        <v>1093174</v>
      </c>
      <c r="I25" s="5" t="n">
        <v>-182</v>
      </c>
      <c r="J25" s="5" t="n">
        <v>50009</v>
      </c>
      <c r="L25" s="5" t="n">
        <v>0</v>
      </c>
      <c r="M25" s="5" t="n">
        <v>45532</v>
      </c>
    </row>
    <row r="26">
      <c r="A26" s="3" t="inlineStr">
        <is>
          <t>Increase (Decrease) in Stockholders' Equity [Roll Forward]</t>
        </is>
      </c>
    </row>
    <row r="27">
      <c r="A27" s="4" t="inlineStr">
        <is>
          <t>Share retirement (in shares)</t>
        </is>
      </c>
      <c r="F27" s="5" t="n">
        <v>-5</v>
      </c>
    </row>
    <row r="28">
      <c r="A28" s="4" t="inlineStr">
        <is>
          <t>Ending balance (in shares) at Dec. 31, 2019</t>
        </is>
      </c>
      <c r="F28" s="5" t="n">
        <v>84589</v>
      </c>
      <c r="G28" s="5" t="n">
        <v>0</v>
      </c>
    </row>
    <row r="29">
      <c r="A29" s="4" t="inlineStr">
        <is>
          <t>Ending balance at Dec. 31, 2019</t>
        </is>
      </c>
      <c r="B29" s="5" t="n">
        <v>929047</v>
      </c>
      <c r="C29" s="6" t="n">
        <v>-2970</v>
      </c>
      <c r="D29" s="5" t="n">
        <v>922358</v>
      </c>
      <c r="E29" s="6" t="n">
        <v>-2970</v>
      </c>
      <c r="F29" s="6" t="n">
        <v>846</v>
      </c>
      <c r="G29" s="6" t="n">
        <v>0</v>
      </c>
      <c r="H29" s="5" t="n">
        <v>1173708</v>
      </c>
      <c r="I29" s="5" t="n">
        <v>-234</v>
      </c>
      <c r="J29" s="5" t="n">
        <v>-251962</v>
      </c>
      <c r="K29" s="6" t="n">
        <v>-2970</v>
      </c>
      <c r="L29" s="5" t="n">
        <v>0</v>
      </c>
      <c r="M29" s="5" t="n">
        <v>6689</v>
      </c>
    </row>
    <row r="30">
      <c r="A30" s="4" t="inlineStr">
        <is>
          <t>Beginning balance (in shares) at Jun. 30, 2019</t>
        </is>
      </c>
      <c r="F30" s="5" t="n">
        <v>83815</v>
      </c>
      <c r="G30" s="5" t="n">
        <v>706</v>
      </c>
    </row>
    <row r="31">
      <c r="A31" s="4" t="inlineStr">
        <is>
          <t>Beginning balance at Jun. 30, 2019</t>
        </is>
      </c>
      <c r="B31" s="5" t="n">
        <v>1146756</v>
      </c>
      <c r="D31" s="5" t="n">
        <v>0</v>
      </c>
      <c r="F31" s="6" t="n">
        <v>838</v>
      </c>
      <c r="G31" s="6" t="n">
        <v>7</v>
      </c>
      <c r="H31" s="5" t="n">
        <v>1158325</v>
      </c>
      <c r="I31" s="5" t="n">
        <v>-147</v>
      </c>
      <c r="J31" s="5" t="n">
        <v>-28345</v>
      </c>
      <c r="L31" s="5" t="n">
        <v>0</v>
      </c>
      <c r="M31" s="5" t="n">
        <v>16078</v>
      </c>
    </row>
    <row r="32">
      <c r="A32" s="3" t="inlineStr">
        <is>
          <t>Increase (Decrease) in Stockholders' Equity [Roll Forward]</t>
        </is>
      </c>
    </row>
    <row r="33">
      <c r="A33" s="4" t="inlineStr">
        <is>
          <t>Stock-based compensation expense</t>
        </is>
      </c>
      <c r="B33" s="5" t="n">
        <v>3352</v>
      </c>
      <c r="H33" s="5" t="n">
        <v>3352</v>
      </c>
    </row>
    <row r="34">
      <c r="A34" s="4" t="inlineStr">
        <is>
          <t>Exercise of stock options (in shares)</t>
        </is>
      </c>
      <c r="F34" s="5" t="n">
        <v>13</v>
      </c>
    </row>
    <row r="35">
      <c r="A35" s="4" t="inlineStr">
        <is>
          <t>Exercise of stock options</t>
        </is>
      </c>
      <c r="B35" s="5" t="n">
        <v>49</v>
      </c>
      <c r="H35" s="5" t="n">
        <v>49</v>
      </c>
    </row>
    <row r="36">
      <c r="A36" s="4" t="inlineStr">
        <is>
          <t>Restricted stock units vested, net of shares withheld for taxes (in shares)</t>
        </is>
      </c>
      <c r="F36" s="5" t="n">
        <v>3</v>
      </c>
    </row>
    <row r="37">
      <c r="A37" s="4" t="inlineStr">
        <is>
          <t>Restricted stock units vested, net of shares withheld for taxes</t>
        </is>
      </c>
      <c r="B37" s="5" t="n">
        <v>-3</v>
      </c>
      <c r="H37" s="5" t="n">
        <v>-3</v>
      </c>
    </row>
    <row r="38">
      <c r="A38" s="4" t="inlineStr">
        <is>
          <t>Foreign currency translation adjustment</t>
        </is>
      </c>
      <c r="B38" s="5" t="n">
        <v>-68</v>
      </c>
      <c r="I38" s="5" t="n">
        <v>-68</v>
      </c>
    </row>
    <row r="39">
      <c r="A39" s="4" t="inlineStr">
        <is>
          <t>Net loss</t>
        </is>
      </c>
      <c r="B39" s="5" t="n">
        <v>-25738</v>
      </c>
      <c r="J39" s="5" t="n">
        <v>-25521</v>
      </c>
      <c r="M39" s="5" t="n">
        <v>-217</v>
      </c>
    </row>
    <row r="40">
      <c r="A40" s="4" t="inlineStr">
        <is>
          <t>Reclassification of non-controlling interests</t>
        </is>
      </c>
      <c r="H40" s="5" t="n">
        <v>-27</v>
      </c>
      <c r="M40" s="5" t="n">
        <v>27</v>
      </c>
    </row>
    <row r="41">
      <c r="A41" s="4" t="inlineStr">
        <is>
          <t>Ending balance (in shares) at Sep. 30, 2019</t>
        </is>
      </c>
      <c r="F41" s="5" t="n">
        <v>83826</v>
      </c>
      <c r="G41" s="5" t="n">
        <v>706</v>
      </c>
    </row>
    <row r="42">
      <c r="A42" s="4" t="inlineStr">
        <is>
          <t>Ending balance at Sep. 30, 2019</t>
        </is>
      </c>
      <c r="B42" s="5" t="n">
        <v>1124348</v>
      </c>
      <c r="D42" s="5" t="n">
        <v>0</v>
      </c>
      <c r="F42" s="6" t="n">
        <v>838</v>
      </c>
      <c r="G42" s="6" t="n">
        <v>7</v>
      </c>
      <c r="H42" s="5" t="n">
        <v>1161696</v>
      </c>
      <c r="I42" s="5" t="n">
        <v>-215</v>
      </c>
      <c r="J42" s="5" t="n">
        <v>-53866</v>
      </c>
      <c r="L42" s="5" t="n">
        <v>0</v>
      </c>
      <c r="M42" s="5" t="n">
        <v>15888</v>
      </c>
    </row>
    <row r="43">
      <c r="A43" s="3" t="inlineStr">
        <is>
          <t>Increase (Decrease) in Stockholders' Equity [Roll Forward]</t>
        </is>
      </c>
    </row>
    <row r="44">
      <c r="A44" s="4" t="inlineStr">
        <is>
          <t>Share retirement (in shares)</t>
        </is>
      </c>
      <c r="F44" s="5" t="n">
        <v>-5</v>
      </c>
    </row>
    <row r="45">
      <c r="A45" s="4" t="inlineStr">
        <is>
          <t>Ending balance (in shares) at Dec. 31, 2019</t>
        </is>
      </c>
      <c r="F45" s="5" t="n">
        <v>84589</v>
      </c>
      <c r="G45" s="5" t="n">
        <v>0</v>
      </c>
    </row>
    <row r="46">
      <c r="A46" s="4" t="inlineStr">
        <is>
          <t>Ending balance at Dec. 31, 2019</t>
        </is>
      </c>
      <c r="B46" s="5" t="n">
        <v>929047</v>
      </c>
      <c r="C46" s="6" t="n">
        <v>-2970</v>
      </c>
      <c r="D46" s="5" t="n">
        <v>922358</v>
      </c>
      <c r="E46" s="6" t="n">
        <v>-2970</v>
      </c>
      <c r="F46" s="6" t="n">
        <v>846</v>
      </c>
      <c r="G46" s="6" t="n">
        <v>0</v>
      </c>
      <c r="H46" s="5" t="n">
        <v>1173708</v>
      </c>
      <c r="I46" s="5" t="n">
        <v>-234</v>
      </c>
      <c r="J46" s="5" t="n">
        <v>-251962</v>
      </c>
      <c r="K46" s="6" t="n">
        <v>-2970</v>
      </c>
      <c r="L46" s="5" t="n">
        <v>0</v>
      </c>
      <c r="M46" s="5" t="n">
        <v>6689</v>
      </c>
    </row>
    <row r="47">
      <c r="A47" s="3" t="inlineStr">
        <is>
          <t>Increase (Decrease) in Stockholders' Equity [Roll Forward]</t>
        </is>
      </c>
    </row>
    <row r="48">
      <c r="A48" s="4" t="inlineStr">
        <is>
          <t>Stock-based compensation expense</t>
        </is>
      </c>
      <c r="B48" s="5" t="n">
        <v>10375</v>
      </c>
      <c r="D48" s="5" t="n">
        <v>10375</v>
      </c>
      <c r="H48" s="5" t="n">
        <v>10375</v>
      </c>
    </row>
    <row r="49">
      <c r="A49" s="4" t="inlineStr">
        <is>
          <t>Exercise of stock options (in shares)</t>
        </is>
      </c>
      <c r="F49" s="5" t="n">
        <v>355</v>
      </c>
    </row>
    <row r="50">
      <c r="A50" s="4" t="inlineStr">
        <is>
          <t>Exercise of stock options</t>
        </is>
      </c>
      <c r="B50" s="5" t="n">
        <v>1974</v>
      </c>
      <c r="D50" s="5" t="n">
        <v>1974</v>
      </c>
      <c r="F50" s="6" t="n">
        <v>4</v>
      </c>
      <c r="H50" s="5" t="n">
        <v>1970</v>
      </c>
    </row>
    <row r="51">
      <c r="A51" s="4" t="inlineStr">
        <is>
          <t>Restricted stock units vested, net of shares withheld for taxes (in shares)</t>
        </is>
      </c>
      <c r="F51" s="5" t="n">
        <v>385</v>
      </c>
    </row>
    <row r="52">
      <c r="A52" s="4" t="inlineStr">
        <is>
          <t>Restricted stock units vested, net of shares withheld for taxes</t>
        </is>
      </c>
      <c r="B52" s="5" t="n">
        <v>-1382</v>
      </c>
      <c r="D52" s="5" t="n">
        <v>-1382</v>
      </c>
      <c r="F52" s="6" t="n">
        <v>4</v>
      </c>
      <c r="H52" s="5" t="n">
        <v>-1386</v>
      </c>
    </row>
    <row r="53">
      <c r="A53" s="4" t="inlineStr">
        <is>
          <t>Consolidation of equity method investment</t>
        </is>
      </c>
      <c r="B53" s="5" t="n">
        <v>4626</v>
      </c>
      <c r="D53" s="5" t="n">
        <v>-21123</v>
      </c>
      <c r="L53" s="5" t="n">
        <v>-21123</v>
      </c>
      <c r="M53" s="5" t="n">
        <v>25749</v>
      </c>
    </row>
    <row r="54">
      <c r="A54" s="4" t="inlineStr">
        <is>
          <t>Share retirement (in shares)</t>
        </is>
      </c>
      <c r="F54" s="5" t="n">
        <v>-188</v>
      </c>
    </row>
    <row r="55">
      <c r="A55" s="4" t="inlineStr">
        <is>
          <t>Share retirement</t>
        </is>
      </c>
      <c r="B55" s="5" t="n">
        <v>-685</v>
      </c>
      <c r="D55" s="5" t="n">
        <v>-685</v>
      </c>
      <c r="F55" s="6" t="n">
        <v>-2</v>
      </c>
      <c r="H55" s="5" t="n">
        <v>-683</v>
      </c>
    </row>
    <row r="56">
      <c r="A56" s="4" t="inlineStr">
        <is>
          <t>Class A common stock issued for payment of earn-outs (in shares)</t>
        </is>
      </c>
      <c r="F56" s="5" t="n">
        <v>616</v>
      </c>
    </row>
    <row r="57">
      <c r="A57" s="4" t="inlineStr">
        <is>
          <t>Class A common stock issued for payment of earn-outs</t>
        </is>
      </c>
      <c r="B57" s="5" t="n">
        <v>4185</v>
      </c>
      <c r="D57" s="5" t="n">
        <v>4185</v>
      </c>
      <c r="F57" s="6" t="n">
        <v>6</v>
      </c>
      <c r="H57" s="5" t="n">
        <v>4179</v>
      </c>
    </row>
    <row r="58">
      <c r="A58" s="4" t="inlineStr">
        <is>
          <t>Disposal of assets</t>
        </is>
      </c>
      <c r="B58" s="5" t="n">
        <v>-6689</v>
      </c>
      <c r="M58" s="5" t="n">
        <v>-6689</v>
      </c>
    </row>
    <row r="59">
      <c r="A59" s="4" t="inlineStr">
        <is>
          <t>Foreign currency translation adjustment</t>
        </is>
      </c>
      <c r="B59" s="5" t="n">
        <v>-86</v>
      </c>
      <c r="D59" s="5" t="n">
        <v>-86</v>
      </c>
      <c r="I59" s="5" t="n">
        <v>-86</v>
      </c>
    </row>
    <row r="60">
      <c r="A60" s="4" t="inlineStr">
        <is>
          <t>Equity component of 2024 notes, net of issuance costs</t>
        </is>
      </c>
      <c r="B60" s="5" t="n">
        <v>36793</v>
      </c>
      <c r="D60" s="5" t="n">
        <v>36793</v>
      </c>
      <c r="H60" s="5" t="n">
        <v>36793</v>
      </c>
    </row>
    <row r="61">
      <c r="A61" s="4" t="inlineStr">
        <is>
          <t>Net loss</t>
        </is>
      </c>
      <c r="B61" s="5" t="n">
        <v>-320443</v>
      </c>
      <c r="D61" s="5" t="n">
        <v>-319621</v>
      </c>
      <c r="J61" s="5" t="n">
        <v>-319621</v>
      </c>
      <c r="M61" s="5" t="n">
        <v>-822</v>
      </c>
    </row>
    <row r="62">
      <c r="A62" s="4" t="inlineStr">
        <is>
          <t>Reclassification of non-controlling interests</t>
        </is>
      </c>
      <c r="M62" s="5" t="n">
        <v>-6689</v>
      </c>
    </row>
    <row r="63">
      <c r="A63" s="4" t="inlineStr">
        <is>
          <t>Ending balance (in shares) at Sep. 30, 2020</t>
        </is>
      </c>
      <c r="F63" s="5" t="n">
        <v>85757</v>
      </c>
      <c r="G63" s="5" t="n">
        <v>0</v>
      </c>
    </row>
    <row r="64">
      <c r="A64" s="4" t="inlineStr">
        <is>
          <t>Ending balance at Sep. 30, 2020</t>
        </is>
      </c>
      <c r="B64" s="6" t="n">
        <v>654745</v>
      </c>
      <c r="D64" s="5" t="n">
        <v>629818</v>
      </c>
      <c r="F64" s="6" t="n">
        <v>858</v>
      </c>
      <c r="G64" s="6" t="n">
        <v>0</v>
      </c>
      <c r="H64" s="5" t="n">
        <v>1224956</v>
      </c>
      <c r="I64" s="5" t="n">
        <v>-320</v>
      </c>
      <c r="J64" s="5" t="n">
        <v>-574553</v>
      </c>
      <c r="L64" s="5" t="n">
        <v>-21123</v>
      </c>
      <c r="M64" s="5" t="n">
        <v>24927</v>
      </c>
    </row>
    <row r="65">
      <c r="A65" s="3" t="inlineStr">
        <is>
          <t>Increase (Decrease) in Stockholders' Equity [Roll Forward]</t>
        </is>
      </c>
    </row>
    <row r="66">
      <c r="A66" s="4" t="inlineStr">
        <is>
          <t>Accounting Standards Update [Extensible List]</t>
        </is>
      </c>
      <c r="B66" s="4" t="inlineStr">
        <is>
          <t>us-gaap:AccountingStandardsUpdate201613Member</t>
        </is>
      </c>
    </row>
    <row r="67">
      <c r="A67" s="4" t="inlineStr">
        <is>
          <t>Beginning balance (in shares) at Jun. 30, 2020</t>
        </is>
      </c>
      <c r="F67" s="5" t="n">
        <v>85457</v>
      </c>
      <c r="G67" s="5" t="n">
        <v>0</v>
      </c>
    </row>
    <row r="68">
      <c r="A68" s="4" t="inlineStr">
        <is>
          <t>Beginning balance at Jun. 30, 2020</t>
        </is>
      </c>
      <c r="B68" s="6" t="n">
        <v>646864</v>
      </c>
      <c r="D68" s="5" t="n">
        <v>646864</v>
      </c>
      <c r="F68" s="6" t="n">
        <v>855</v>
      </c>
      <c r="G68" s="6" t="n">
        <v>0</v>
      </c>
      <c r="H68" s="5" t="n">
        <v>1183605</v>
      </c>
      <c r="I68" s="5" t="n">
        <v>-391</v>
      </c>
      <c r="J68" s="5" t="n">
        <v>-537205</v>
      </c>
      <c r="L68" s="5" t="n">
        <v>0</v>
      </c>
      <c r="M68" s="5" t="n">
        <v>0</v>
      </c>
    </row>
    <row r="69">
      <c r="A69" s="3" t="inlineStr">
        <is>
          <t>Increase (Decrease) in Stockholders' Equity [Roll Forward]</t>
        </is>
      </c>
    </row>
    <row r="70">
      <c r="A70" s="4" t="inlineStr">
        <is>
          <t>Stock-based compensation expense</t>
        </is>
      </c>
      <c r="B70" s="5" t="n">
        <v>3164</v>
      </c>
      <c r="D70" s="5" t="n">
        <v>3164</v>
      </c>
      <c r="H70" s="5" t="n">
        <v>3164</v>
      </c>
    </row>
    <row r="71">
      <c r="A71" s="4" t="inlineStr">
        <is>
          <t>Exercise of stock options (in shares)</t>
        </is>
      </c>
      <c r="F71" s="5" t="n">
        <v>265</v>
      </c>
    </row>
    <row r="72">
      <c r="A72" s="4" t="inlineStr">
        <is>
          <t>Exercise of stock options</t>
        </is>
      </c>
      <c r="B72" s="5" t="n">
        <v>1448</v>
      </c>
      <c r="D72" s="5" t="n">
        <v>1448</v>
      </c>
      <c r="F72" s="6" t="n">
        <v>3</v>
      </c>
      <c r="H72" s="5" t="n">
        <v>1445</v>
      </c>
    </row>
    <row r="73">
      <c r="A73" s="4" t="inlineStr">
        <is>
          <t>Restricted stock units vested, net of shares withheld for taxes (in shares)</t>
        </is>
      </c>
      <c r="F73" s="5" t="n">
        <v>35</v>
      </c>
    </row>
    <row r="74">
      <c r="A74" s="4" t="inlineStr">
        <is>
          <t>Restricted stock units vested, net of shares withheld for taxes</t>
        </is>
      </c>
      <c r="B74" s="5" t="n">
        <v>-51</v>
      </c>
      <c r="D74" s="5" t="n">
        <v>-51</v>
      </c>
      <c r="H74" s="5" t="n">
        <v>-51</v>
      </c>
    </row>
    <row r="75">
      <c r="A75" s="4" t="inlineStr">
        <is>
          <t>Consolidation of equity method investment</t>
        </is>
      </c>
      <c r="B75" s="5" t="n">
        <v>4626</v>
      </c>
      <c r="D75" s="5" t="n">
        <v>-21123</v>
      </c>
      <c r="L75" s="5" t="n">
        <v>-21123</v>
      </c>
      <c r="M75" s="5" t="n">
        <v>25749</v>
      </c>
    </row>
    <row r="76">
      <c r="A76" s="4" t="inlineStr">
        <is>
          <t>Foreign currency translation adjustment</t>
        </is>
      </c>
      <c r="B76" s="5" t="n">
        <v>71</v>
      </c>
      <c r="D76" s="5" t="n">
        <v>71</v>
      </c>
      <c r="I76" s="5" t="n">
        <v>71</v>
      </c>
    </row>
    <row r="77">
      <c r="A77" s="4" t="inlineStr">
        <is>
          <t>Equity component of 2024 notes, net of issuance costs</t>
        </is>
      </c>
      <c r="B77" s="5" t="n">
        <v>36793</v>
      </c>
      <c r="D77" s="5" t="n">
        <v>36793</v>
      </c>
      <c r="H77" s="5" t="n">
        <v>36793</v>
      </c>
    </row>
    <row r="78">
      <c r="A78" s="4" t="inlineStr">
        <is>
          <t>Net loss</t>
        </is>
      </c>
      <c r="B78" s="5" t="n">
        <v>-38170</v>
      </c>
      <c r="D78" s="5" t="n">
        <v>-37348</v>
      </c>
      <c r="J78" s="5" t="n">
        <v>-37348</v>
      </c>
      <c r="M78" s="5" t="n">
        <v>-822</v>
      </c>
    </row>
    <row r="79">
      <c r="A79" s="4" t="inlineStr">
        <is>
          <t>Reclassification of non-controlling interests</t>
        </is>
      </c>
      <c r="M79" s="5" t="n">
        <v>0</v>
      </c>
    </row>
    <row r="80">
      <c r="A80" s="4" t="inlineStr">
        <is>
          <t>Ending balance (in shares) at Sep. 30, 2020</t>
        </is>
      </c>
      <c r="F80" s="5" t="n">
        <v>85757</v>
      </c>
      <c r="G80" s="5" t="n">
        <v>0</v>
      </c>
    </row>
    <row r="81">
      <c r="A81" s="4" t="inlineStr">
        <is>
          <t>Ending balance at Sep. 30, 2020</t>
        </is>
      </c>
      <c r="B81" s="6" t="n">
        <v>654745</v>
      </c>
      <c r="D81" s="6" t="n">
        <v>629818</v>
      </c>
      <c r="F81" s="6" t="n">
        <v>858</v>
      </c>
      <c r="G81" s="6" t="n">
        <v>0</v>
      </c>
      <c r="H81" s="6" t="n">
        <v>1224956</v>
      </c>
      <c r="I81" s="6" t="n">
        <v>-320</v>
      </c>
      <c r="J81" s="6" t="n">
        <v>-574553</v>
      </c>
      <c r="L81" s="6" t="n">
        <v>-21123</v>
      </c>
      <c r="M81" s="6" t="n">
        <v>249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Summary of Significant Accounting Policies and Change in Accounting Principle - Restricted Cash and Restricted Investments (Details) - USD ($) $ in Thousands</t>
        </is>
      </c>
      <c r="B1" s="2" t="inlineStr">
        <is>
          <t>Sep. 30, 2020</t>
        </is>
      </c>
      <c r="C1" s="2" t="inlineStr">
        <is>
          <t>Dec. 31, 2019</t>
        </is>
      </c>
      <c r="D1" s="2" t="inlineStr">
        <is>
          <t>Sep. 30, 2019</t>
        </is>
      </c>
      <c r="E1" s="2" t="inlineStr">
        <is>
          <t>Dec. 31, 2018</t>
        </is>
      </c>
    </row>
    <row r="2">
      <c r="A2" s="3" t="inlineStr">
        <is>
          <t>Restricted Cash and Cash Equivalents Items [Line Items]</t>
        </is>
      </c>
    </row>
    <row r="3">
      <c r="A3" s="4" t="inlineStr">
        <is>
          <t>Total restricted cash and restricted investments</t>
        </is>
      </c>
      <c r="B3" s="6" t="n">
        <v>31447</v>
      </c>
      <c r="C3" s="6" t="n">
        <v>28340</v>
      </c>
      <c r="D3" s="6" t="n">
        <v>109832</v>
      </c>
    </row>
    <row r="4">
      <c r="A4" s="4" t="inlineStr">
        <is>
          <t>Current restricted investments</t>
        </is>
      </c>
      <c r="B4" s="5" t="n">
        <v>100</v>
      </c>
      <c r="C4" s="5" t="n">
        <v>704</v>
      </c>
    </row>
    <row r="5">
      <c r="A5" s="4" t="inlineStr">
        <is>
          <t>Current restricted cash</t>
        </is>
      </c>
      <c r="B5" s="5" t="n">
        <v>21885</v>
      </c>
      <c r="C5" s="5" t="n">
        <v>19376</v>
      </c>
    </row>
    <row r="6">
      <c r="A6" s="4" t="inlineStr">
        <is>
          <t>Total current restricted cash and restricted investments</t>
        </is>
      </c>
      <c r="B6" s="5" t="n">
        <v>21985</v>
      </c>
      <c r="C6" s="5" t="n">
        <v>20080</v>
      </c>
    </row>
    <row r="7">
      <c r="A7" s="4" t="inlineStr">
        <is>
          <t>Non-current restricted investments</t>
        </is>
      </c>
      <c r="B7" s="5" t="n">
        <v>1310</v>
      </c>
      <c r="C7" s="5" t="n">
        <v>113</v>
      </c>
    </row>
    <row r="8">
      <c r="A8" s="4" t="inlineStr">
        <is>
          <t>Non-current restricted cash</t>
        </is>
      </c>
      <c r="B8" s="5" t="n">
        <v>8152</v>
      </c>
      <c r="C8" s="5" t="n">
        <v>8147</v>
      </c>
    </row>
    <row r="9">
      <c r="A9" s="4" t="inlineStr">
        <is>
          <t>Total non-current restricted cash and restricted investments</t>
        </is>
      </c>
      <c r="B9" s="5" t="n">
        <v>9462</v>
      </c>
      <c r="C9" s="5" t="n">
        <v>8260</v>
      </c>
    </row>
    <row r="10">
      <c r="A10" s="4" t="inlineStr">
        <is>
          <t>Cash and cash equivalents</t>
        </is>
      </c>
      <c r="B10" s="5" t="n">
        <v>370514</v>
      </c>
      <c r="C10" s="5" t="n">
        <v>101008</v>
      </c>
      <c r="D10" s="5" t="n">
        <v>96734</v>
      </c>
    </row>
    <row r="11">
      <c r="A11" s="4" t="inlineStr">
        <is>
          <t>Restricted cash and restricted investments</t>
        </is>
      </c>
      <c r="B11" s="5" t="n">
        <v>31447</v>
      </c>
      <c r="C11" s="5" t="n">
        <v>28340</v>
      </c>
      <c r="D11" s="5" t="n">
        <v>109832</v>
      </c>
    </row>
    <row r="12">
      <c r="A12" s="4" t="inlineStr">
        <is>
          <t>Restricted investments included in restricted cash and restricted investments</t>
        </is>
      </c>
      <c r="B12" s="5" t="n">
        <v>-1410</v>
      </c>
      <c r="D12" s="5" t="n">
        <v>-813</v>
      </c>
    </row>
    <row r="13">
      <c r="A13" s="4" t="inlineStr">
        <is>
          <t>Total cash and cash equivalents and restricted cash shown in the consolidated statements of cash flows</t>
        </is>
      </c>
      <c r="B13" s="5" t="n">
        <v>400551</v>
      </c>
      <c r="C13" s="5" t="n">
        <v>128531</v>
      </c>
      <c r="D13" s="6" t="n">
        <v>205753</v>
      </c>
      <c r="E13" s="6" t="n">
        <v>388325</v>
      </c>
    </row>
    <row r="14">
      <c r="A14" s="4" t="inlineStr">
        <is>
          <t>Collateral for letters of credit for facility leases</t>
        </is>
      </c>
    </row>
    <row r="15">
      <c r="A15" s="3" t="inlineStr">
        <is>
          <t>Restricted Cash and Cash Equivalents Items [Line Items]</t>
        </is>
      </c>
    </row>
    <row r="16">
      <c r="A16" s="4" t="inlineStr">
        <is>
          <t>Total restricted cash and restricted investments</t>
        </is>
      </c>
      <c r="B16" s="5" t="n">
        <v>3510</v>
      </c>
      <c r="C16" s="5" t="n">
        <v>3610</v>
      </c>
    </row>
    <row r="17">
      <c r="A17" s="4" t="inlineStr">
        <is>
          <t>Restricted cash and restricted investments</t>
        </is>
      </c>
      <c r="B17" s="5" t="n">
        <v>3510</v>
      </c>
      <c r="C17" s="5" t="n">
        <v>3610</v>
      </c>
    </row>
    <row r="18">
      <c r="A18" s="4" t="inlineStr">
        <is>
          <t>Collateral with financial institutions</t>
        </is>
      </c>
    </row>
    <row r="19">
      <c r="A19" s="3" t="inlineStr">
        <is>
          <t>Restricted Cash and Cash Equivalents Items [Line Items]</t>
        </is>
      </c>
    </row>
    <row r="20">
      <c r="A20" s="4" t="inlineStr">
        <is>
          <t>Total restricted cash and restricted investments</t>
        </is>
      </c>
      <c r="B20" s="5" t="n">
        <v>9860</v>
      </c>
      <c r="C20" s="5" t="n">
        <v>5742</v>
      </c>
    </row>
    <row r="21">
      <c r="A21" s="4" t="inlineStr">
        <is>
          <t>Restricted cash and restricted investments</t>
        </is>
      </c>
      <c r="B21" s="5" t="n">
        <v>9860</v>
      </c>
      <c r="C21" s="5" t="n">
        <v>5742</v>
      </c>
    </row>
    <row r="22">
      <c r="A22" s="4" t="inlineStr">
        <is>
          <t>Claims processing services</t>
        </is>
      </c>
    </row>
    <row r="23">
      <c r="A23" s="3" t="inlineStr">
        <is>
          <t>Restricted Cash and Cash Equivalents Items [Line Items]</t>
        </is>
      </c>
    </row>
    <row r="24">
      <c r="A24" s="4" t="inlineStr">
        <is>
          <t>Total restricted cash and restricted investments</t>
        </is>
      </c>
      <c r="B24" s="5" t="n">
        <v>15959</v>
      </c>
      <c r="C24" s="5" t="n">
        <v>18171</v>
      </c>
    </row>
    <row r="25">
      <c r="A25" s="4" t="inlineStr">
        <is>
          <t>Restricted cash and restricted investments</t>
        </is>
      </c>
      <c r="B25" s="5" t="n">
        <v>15959</v>
      </c>
      <c r="C25" s="5" t="n">
        <v>18171</v>
      </c>
    </row>
    <row r="26">
      <c r="A26" s="4" t="inlineStr">
        <is>
          <t>Other</t>
        </is>
      </c>
    </row>
    <row r="27">
      <c r="A27" s="3" t="inlineStr">
        <is>
          <t>Restricted Cash and Cash Equivalents Items [Line Items]</t>
        </is>
      </c>
    </row>
    <row r="28">
      <c r="A28" s="4" t="inlineStr">
        <is>
          <t>Total restricted cash and restricted investments</t>
        </is>
      </c>
      <c r="B28" s="5" t="n">
        <v>2118</v>
      </c>
      <c r="C28" s="5" t="n">
        <v>817</v>
      </c>
    </row>
    <row r="29">
      <c r="A29" s="4" t="inlineStr">
        <is>
          <t>Restricted cash and restricted investments</t>
        </is>
      </c>
      <c r="B29" s="5" t="n">
        <v>2118</v>
      </c>
      <c r="C29" s="5" t="n">
        <v>817</v>
      </c>
    </row>
    <row r="30">
      <c r="A30" s="4" t="inlineStr">
        <is>
          <t>Collateral with financial institutions, money market funds</t>
        </is>
      </c>
    </row>
    <row r="31">
      <c r="A31" s="3" t="inlineStr">
        <is>
          <t>Restricted Cash and Cash Equivalents Items [Line Items]</t>
        </is>
      </c>
    </row>
    <row r="32">
      <c r="A32" s="4" t="inlineStr">
        <is>
          <t>Total restricted cash and restricted investments</t>
        </is>
      </c>
      <c r="B32" s="5" t="n">
        <v>100</v>
      </c>
      <c r="C32" s="5" t="n">
        <v>1000</v>
      </c>
    </row>
    <row r="33">
      <c r="A33" s="4" t="inlineStr">
        <is>
          <t>Restricted cash and restricted investments</t>
        </is>
      </c>
      <c r="B33" s="5" t="n">
        <v>100</v>
      </c>
      <c r="C33" s="5" t="n">
        <v>1000</v>
      </c>
    </row>
    <row r="34">
      <c r="A34" s="4" t="inlineStr">
        <is>
          <t>Bank time deposits</t>
        </is>
      </c>
    </row>
    <row r="35">
      <c r="A35" s="3" t="inlineStr">
        <is>
          <t>Restricted Cash and Cash Equivalents Items [Line Items]</t>
        </is>
      </c>
    </row>
    <row r="36">
      <c r="A36" s="4" t="inlineStr">
        <is>
          <t>Total restricted cash and restricted investments</t>
        </is>
      </c>
      <c r="B36" s="5" t="n">
        <v>9700</v>
      </c>
      <c r="C36" s="5" t="n">
        <v>4700</v>
      </c>
    </row>
    <row r="37">
      <c r="A37" s="4" t="inlineStr">
        <is>
          <t>Restricted cash and restricted investments</t>
        </is>
      </c>
      <c r="B37" s="6" t="n">
        <v>9700</v>
      </c>
      <c r="C37" s="6" t="n">
        <v>4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Summary of Significant Accounting Policies and Change in Accounting Principle - Notes Receivable (Details) - Passport Note - USD ($)</t>
        </is>
      </c>
      <c r="B1" s="2" t="inlineStr">
        <is>
          <t>Sep. 30, 2020</t>
        </is>
      </c>
      <c r="C1" s="2" t="inlineStr">
        <is>
          <t>Sep. 30, 2019</t>
        </is>
      </c>
      <c r="D1" s="2" t="inlineStr">
        <is>
          <t>Jun. 18, 2019</t>
        </is>
      </c>
    </row>
    <row r="2">
      <c r="A2" s="3" t="inlineStr">
        <is>
          <t>Short-term Debt [Line Items]</t>
        </is>
      </c>
    </row>
    <row r="3">
      <c r="A3" s="4" t="inlineStr">
        <is>
          <t>Face amount</t>
        </is>
      </c>
      <c r="C3" s="6" t="n">
        <v>40000000</v>
      </c>
    </row>
    <row r="4">
      <c r="A4" s="4" t="inlineStr">
        <is>
          <t>Interest rate</t>
        </is>
      </c>
      <c r="C4" s="4" t="inlineStr">
        <is>
          <t>6.50%</t>
        </is>
      </c>
      <c r="D4" s="4" t="inlineStr">
        <is>
          <t>6.50%</t>
        </is>
      </c>
    </row>
    <row r="5">
      <c r="A5" s="4" t="inlineStr">
        <is>
          <t>Notes Receivable</t>
        </is>
      </c>
    </row>
    <row r="6">
      <c r="A6" s="3" t="inlineStr">
        <is>
          <t>Short-term Debt [Line Items]</t>
        </is>
      </c>
    </row>
    <row r="7">
      <c r="A7" s="4" t="inlineStr">
        <is>
          <t>Loans and leases receivable, net amount</t>
        </is>
      </c>
      <c r="B7" s="6" t="n">
        <v>40000000</v>
      </c>
    </row>
    <row r="8">
      <c r="A8" s="4" t="inlineStr">
        <is>
          <t>Interest receivable</t>
        </is>
      </c>
      <c r="B8" s="6" t="n">
        <v>33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asis of Presentation, Summary of Significant Accounting Policies and Change in Accounting Principle - Goodwill (Details) - reporting_unit</t>
        </is>
      </c>
      <c r="B1" s="2" t="inlineStr">
        <is>
          <t>Oct. 31, 2019</t>
        </is>
      </c>
      <c r="C1" s="2" t="inlineStr">
        <is>
          <t>May 31, 2020</t>
        </is>
      </c>
      <c r="D1" s="2" t="inlineStr">
        <is>
          <t>Sep. 30, 2020</t>
        </is>
      </c>
    </row>
    <row r="2">
      <c r="A2" s="3" t="inlineStr">
        <is>
          <t>Accounting Policies [Abstract]</t>
        </is>
      </c>
    </row>
    <row r="3">
      <c r="A3" s="4" t="inlineStr">
        <is>
          <t>Number of reporting units for goodwill testing</t>
        </is>
      </c>
      <c r="B3" s="5" t="n">
        <v>3</v>
      </c>
      <c r="C3" s="5" t="n">
        <v>3</v>
      </c>
      <c r="D3" s="5"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Summary of Significant Accounting Policies and Change in Accounting Principle - Intangible Assets, Net (Details)</t>
        </is>
      </c>
      <c r="B1" s="2" t="inlineStr">
        <is>
          <t>9 Months Ended</t>
        </is>
      </c>
    </row>
    <row r="2">
      <c r="B2" s="2" t="inlineStr">
        <is>
          <t>Sep. 30, 2020</t>
        </is>
      </c>
    </row>
    <row r="3">
      <c r="A3" s="4" t="inlineStr">
        <is>
          <t>Corporate trade name | Minimum</t>
        </is>
      </c>
    </row>
    <row r="4">
      <c r="A4" s="3" t="inlineStr">
        <is>
          <t>Finite-Lived Intangible Assets [Line Items]</t>
        </is>
      </c>
    </row>
    <row r="5">
      <c r="A5" s="4" t="inlineStr">
        <is>
          <t>Useful life</t>
        </is>
      </c>
      <c r="B5" s="4" t="inlineStr">
        <is>
          <t>10 years</t>
        </is>
      </c>
    </row>
    <row r="6">
      <c r="A6" s="4" t="inlineStr">
        <is>
          <t>Corporate trade name | Maximum</t>
        </is>
      </c>
    </row>
    <row r="7">
      <c r="A7" s="3" t="inlineStr">
        <is>
          <t>Finite-Lived Intangible Assets [Line Items]</t>
        </is>
      </c>
    </row>
    <row r="8">
      <c r="A8" s="4" t="inlineStr">
        <is>
          <t>Useful life</t>
        </is>
      </c>
      <c r="B8" s="4" t="inlineStr">
        <is>
          <t>20 years</t>
        </is>
      </c>
    </row>
    <row r="9">
      <c r="A9" s="4" t="inlineStr">
        <is>
          <t>Customer relationships | Minimum</t>
        </is>
      </c>
    </row>
    <row r="10">
      <c r="A10" s="3" t="inlineStr">
        <is>
          <t>Finite-Lived Intangible Assets [Line Items]</t>
        </is>
      </c>
    </row>
    <row r="11">
      <c r="A11" s="4" t="inlineStr">
        <is>
          <t>Useful life</t>
        </is>
      </c>
      <c r="B11" s="4" t="inlineStr">
        <is>
          <t>10 years</t>
        </is>
      </c>
    </row>
    <row r="12">
      <c r="A12" s="4" t="inlineStr">
        <is>
          <t>Customer relationships | Maximum</t>
        </is>
      </c>
    </row>
    <row r="13">
      <c r="A13" s="3" t="inlineStr">
        <is>
          <t>Finite-Lived Intangible Assets [Line Items]</t>
        </is>
      </c>
    </row>
    <row r="14">
      <c r="A14" s="4" t="inlineStr">
        <is>
          <t>Useful life</t>
        </is>
      </c>
      <c r="B14" s="4" t="inlineStr">
        <is>
          <t>25 years</t>
        </is>
      </c>
    </row>
    <row r="15">
      <c r="A15" s="4" t="inlineStr">
        <is>
          <t>Technology</t>
        </is>
      </c>
    </row>
    <row r="16">
      <c r="A16" s="3" t="inlineStr">
        <is>
          <t>Finite-Lived Intangible Assets [Line Items]</t>
        </is>
      </c>
    </row>
    <row r="17">
      <c r="A17" s="4" t="inlineStr">
        <is>
          <t>Useful life</t>
        </is>
      </c>
      <c r="B17" s="4" t="inlineStr">
        <is>
          <t>5 years</t>
        </is>
      </c>
    </row>
    <row r="18">
      <c r="A18" s="4" t="inlineStr">
        <is>
          <t>Provider network contracts | Minimum</t>
        </is>
      </c>
    </row>
    <row r="19">
      <c r="A19" s="3" t="inlineStr">
        <is>
          <t>Finite-Lived Intangible Assets [Line Items]</t>
        </is>
      </c>
    </row>
    <row r="20">
      <c r="A20" s="4" t="inlineStr">
        <is>
          <t>Useful life</t>
        </is>
      </c>
      <c r="B20" s="4" t="inlineStr">
        <is>
          <t>4 years</t>
        </is>
      </c>
    </row>
    <row r="21">
      <c r="A21" s="4" t="inlineStr">
        <is>
          <t>Provider network contracts | Maximum</t>
        </is>
      </c>
    </row>
    <row r="22">
      <c r="A22" s="3" t="inlineStr">
        <is>
          <t>Finite-Lived Intangible Assets [Line Items]</t>
        </is>
      </c>
    </row>
    <row r="23">
      <c r="A23" s="4" t="inlineStr">
        <is>
          <t>Useful life</t>
        </is>
      </c>
      <c r="B23"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46" customWidth="1" min="2" max="2"/>
    <col width="46" customWidth="1" min="3" max="3"/>
    <col width="14" customWidth="1" min="4" max="4"/>
    <col width="14" customWidth="1" min="5" max="5"/>
    <col width="14" customWidth="1" min="6" max="6"/>
    <col width="14" customWidth="1" min="7" max="7"/>
    <col width="14" customWidth="1" min="8" max="8"/>
  </cols>
  <sheetData>
    <row r="1">
      <c r="A1" s="1" t="inlineStr">
        <is>
          <t>Recently Issued Accounting Standards (Details) - USD ($) $ in Thousands</t>
        </is>
      </c>
      <c r="B1" s="2" t="inlineStr">
        <is>
          <t>9 Months Ended</t>
        </is>
      </c>
    </row>
    <row r="2">
      <c r="B2" s="2" t="inlineStr">
        <is>
          <t>Sep. 30, 2020</t>
        </is>
      </c>
      <c r="C2" s="2" t="inlineStr">
        <is>
          <t>Sep. 30, 2019</t>
        </is>
      </c>
      <c r="D2" s="2" t="inlineStr">
        <is>
          <t>Jun. 30, 2020</t>
        </is>
      </c>
      <c r="E2" s="2" t="inlineStr">
        <is>
          <t>Dec. 31, 2019</t>
        </is>
      </c>
      <c r="F2" s="2" t="inlineStr">
        <is>
          <t>Jun. 30, 2019</t>
        </is>
      </c>
      <c r="G2" s="2" t="inlineStr">
        <is>
          <t>Jan. 01, 2019</t>
        </is>
      </c>
      <c r="H2" s="2" t="inlineStr">
        <is>
          <t>Dec. 31, 2018</t>
        </is>
      </c>
    </row>
    <row r="3">
      <c r="A3" s="3" t="inlineStr">
        <is>
          <t>New Accounting Pronouncements or Change in Accounting Principle [Line Items]</t>
        </is>
      </c>
    </row>
    <row r="4">
      <c r="A4" s="4" t="inlineStr">
        <is>
          <t>Operating lease, right-of-use asset</t>
        </is>
      </c>
      <c r="B4" s="6" t="n">
        <v>60240</v>
      </c>
      <c r="E4" s="6" t="n">
        <v>72173</v>
      </c>
    </row>
    <row r="5">
      <c r="A5" s="4" t="inlineStr">
        <is>
          <t>Present value of lease liabilities</t>
        </is>
      </c>
      <c r="B5" s="5" t="n">
        <v>72176</v>
      </c>
    </row>
    <row r="6">
      <c r="A6" s="4" t="inlineStr">
        <is>
          <t>Cumulative effect adjustment</t>
        </is>
      </c>
      <c r="B6" s="6" t="n">
        <v>-654745</v>
      </c>
      <c r="C6" s="6" t="n">
        <v>-1124348</v>
      </c>
      <c r="D6" s="6" t="n">
        <v>-646864</v>
      </c>
      <c r="E6" s="5" t="n">
        <v>-929047</v>
      </c>
      <c r="F6" s="6" t="n">
        <v>-1146756</v>
      </c>
      <c r="H6" s="6" t="n">
        <v>-1189356</v>
      </c>
    </row>
    <row r="7">
      <c r="A7" s="4" t="inlineStr">
        <is>
          <t>Accounting Standards Update [Extensible List]</t>
        </is>
      </c>
      <c r="B7" s="4" t="inlineStr">
        <is>
          <t>us-gaap:AccountingStandardsUpdate201613Member</t>
        </is>
      </c>
      <c r="C7" s="4" t="inlineStr">
        <is>
          <t>us-gaap:AccountingStandardsUpdate201602Member</t>
        </is>
      </c>
    </row>
    <row r="8">
      <c r="A8" s="4" t="inlineStr">
        <is>
          <t>Cumulative transition adjustment</t>
        </is>
      </c>
    </row>
    <row r="9">
      <c r="A9" s="3" t="inlineStr">
        <is>
          <t>New Accounting Pronouncements or Change in Accounting Principle [Line Items]</t>
        </is>
      </c>
    </row>
    <row r="10">
      <c r="A10" s="4" t="inlineStr">
        <is>
          <t>Cumulative effect adjustment</t>
        </is>
      </c>
      <c r="E10" s="5" t="n">
        <v>2970</v>
      </c>
    </row>
    <row r="11">
      <c r="A11" s="4" t="inlineStr">
        <is>
          <t>Retained Earnings (Accumulated Deficit)</t>
        </is>
      </c>
    </row>
    <row r="12">
      <c r="A12" s="3" t="inlineStr">
        <is>
          <t>New Accounting Pronouncements or Change in Accounting Principle [Line Items]</t>
        </is>
      </c>
    </row>
    <row r="13">
      <c r="A13" s="4" t="inlineStr">
        <is>
          <t>Cumulative effect adjustment</t>
        </is>
      </c>
      <c r="B13" s="6" t="n">
        <v>574553</v>
      </c>
      <c r="C13" s="6" t="n">
        <v>53866</v>
      </c>
      <c r="D13" s="6" t="n">
        <v>537205</v>
      </c>
      <c r="E13" s="5" t="n">
        <v>251962</v>
      </c>
      <c r="F13" s="6" t="n">
        <v>28345</v>
      </c>
      <c r="H13" s="6" t="n">
        <v>-50009</v>
      </c>
    </row>
    <row r="14">
      <c r="A14" s="4" t="inlineStr">
        <is>
          <t>Retained Earnings (Accumulated Deficit) | Cumulative transition adjustment</t>
        </is>
      </c>
    </row>
    <row r="15">
      <c r="A15" s="3" t="inlineStr">
        <is>
          <t>New Accounting Pronouncements or Change in Accounting Principle [Line Items]</t>
        </is>
      </c>
    </row>
    <row r="16">
      <c r="A16" s="4" t="inlineStr">
        <is>
          <t>Cumulative effect adjustment</t>
        </is>
      </c>
      <c r="E16" s="6" t="n">
        <v>2970</v>
      </c>
    </row>
    <row r="17">
      <c r="A17" s="4" t="inlineStr">
        <is>
          <t>Accounting Standards Update 2016-02</t>
        </is>
      </c>
    </row>
    <row r="18">
      <c r="A18" s="3" t="inlineStr">
        <is>
          <t>New Accounting Pronouncements or Change in Accounting Principle [Line Items]</t>
        </is>
      </c>
    </row>
    <row r="19">
      <c r="A19" s="4" t="inlineStr">
        <is>
          <t>Operating lease, right-of-use asset</t>
        </is>
      </c>
      <c r="G19" s="6" t="n">
        <v>51400</v>
      </c>
    </row>
    <row r="20">
      <c r="A20" s="4" t="inlineStr">
        <is>
          <t>Present value of lease liabilities</t>
        </is>
      </c>
      <c r="G20" s="6" t="n">
        <v>47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ransactions - Passport (Details) - USD ($)</t>
        </is>
      </c>
      <c r="B1" s="2" t="inlineStr">
        <is>
          <t>Sep. 01, 2020</t>
        </is>
      </c>
      <c r="C1" s="2" t="inlineStr">
        <is>
          <t>Dec. 30, 2019</t>
        </is>
      </c>
      <c r="D1" s="2" t="inlineStr">
        <is>
          <t>Jun. 06, 2019</t>
        </is>
      </c>
      <c r="E1" s="2" t="inlineStr">
        <is>
          <t>Sep. 30, 2020</t>
        </is>
      </c>
      <c r="F1" s="2" t="inlineStr">
        <is>
          <t>Jun. 30, 2020</t>
        </is>
      </c>
      <c r="G1" s="2" t="inlineStr">
        <is>
          <t>Sep. 30, 2020</t>
        </is>
      </c>
      <c r="H1" s="2" t="inlineStr">
        <is>
          <t>Jul. 16, 2020</t>
        </is>
      </c>
      <c r="I1" s="2" t="inlineStr">
        <is>
          <t>Sep. 30, 2019</t>
        </is>
      </c>
      <c r="J1" s="2" t="inlineStr">
        <is>
          <t>Jun. 18, 2019</t>
        </is>
      </c>
    </row>
    <row r="2">
      <c r="A2" s="4" t="inlineStr">
        <is>
          <t>Passport Asset Acquisition</t>
        </is>
      </c>
    </row>
    <row r="3">
      <c r="A3" s="3" t="inlineStr">
        <is>
          <t>Business Acquisition [Line Items]</t>
        </is>
      </c>
    </row>
    <row r="4">
      <c r="A4" s="4" t="inlineStr">
        <is>
          <t>Cash and equivalents</t>
        </is>
      </c>
      <c r="B4" s="6" t="n">
        <v>159800000</v>
      </c>
    </row>
    <row r="5">
      <c r="A5" s="4" t="inlineStr">
        <is>
          <t>Debt securities, available-for-sale</t>
        </is>
      </c>
      <c r="B5" s="5" t="n">
        <v>88600000</v>
      </c>
    </row>
    <row r="6">
      <c r="A6" s="4" t="inlineStr">
        <is>
          <t>Receivables related to unsettled sales of securities</t>
        </is>
      </c>
      <c r="B6" s="5" t="n">
        <v>43000000</v>
      </c>
    </row>
    <row r="7">
      <c r="A7" s="4" t="inlineStr">
        <is>
          <t>Other assets</t>
        </is>
      </c>
      <c r="B7" s="5" t="n">
        <v>50200000</v>
      </c>
    </row>
    <row r="8">
      <c r="A8" s="4" t="inlineStr">
        <is>
          <t>Accrued medical expenses</t>
        </is>
      </c>
      <c r="B8" s="5" t="n">
        <v>164800000</v>
      </c>
    </row>
    <row r="9">
      <c r="A9" s="4" t="inlineStr">
        <is>
          <t>Accrued liabilities</t>
        </is>
      </c>
      <c r="B9" s="5" t="n">
        <v>50000000</v>
      </c>
    </row>
    <row r="10">
      <c r="A10" s="4" t="inlineStr">
        <is>
          <t>Molina</t>
        </is>
      </c>
    </row>
    <row r="11">
      <c r="A11" s="3" t="inlineStr">
        <is>
          <t>Business Acquisition [Line Items]</t>
        </is>
      </c>
    </row>
    <row r="12">
      <c r="A12" s="4" t="inlineStr">
        <is>
          <t>Asset Purchase Agreement, escrow payments</t>
        </is>
      </c>
      <c r="B12" s="6" t="n">
        <v>20000000</v>
      </c>
    </row>
    <row r="13">
      <c r="A13" s="4" t="inlineStr">
        <is>
          <t>Passport Note</t>
        </is>
      </c>
    </row>
    <row r="14">
      <c r="A14" s="3" t="inlineStr">
        <is>
          <t>Business Acquisition [Line Items]</t>
        </is>
      </c>
    </row>
    <row r="15">
      <c r="A15" s="4" t="inlineStr">
        <is>
          <t>Interest rate</t>
        </is>
      </c>
      <c r="I15" s="4" t="inlineStr">
        <is>
          <t>6.50%</t>
        </is>
      </c>
      <c r="J15" s="4" t="inlineStr">
        <is>
          <t>6.50%</t>
        </is>
      </c>
    </row>
    <row r="16">
      <c r="A16" s="4" t="inlineStr">
        <is>
          <t>Variable Interest Entity | Passport</t>
        </is>
      </c>
    </row>
    <row r="17">
      <c r="A17" s="3" t="inlineStr">
        <is>
          <t>Business Acquisition [Line Items]</t>
        </is>
      </c>
    </row>
    <row r="18">
      <c r="A18" s="4" t="inlineStr">
        <is>
          <t>Payments to acquire interest</t>
        </is>
      </c>
      <c r="C18" s="6" t="n">
        <v>70000000</v>
      </c>
    </row>
    <row r="19">
      <c r="A19" s="4" t="inlineStr">
        <is>
          <t>Interest in investment</t>
        </is>
      </c>
      <c r="C19" s="4" t="inlineStr">
        <is>
          <t>30.00%</t>
        </is>
      </c>
      <c r="E19" s="4" t="inlineStr">
        <is>
          <t>30.00%</t>
        </is>
      </c>
      <c r="G19" s="4" t="inlineStr">
        <is>
          <t>30.00%</t>
        </is>
      </c>
    </row>
    <row r="20">
      <c r="A20" s="4" t="inlineStr">
        <is>
          <t>Cash consideration in escrow, amount</t>
        </is>
      </c>
      <c r="C20" s="6" t="n">
        <v>16200000</v>
      </c>
    </row>
    <row r="21">
      <c r="A21" s="4" t="inlineStr">
        <is>
          <t>Cash consideration released from escrow, amount</t>
        </is>
      </c>
      <c r="F21" s="6" t="n">
        <v>16200000</v>
      </c>
    </row>
    <row r="22">
      <c r="A22" s="4" t="inlineStr">
        <is>
          <t>Equity method investment, ownership percentage</t>
        </is>
      </c>
      <c r="C22" s="4" t="inlineStr">
        <is>
          <t>70.00%</t>
        </is>
      </c>
      <c r="H22" s="4" t="inlineStr">
        <is>
          <t>70.00%</t>
        </is>
      </c>
    </row>
    <row r="23">
      <c r="A23" s="4" t="inlineStr">
        <is>
          <t>Performance bond amount</t>
        </is>
      </c>
      <c r="D23" s="6" t="n">
        <v>2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Transactions - Loss on Disposal of Assets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Business Acquisition [Line Items]</t>
        </is>
      </c>
    </row>
    <row r="4">
      <c r="A4" s="4" t="inlineStr">
        <is>
          <t>(Gain) loss on disposal of assets</t>
        </is>
      </c>
      <c r="B4" s="6" t="n">
        <v>0</v>
      </c>
      <c r="D4" s="6" t="n">
        <v>0</v>
      </c>
      <c r="E4" s="6" t="n">
        <v>6447</v>
      </c>
      <c r="F4" s="6" t="n">
        <v>-9600</v>
      </c>
    </row>
    <row r="5">
      <c r="A5" s="4" t="inlineStr">
        <is>
          <t>Vivant</t>
        </is>
      </c>
    </row>
    <row r="6">
      <c r="A6" s="3" t="inlineStr">
        <is>
          <t>Business Acquisition [Line Items]</t>
        </is>
      </c>
    </row>
    <row r="7">
      <c r="A7" s="4" t="inlineStr">
        <is>
          <t>(Gain) loss on disposal of assets</t>
        </is>
      </c>
      <c r="C7" s="6" t="n">
        <v>64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 Disaggregation of Revenu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isaggregation of Revenue [Line Items]</t>
        </is>
      </c>
    </row>
    <row r="4">
      <c r="A4" s="4" t="inlineStr">
        <is>
          <t>Total revenue</t>
        </is>
      </c>
      <c r="C4" s="6" t="n">
        <v>264593</v>
      </c>
      <c r="D4" s="6" t="n">
        <v>220143</v>
      </c>
      <c r="E4" s="6" t="n">
        <v>750510</v>
      </c>
      <c r="F4" s="6" t="n">
        <v>609858</v>
      </c>
    </row>
    <row r="5">
      <c r="A5" s="4" t="inlineStr">
        <is>
          <t>Transformation services</t>
        </is>
      </c>
    </row>
    <row r="6">
      <c r="A6" s="3" t="inlineStr">
        <is>
          <t>Disaggregation of Revenue [Line Items]</t>
        </is>
      </c>
    </row>
    <row r="7">
      <c r="A7" s="4" t="inlineStr">
        <is>
          <t>Total revenue</t>
        </is>
      </c>
      <c r="B7" s="4" t="inlineStr">
        <is>
          <t>[1]</t>
        </is>
      </c>
      <c r="C7" s="5" t="n">
        <v>4807</v>
      </c>
      <c r="D7" s="5" t="n">
        <v>5184</v>
      </c>
      <c r="E7" s="5" t="n">
        <v>10800</v>
      </c>
      <c r="F7" s="5" t="n">
        <v>10481</v>
      </c>
    </row>
    <row r="8">
      <c r="A8" s="4" t="inlineStr">
        <is>
          <t>Platform and operations services</t>
        </is>
      </c>
    </row>
    <row r="9">
      <c r="A9" s="3" t="inlineStr">
        <is>
          <t>Disaggregation of Revenue [Line Items]</t>
        </is>
      </c>
    </row>
    <row r="10">
      <c r="A10" s="4" t="inlineStr">
        <is>
          <t>Total revenue</t>
        </is>
      </c>
      <c r="B10" s="4" t="inlineStr">
        <is>
          <t>[1]</t>
        </is>
      </c>
      <c r="C10" s="5" t="n">
        <v>230299</v>
      </c>
      <c r="D10" s="5" t="n">
        <v>171438</v>
      </c>
      <c r="E10" s="5" t="n">
        <v>652574</v>
      </c>
      <c r="F10" s="5" t="n">
        <v>463252</v>
      </c>
    </row>
    <row r="11">
      <c r="A11" s="4" t="inlineStr">
        <is>
          <t>Services | Transformation services</t>
        </is>
      </c>
    </row>
    <row r="12">
      <c r="A12" s="3" t="inlineStr">
        <is>
          <t>Disaggregation of Revenue [Line Items]</t>
        </is>
      </c>
    </row>
    <row r="13">
      <c r="A13" s="4" t="inlineStr">
        <is>
          <t>Total revenue</t>
        </is>
      </c>
      <c r="C13" s="5" t="n">
        <v>4807</v>
      </c>
      <c r="D13" s="5" t="n">
        <v>5184</v>
      </c>
      <c r="E13" s="5" t="n">
        <v>10800</v>
      </c>
      <c r="F13" s="5" t="n">
        <v>10481</v>
      </c>
    </row>
    <row r="14">
      <c r="A14" s="4" t="inlineStr">
        <is>
          <t>Services | Platform and operations services | Clinical solutions</t>
        </is>
      </c>
    </row>
    <row r="15">
      <c r="A15" s="3" t="inlineStr">
        <is>
          <t>Disaggregation of Revenue [Line Items]</t>
        </is>
      </c>
    </row>
    <row r="16">
      <c r="A16" s="4" t="inlineStr">
        <is>
          <t>Total revenue</t>
        </is>
      </c>
      <c r="C16" s="5" t="n">
        <v>181077</v>
      </c>
      <c r="D16" s="5" t="n">
        <v>121323</v>
      </c>
      <c r="E16" s="5" t="n">
        <v>502659</v>
      </c>
      <c r="F16" s="5" t="n">
        <v>312527</v>
      </c>
    </row>
    <row r="17">
      <c r="A17" s="4" t="inlineStr">
        <is>
          <t>Services | Platform and operations services | Administrative solutions</t>
        </is>
      </c>
    </row>
    <row r="18">
      <c r="A18" s="3" t="inlineStr">
        <is>
          <t>Disaggregation of Revenue [Line Items]</t>
        </is>
      </c>
    </row>
    <row r="19">
      <c r="A19" s="4" t="inlineStr">
        <is>
          <t>Total revenue</t>
        </is>
      </c>
      <c r="C19" s="6" t="n">
        <v>49184</v>
      </c>
      <c r="D19" s="6" t="n">
        <v>49676</v>
      </c>
      <c r="E19" s="6" t="n">
        <v>149800</v>
      </c>
      <c r="F19" s="6" t="n">
        <v>149359</v>
      </c>
    </row>
    <row r="20"/>
    <row r="21">
      <c r="A21" s="4" t="inlineStr">
        <is>
          <t>[1]</t>
        </is>
      </c>
      <c r="B21" s="4" t="inlineStr">
        <is>
          <t>See Note 18 for amounts attributable to unconsolidated related parties included in these line items.</t>
        </is>
      </c>
    </row>
  </sheetData>
  <mergeCells count="5">
    <mergeCell ref="A1:B2"/>
    <mergeCell ref="C1:D1"/>
    <mergeCell ref="E1:F1"/>
    <mergeCell ref="A20:E20"/>
    <mergeCell ref="B21:E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ransaction Price Allocated to the Remaining Performance Obligations (Details) $ in Millions</t>
        </is>
      </c>
      <c r="B1" s="2" t="inlineStr">
        <is>
          <t>Sep. 30, 2020USD ($)</t>
        </is>
      </c>
    </row>
    <row r="2">
      <c r="A2" s="3" t="inlineStr">
        <is>
          <t>Revenue from Contract with Customer [Abstract]</t>
        </is>
      </c>
    </row>
    <row r="3">
      <c r="A3" s="4" t="inlineStr">
        <is>
          <t>Revenue, remaining performance obligation</t>
        </is>
      </c>
      <c r="B3" s="8" t="n">
        <v>90.3</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 remaining performance obligation, percentage</t>
        </is>
      </c>
      <c r="B6" s="4" t="inlineStr">
        <is>
          <t>19.00%</t>
        </is>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venue, remaining performance obligation, percentage</t>
        </is>
      </c>
      <c r="B10" s="4" t="inlineStr">
        <is>
          <t>63.00%</t>
        </is>
      </c>
    </row>
    <row r="11">
      <c r="A11" s="4" t="inlineStr">
        <is>
          <t>Revenue, remaining performance obligation, expected timing of satisfaction, period</t>
        </is>
      </c>
      <c r="B11"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Contract Balance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Revenue from Contract with Customer [Abstract]</t>
        </is>
      </c>
    </row>
    <row r="4">
      <c r="A4" s="4" t="inlineStr">
        <is>
          <t>Short-term receivables</t>
        </is>
      </c>
      <c r="B4" s="6" t="n">
        <v>92479</v>
      </c>
      <c r="C4" s="6" t="n">
        <v>92479</v>
      </c>
      <c r="D4" s="6" t="n">
        <v>71707</v>
      </c>
    </row>
    <row r="5">
      <c r="A5" s="4" t="inlineStr">
        <is>
          <t>Long-term receivables</t>
        </is>
      </c>
      <c r="B5" s="5" t="n">
        <v>4473</v>
      </c>
      <c r="C5" s="5" t="n">
        <v>4473</v>
      </c>
      <c r="D5" s="5" t="n">
        <v>709</v>
      </c>
    </row>
    <row r="6">
      <c r="A6" s="4" t="inlineStr">
        <is>
          <t>Short-term contract assets</t>
        </is>
      </c>
      <c r="B6" s="5" t="n">
        <v>671</v>
      </c>
      <c r="C6" s="5" t="n">
        <v>671</v>
      </c>
      <c r="D6" s="5" t="n">
        <v>1751</v>
      </c>
    </row>
    <row r="7">
      <c r="A7" s="4" t="inlineStr">
        <is>
          <t>Long-term contract assets</t>
        </is>
      </c>
      <c r="B7" s="5" t="n">
        <v>0</v>
      </c>
      <c r="C7" s="5" t="n">
        <v>0</v>
      </c>
      <c r="D7" s="5" t="n">
        <v>999</v>
      </c>
    </row>
    <row r="8">
      <c r="A8" s="4" t="inlineStr">
        <is>
          <t>Short-term deferred revenue</t>
        </is>
      </c>
      <c r="B8" s="5" t="n">
        <v>12459</v>
      </c>
      <c r="C8" s="5" t="n">
        <v>12459</v>
      </c>
      <c r="D8" s="5" t="n">
        <v>19828</v>
      </c>
    </row>
    <row r="9">
      <c r="A9" s="4" t="inlineStr">
        <is>
          <t>Long-term deferred revenue</t>
        </is>
      </c>
      <c r="B9" s="5" t="n">
        <v>2520</v>
      </c>
      <c r="C9" s="5" t="n">
        <v>2520</v>
      </c>
      <c r="D9" s="6" t="n">
        <v>1330</v>
      </c>
    </row>
    <row r="10">
      <c r="A10" s="3" t="inlineStr">
        <is>
          <t>Contract Assets Rollforward</t>
        </is>
      </c>
    </row>
    <row r="11">
      <c r="A11" s="4" t="inlineStr">
        <is>
          <t>Beginning balance</t>
        </is>
      </c>
      <c r="C11" s="5" t="n">
        <v>2750</v>
      </c>
    </row>
    <row r="12">
      <c r="A12" s="4" t="inlineStr">
        <is>
          <t>Reclassification to receivables, as the right to consideration becomes unconditional</t>
        </is>
      </c>
      <c r="C12" s="5" t="n">
        <v>-2198</v>
      </c>
    </row>
    <row r="13">
      <c r="A13" s="4" t="inlineStr">
        <is>
          <t>Contract assets recognized, net of reclassification to receivables</t>
        </is>
      </c>
      <c r="C13" s="5" t="n">
        <v>119</v>
      </c>
    </row>
    <row r="14">
      <c r="A14" s="4" t="inlineStr">
        <is>
          <t>Ending balance</t>
        </is>
      </c>
      <c r="B14" s="5" t="n">
        <v>671</v>
      </c>
      <c r="C14" s="5" t="n">
        <v>671</v>
      </c>
    </row>
    <row r="15">
      <c r="A15" s="3" t="inlineStr">
        <is>
          <t>Deferred Revenue Rollforward</t>
        </is>
      </c>
    </row>
    <row r="16">
      <c r="A16" s="4" t="inlineStr">
        <is>
          <t>Beginning balance</t>
        </is>
      </c>
      <c r="C16" s="5" t="n">
        <v>21158</v>
      </c>
    </row>
    <row r="17">
      <c r="A17" s="4" t="inlineStr">
        <is>
          <t>Reclassification to revenue, as a result of performance obligations satisfied</t>
        </is>
      </c>
      <c r="C17" s="5" t="n">
        <v>-17422</v>
      </c>
    </row>
    <row r="18">
      <c r="A18" s="4" t="inlineStr">
        <is>
          <t>Cash received in advance of satisfaction of performance obligations</t>
        </is>
      </c>
      <c r="C18" s="5" t="n">
        <v>11243</v>
      </c>
    </row>
    <row r="19">
      <c r="A19" s="4" t="inlineStr">
        <is>
          <t>Ending balance</t>
        </is>
      </c>
      <c r="B19" s="5" t="n">
        <v>14979</v>
      </c>
      <c r="C19" s="5" t="n">
        <v>14979</v>
      </c>
    </row>
    <row r="20">
      <c r="A20" s="4" t="inlineStr">
        <is>
          <t>Revenue recognized from performed obligations</t>
        </is>
      </c>
      <c r="B20" s="6" t="n">
        <v>3600</v>
      </c>
      <c r="C20" s="6" t="n">
        <v>11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Used In Operating Activities</t>
        </is>
      </c>
    </row>
    <row r="4">
      <c r="A4" s="4" t="inlineStr">
        <is>
          <t>Net loss</t>
        </is>
      </c>
      <c r="B4" s="6" t="n">
        <v>-320443000</v>
      </c>
      <c r="C4" s="6" t="n">
        <v>-106287000</v>
      </c>
    </row>
    <row r="5">
      <c r="A5" s="3" t="inlineStr">
        <is>
          <t>Adjustments to reconcile net loss to net cash and restricted cash used in operating activities:</t>
        </is>
      </c>
    </row>
    <row r="6">
      <c r="A6" s="4" t="inlineStr">
        <is>
          <t>Change in fair value of contingent consideration and indemnification asset</t>
        </is>
      </c>
      <c r="B6" s="5" t="n">
        <v>-492000</v>
      </c>
      <c r="C6" s="5" t="n">
        <v>-300000</v>
      </c>
    </row>
    <row r="7">
      <c r="A7" s="4" t="inlineStr">
        <is>
          <t>(Gain) loss on disposal of assets</t>
        </is>
      </c>
      <c r="B7" s="5" t="n">
        <v>6447000</v>
      </c>
      <c r="C7" s="5" t="n">
        <v>-9600000</v>
      </c>
    </row>
    <row r="8">
      <c r="A8" s="4" t="inlineStr">
        <is>
          <t>(Gain) loss from equity method investees</t>
        </is>
      </c>
      <c r="B8" s="5" t="n">
        <v>-11014000</v>
      </c>
      <c r="C8" s="5" t="n">
        <v>6187000</v>
      </c>
    </row>
    <row r="9">
      <c r="A9" s="4" t="inlineStr">
        <is>
          <t>Depreciation and amortization expenses</t>
        </is>
      </c>
      <c r="B9" s="5" t="n">
        <v>46610000</v>
      </c>
      <c r="C9" s="5" t="n">
        <v>44966000</v>
      </c>
    </row>
    <row r="10">
      <c r="A10" s="4" t="inlineStr">
        <is>
          <t>Goodwill impairment</t>
        </is>
      </c>
      <c r="B10" s="5" t="n">
        <v>215100000</v>
      </c>
      <c r="C10" s="5" t="n">
        <v>0</v>
      </c>
    </row>
    <row r="11">
      <c r="A11" s="4" t="inlineStr">
        <is>
          <t>Equity method investments impairment</t>
        </is>
      </c>
      <c r="B11" s="5" t="n">
        <v>47133000</v>
      </c>
      <c r="C11" s="5" t="n">
        <v>0</v>
      </c>
    </row>
    <row r="12">
      <c r="A12" s="4" t="inlineStr">
        <is>
          <t>Stock-based compensation expense</t>
        </is>
      </c>
      <c r="B12" s="5" t="n">
        <v>10375000</v>
      </c>
      <c r="C12" s="5" t="n">
        <v>15045000</v>
      </c>
    </row>
    <row r="13">
      <c r="A13" s="4" t="inlineStr">
        <is>
          <t>Deferred tax (benefit) provision</t>
        </is>
      </c>
      <c r="B13" s="5" t="n">
        <v>-773000</v>
      </c>
      <c r="C13" s="5" t="n">
        <v>-188000</v>
      </c>
    </row>
    <row r="14">
      <c r="A14" s="4" t="inlineStr">
        <is>
          <t>Amortization of contract cost assets</t>
        </is>
      </c>
      <c r="B14" s="5" t="n">
        <v>15937000</v>
      </c>
      <c r="C14" s="5" t="n">
        <v>4132000</v>
      </c>
    </row>
    <row r="15">
      <c r="A15" s="4" t="inlineStr">
        <is>
          <t>Amortization of deferred financing costs</t>
        </is>
      </c>
      <c r="B15" s="5" t="n">
        <v>10093000</v>
      </c>
      <c r="C15" s="5" t="n">
        <v>6954000</v>
      </c>
    </row>
    <row r="16">
      <c r="A16" s="4" t="inlineStr">
        <is>
          <t>Loss on extinguishment of debt</t>
        </is>
      </c>
      <c r="B16" s="5" t="n">
        <v>4789000</v>
      </c>
      <c r="C16" s="5" t="n">
        <v>0</v>
      </c>
    </row>
    <row r="17">
      <c r="A17" s="4" t="inlineStr">
        <is>
          <t>Interest from customer advance for regulatory capital requirements</t>
        </is>
      </c>
      <c r="B17" s="5" t="n">
        <v>-1788000</v>
      </c>
      <c r="C17" s="5" t="n">
        <v>-650000</v>
      </c>
    </row>
    <row r="18">
      <c r="A18" s="4" t="inlineStr">
        <is>
          <t>Other current operating cash inflows (outflows), net</t>
        </is>
      </c>
      <c r="B18" s="5" t="n">
        <v>1809000</v>
      </c>
      <c r="C18" s="5" t="n">
        <v>-25000</v>
      </c>
    </row>
    <row r="19">
      <c r="A19" s="3" t="inlineStr">
        <is>
          <t>Changes in assets and liabilities, net of acquisitions:</t>
        </is>
      </c>
    </row>
    <row r="20">
      <c r="A20" s="4" t="inlineStr">
        <is>
          <t>Accounts receivable, net and contract assets</t>
        </is>
      </c>
      <c r="B20" s="5" t="n">
        <v>-15665000</v>
      </c>
      <c r="C20" s="5" t="n">
        <v>6580000</v>
      </c>
    </row>
    <row r="21">
      <c r="A21" s="4" t="inlineStr">
        <is>
          <t>Prepaid expenses and other current and noncurrent assets</t>
        </is>
      </c>
      <c r="B21" s="5" t="n">
        <v>9113000</v>
      </c>
      <c r="C21" s="5" t="n">
        <v>-1491000</v>
      </c>
    </row>
    <row r="22">
      <c r="A22" s="4" t="inlineStr">
        <is>
          <t>Contract cost assets</t>
        </is>
      </c>
      <c r="B22" s="5" t="n">
        <v>-7946000</v>
      </c>
      <c r="C22" s="5" t="n">
        <v>-14982000</v>
      </c>
    </row>
    <row r="23">
      <c r="A23" s="4" t="inlineStr">
        <is>
          <t>Accounts payable</t>
        </is>
      </c>
      <c r="B23" s="5" t="n">
        <v>-394000</v>
      </c>
      <c r="C23" s="5" t="n">
        <v>-3993000</v>
      </c>
    </row>
    <row r="24">
      <c r="A24" s="4" t="inlineStr">
        <is>
          <t>Accrued liabilities</t>
        </is>
      </c>
      <c r="B24" s="5" t="n">
        <v>6264000</v>
      </c>
      <c r="C24" s="5" t="n">
        <v>-20661000</v>
      </c>
    </row>
    <row r="25">
      <c r="A25" s="4" t="inlineStr">
        <is>
          <t>Accrued compensation and employee benefits</t>
        </is>
      </c>
      <c r="B25" s="5" t="n">
        <v>-4650000</v>
      </c>
      <c r="C25" s="5" t="n">
        <v>1580000</v>
      </c>
    </row>
    <row r="26">
      <c r="A26" s="4" t="inlineStr">
        <is>
          <t>Deferred revenue</t>
        </is>
      </c>
      <c r="B26" s="5" t="n">
        <v>-10811000</v>
      </c>
      <c r="C26" s="5" t="n">
        <v>2117000</v>
      </c>
    </row>
    <row r="27">
      <c r="A27" s="4" t="inlineStr">
        <is>
          <t>Reserve for claims and performance-based arrangements</t>
        </is>
      </c>
      <c r="B27" s="5" t="n">
        <v>-16479000</v>
      </c>
      <c r="C27" s="5" t="n">
        <v>15478000</v>
      </c>
    </row>
    <row r="28">
      <c r="A28" s="4" t="inlineStr">
        <is>
          <t>Right-of-use operating assets</t>
        </is>
      </c>
      <c r="B28" s="5" t="n">
        <v>9493000</v>
      </c>
      <c r="C28" s="5" t="n">
        <v>-24407000</v>
      </c>
    </row>
    <row r="29">
      <c r="A29" s="4" t="inlineStr">
        <is>
          <t>Operating lease liabilities</t>
        </is>
      </c>
      <c r="B29" s="5" t="n">
        <v>-490000</v>
      </c>
      <c r="C29" s="5" t="n">
        <v>28547000</v>
      </c>
    </row>
    <row r="30">
      <c r="A30" s="4" t="inlineStr">
        <is>
          <t>Other long-term liabilities</t>
        </is>
      </c>
      <c r="B30" s="5" t="n">
        <v>4408000</v>
      </c>
      <c r="C30" s="5" t="n">
        <v>-4834000</v>
      </c>
    </row>
    <row r="31">
      <c r="A31" s="4" t="inlineStr">
        <is>
          <t>Net cash and restricted cash used in operating activities</t>
        </is>
      </c>
      <c r="B31" s="5" t="n">
        <v>-3374000</v>
      </c>
      <c r="C31" s="5" t="n">
        <v>-55832000</v>
      </c>
    </row>
    <row r="32">
      <c r="A32" s="3" t="inlineStr">
        <is>
          <t>Cash Flows From (Used In) Investing Activities</t>
        </is>
      </c>
    </row>
    <row r="33">
      <c r="A33" s="4" t="inlineStr">
        <is>
          <t>Cash paid for asset acquisitions or business combinations</t>
        </is>
      </c>
      <c r="B33" s="5" t="n">
        <v>0</v>
      </c>
      <c r="C33" s="5" t="n">
        <v>-8575000</v>
      </c>
    </row>
    <row r="34">
      <c r="A34" s="4" t="inlineStr">
        <is>
          <t>Customer advance for regulatory capital requirements</t>
        </is>
      </c>
      <c r="B34" s="5" t="n">
        <v>0</v>
      </c>
      <c r="C34" s="5" t="n">
        <v>-46400000</v>
      </c>
    </row>
    <row r="35">
      <c r="A35" s="4" t="inlineStr">
        <is>
          <t>Loan for implementation funding</t>
        </is>
      </c>
      <c r="B35" s="5" t="n">
        <v>-400000</v>
      </c>
      <c r="C35" s="5" t="n">
        <v>5400000</v>
      </c>
    </row>
    <row r="36">
      <c r="A36" s="4" t="inlineStr">
        <is>
          <t>Disposal of non-strategic assets</t>
        </is>
      </c>
      <c r="B36" s="5" t="n">
        <v>-2287000</v>
      </c>
      <c r="C36" s="5" t="n">
        <v>0</v>
      </c>
    </row>
    <row r="37">
      <c r="A37" s="4" t="inlineStr">
        <is>
          <t>Investments in and advances to equity method investees</t>
        </is>
      </c>
      <c r="B37" s="5" t="n">
        <v>0</v>
      </c>
      <c r="C37" s="5" t="n">
        <v>-17113000</v>
      </c>
    </row>
    <row r="38">
      <c r="A38" s="4" t="inlineStr">
        <is>
          <t>Impact to cash and cash equivalents and restricted cash from initial consolidation</t>
        </is>
      </c>
      <c r="B38" s="5" t="n">
        <v>159755000</v>
      </c>
      <c r="C38" s="5" t="n">
        <v>0</v>
      </c>
    </row>
    <row r="39">
      <c r="A39" s="4" t="inlineStr">
        <is>
          <t>Purchases of investments</t>
        </is>
      </c>
      <c r="B39" s="5" t="n">
        <v>-11168000</v>
      </c>
      <c r="C39" s="5" t="n">
        <v>-8900000</v>
      </c>
    </row>
    <row r="40">
      <c r="A40" s="4" t="inlineStr">
        <is>
          <t>Maturities and sales of investments</t>
        </is>
      </c>
      <c r="B40" s="5" t="n">
        <v>140905000</v>
      </c>
      <c r="C40" s="5" t="n">
        <v>0</v>
      </c>
    </row>
    <row r="41">
      <c r="A41" s="4" t="inlineStr">
        <is>
          <t>Investments in internal-use software and purchases of property and equipment</t>
        </is>
      </c>
      <c r="B41" s="5" t="n">
        <v>-23614000</v>
      </c>
      <c r="C41" s="5" t="n">
        <v>-26377000</v>
      </c>
    </row>
    <row r="42">
      <c r="A42" s="4" t="inlineStr">
        <is>
          <t>Purchase and maturities of restricted investments</t>
        </is>
      </c>
      <c r="B42" s="5" t="n">
        <v>106000</v>
      </c>
      <c r="C42" s="5" t="n">
        <v>-495000</v>
      </c>
    </row>
    <row r="43">
      <c r="A43" s="4" t="inlineStr">
        <is>
          <t>Net cash and restricted cash from (used in) investing activities</t>
        </is>
      </c>
      <c r="B43" s="5" t="n">
        <v>263297000</v>
      </c>
      <c r="C43" s="5" t="n">
        <v>-102460000</v>
      </c>
    </row>
    <row r="44">
      <c r="A44" s="3" t="inlineStr">
        <is>
          <t>Cash Flows From (Used In) Financing Activities</t>
        </is>
      </c>
    </row>
    <row r="45">
      <c r="A45" s="4" t="inlineStr">
        <is>
          <t>Changes in working capital balances related to claims processing on behalf of partners</t>
        </is>
      </c>
      <c r="B45" s="5" t="n">
        <v>-2212000</v>
      </c>
      <c r="C45" s="5" t="n">
        <v>-22781000</v>
      </c>
    </row>
    <row r="46">
      <c r="A46" s="4" t="inlineStr">
        <is>
          <t>Amount received from escrow in asset acquisition</t>
        </is>
      </c>
      <c r="B46" s="5" t="n">
        <v>0</v>
      </c>
      <c r="C46" s="5" t="n">
        <v>500000</v>
      </c>
    </row>
    <row r="47">
      <c r="A47" s="4" t="inlineStr">
        <is>
          <t>Deferred financing costs related to 2025 Notes</t>
        </is>
      </c>
      <c r="B47" s="5" t="n">
        <v>0</v>
      </c>
      <c r="C47" s="5" t="n">
        <v>-607000</v>
      </c>
    </row>
    <row r="48">
      <c r="A48" s="4" t="inlineStr">
        <is>
          <t>Proceeds from issuance of 2024 Notes, net of offering costs</t>
        </is>
      </c>
      <c r="B48" s="5" t="n">
        <v>30062000</v>
      </c>
      <c r="C48" s="5" t="n">
        <v>0</v>
      </c>
    </row>
    <row r="49">
      <c r="A49" s="4" t="inlineStr">
        <is>
          <t>Repurchase of 2021 Notes and lender fees</t>
        </is>
      </c>
      <c r="B49" s="5" t="n">
        <v>-16388000</v>
      </c>
      <c r="C49" s="5" t="n">
        <v>0</v>
      </c>
    </row>
    <row r="50">
      <c r="A50" s="4" t="inlineStr">
        <is>
          <t>Proceeds from stock option exercises</t>
        </is>
      </c>
      <c r="B50" s="5" t="n">
        <v>1974000</v>
      </c>
      <c r="C50" s="5" t="n">
        <v>997000</v>
      </c>
    </row>
    <row r="51">
      <c r="A51" s="4" t="inlineStr">
        <is>
          <t>Taxes withheld and paid for vesting of restricted stock units</t>
        </is>
      </c>
      <c r="B51" s="5" t="n">
        <v>-1382000</v>
      </c>
      <c r="C51" s="5" t="n">
        <v>-2408000</v>
      </c>
    </row>
    <row r="52">
      <c r="A52" s="4" t="inlineStr">
        <is>
          <t>Net cash and restricted cash from (used in) financing activities</t>
        </is>
      </c>
      <c r="B52" s="5" t="n">
        <v>12054000</v>
      </c>
      <c r="C52" s="5" t="n">
        <v>-24299000</v>
      </c>
    </row>
    <row r="53">
      <c r="A53" s="4" t="inlineStr">
        <is>
          <t>Effect of exchange rate on cash and cash equivalents and restricted cash</t>
        </is>
      </c>
      <c r="B53" s="5" t="n">
        <v>43000</v>
      </c>
      <c r="C53" s="5" t="n">
        <v>19000</v>
      </c>
    </row>
    <row r="54">
      <c r="A54" s="4" t="inlineStr">
        <is>
          <t>Net increase (decrease) in cash and cash equivalents and restricted cash</t>
        </is>
      </c>
      <c r="B54" s="5" t="n">
        <v>272020000</v>
      </c>
      <c r="C54" s="5" t="n">
        <v>-182572000</v>
      </c>
    </row>
    <row r="55">
      <c r="A55" s="4" t="inlineStr">
        <is>
          <t>Cash and cash equivalents and restricted cash as of beginning-of-period</t>
        </is>
      </c>
      <c r="B55" s="5" t="n">
        <v>128531000</v>
      </c>
      <c r="C55" s="5" t="n">
        <v>388325000</v>
      </c>
    </row>
    <row r="56">
      <c r="A56" s="4" t="inlineStr">
        <is>
          <t>Cash and cash equivalents and restricted cash as of end-of-period</t>
        </is>
      </c>
      <c r="B56" s="6" t="n">
        <v>400551000</v>
      </c>
      <c r="C56" s="6" t="n">
        <v>20575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Recognition - Contract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pitalized Contract Cost [Line Items]</t>
        </is>
      </c>
    </row>
    <row r="4">
      <c r="A4" s="4" t="inlineStr">
        <is>
          <t>Contract cost amortization</t>
        </is>
      </c>
      <c r="D4" s="6" t="n">
        <v>15937</v>
      </c>
      <c r="E4" s="6" t="n">
        <v>4132</v>
      </c>
    </row>
    <row r="5">
      <c r="A5" s="4" t="inlineStr">
        <is>
          <t>Capitalized contract cost, amortization period</t>
        </is>
      </c>
      <c r="B5" s="4" t="inlineStr">
        <is>
          <t>5 years</t>
        </is>
      </c>
      <c r="D5" s="4" t="inlineStr">
        <is>
          <t>5 years</t>
        </is>
      </c>
    </row>
    <row r="6">
      <c r="A6" s="4" t="inlineStr">
        <is>
          <t>Bonuses and Commissions</t>
        </is>
      </c>
    </row>
    <row r="7">
      <c r="A7" s="3" t="inlineStr">
        <is>
          <t>Capitalized Contract Cost [Line Items]</t>
        </is>
      </c>
    </row>
    <row r="8">
      <c r="A8" s="4" t="inlineStr">
        <is>
          <t>Contract cost assets</t>
        </is>
      </c>
      <c r="B8" s="6" t="n">
        <v>3600</v>
      </c>
      <c r="D8" s="6" t="n">
        <v>3600</v>
      </c>
      <c r="F8" s="6" t="n">
        <v>4700</v>
      </c>
    </row>
    <row r="9">
      <c r="A9" s="4" t="inlineStr">
        <is>
          <t>Contract cost amortization</t>
        </is>
      </c>
      <c r="B9" s="5" t="n">
        <v>400</v>
      </c>
      <c r="C9" s="6" t="n">
        <v>300</v>
      </c>
      <c r="D9" s="5" t="n">
        <v>1300</v>
      </c>
      <c r="E9" s="5" t="n">
        <v>500</v>
      </c>
    </row>
    <row r="10">
      <c r="A10" s="4" t="inlineStr">
        <is>
          <t>Contract Fulfillment Costs</t>
        </is>
      </c>
    </row>
    <row r="11">
      <c r="A11" s="3" t="inlineStr">
        <is>
          <t>Capitalized Contract Cost [Line Items]</t>
        </is>
      </c>
    </row>
    <row r="12">
      <c r="A12" s="4" t="inlineStr">
        <is>
          <t>Contract cost assets</t>
        </is>
      </c>
      <c r="B12" s="5" t="n">
        <v>24900</v>
      </c>
      <c r="D12" s="5" t="n">
        <v>24900</v>
      </c>
      <c r="F12" s="6" t="n">
        <v>31800</v>
      </c>
    </row>
    <row r="13">
      <c r="A13" s="4" t="inlineStr">
        <is>
          <t>Contract cost amortization</t>
        </is>
      </c>
      <c r="B13" s="6" t="n">
        <v>5200</v>
      </c>
      <c r="C13" s="6" t="n">
        <v>1100</v>
      </c>
      <c r="D13" s="6" t="n">
        <v>14600</v>
      </c>
      <c r="E13" s="6" t="n">
        <v>37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 Accounts Receivable (Narrative) (Details) - USD ($) $ in Thousands</t>
        </is>
      </c>
      <c r="B1" s="2" t="inlineStr">
        <is>
          <t>Sep. 30, 2020</t>
        </is>
      </c>
      <c r="C1" s="2" t="inlineStr">
        <is>
          <t>Dec. 31, 2019</t>
        </is>
      </c>
    </row>
    <row r="2">
      <c r="A2" s="3" t="inlineStr">
        <is>
          <t>Accounts Receivable, Noncurrent, Past Due [Line Items]</t>
        </is>
      </c>
    </row>
    <row r="3">
      <c r="A3" s="4" t="inlineStr">
        <is>
          <t>Percentage of receivables, current</t>
        </is>
      </c>
      <c r="B3" s="4" t="inlineStr">
        <is>
          <t>64.00%</t>
        </is>
      </c>
    </row>
    <row r="4">
      <c r="A4" s="4" t="inlineStr">
        <is>
          <t>Accounts receivable, net</t>
        </is>
      </c>
      <c r="B4" s="6" t="n">
        <v>137600</v>
      </c>
    </row>
    <row r="5">
      <c r="A5" s="4" t="inlineStr">
        <is>
          <t>Allowance for doubtful accounts</t>
        </is>
      </c>
      <c r="B5" s="6" t="n">
        <v>5211</v>
      </c>
      <c r="C5" s="6" t="n">
        <v>41</v>
      </c>
    </row>
    <row r="6">
      <c r="A6" s="4" t="inlineStr">
        <is>
          <t>Past due less than 60 days</t>
        </is>
      </c>
    </row>
    <row r="7">
      <c r="A7" s="3" t="inlineStr">
        <is>
          <t>Accounts Receivable, Noncurrent, Past Due [Line Items]</t>
        </is>
      </c>
    </row>
    <row r="8">
      <c r="A8" s="4" t="inlineStr">
        <is>
          <t>Percentage of receivables, past due</t>
        </is>
      </c>
      <c r="B8" s="4" t="inlineStr">
        <is>
          <t>30.00%</t>
        </is>
      </c>
    </row>
    <row r="9">
      <c r="A9" s="4" t="inlineStr">
        <is>
          <t>Past due less than 120 days</t>
        </is>
      </c>
    </row>
    <row r="10">
      <c r="A10" s="3" t="inlineStr">
        <is>
          <t>Accounts Receivable, Noncurrent, Past Due [Line Items]</t>
        </is>
      </c>
    </row>
    <row r="11">
      <c r="A11" s="4" t="inlineStr">
        <is>
          <t>Percentage of receivables, past due</t>
        </is>
      </c>
      <c r="B11" s="4" t="inlineStr">
        <is>
          <t>34.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redit Losses - Schedule of Changes in Allowance for Accounts Receivable (Details) $ in Thousands</t>
        </is>
      </c>
      <c r="B1" s="2" t="inlineStr">
        <is>
          <t>9 Months Ended</t>
        </is>
      </c>
    </row>
    <row r="2">
      <c r="B2" s="2" t="inlineStr">
        <is>
          <t>Sep. 30, 2020USD ($)</t>
        </is>
      </c>
    </row>
    <row r="3">
      <c r="A3" s="3" t="inlineStr">
        <is>
          <t>Adjustment</t>
        </is>
      </c>
    </row>
    <row r="4">
      <c r="A4" s="4" t="inlineStr">
        <is>
          <t>Allowance for doubtful accounts, beginning balance</t>
        </is>
      </c>
      <c r="B4" s="6" t="n">
        <v>-41</v>
      </c>
    </row>
    <row r="5">
      <c r="A5" s="4" t="inlineStr">
        <is>
          <t>Passport acquisition</t>
        </is>
      </c>
      <c r="B5" s="5" t="n">
        <v>-2582</v>
      </c>
    </row>
    <row r="6">
      <c r="A6" s="4" t="inlineStr">
        <is>
          <t>Provision for credit losses</t>
        </is>
      </c>
      <c r="B6" s="5" t="n">
        <v>-1438</v>
      </c>
    </row>
    <row r="7">
      <c r="A7" s="4" t="inlineStr">
        <is>
          <t>Charge-offs</t>
        </is>
      </c>
      <c r="B7" s="5" t="n">
        <v>1665</v>
      </c>
    </row>
    <row r="8">
      <c r="A8" s="4" t="inlineStr">
        <is>
          <t>Allowance for doubtful accounts, ending balance</t>
        </is>
      </c>
      <c r="B8" s="5" t="n">
        <v>-5211</v>
      </c>
    </row>
    <row r="9">
      <c r="A9" s="4" t="inlineStr">
        <is>
          <t>Cumulative transition adjustment</t>
        </is>
      </c>
    </row>
    <row r="10">
      <c r="A10" s="3" t="inlineStr">
        <is>
          <t>Adjustment</t>
        </is>
      </c>
    </row>
    <row r="11">
      <c r="A11" s="4" t="inlineStr">
        <is>
          <t>Allowance for doubtful accounts, beginning balance</t>
        </is>
      </c>
      <c r="B11" s="6" t="n">
        <v>-28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redit Losses - Investments Held at Amortized Cos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Securities, Held-to-maturity, Allowance for Credit Loss [Line Items]</t>
        </is>
      </c>
    </row>
    <row r="4">
      <c r="A4" s="4" t="inlineStr">
        <is>
          <t>Interest Income</t>
        </is>
      </c>
      <c r="B4" s="6" t="n">
        <v>732000</v>
      </c>
      <c r="C4" s="6" t="n">
        <v>117000</v>
      </c>
      <c r="D4" s="6" t="n">
        <v>998000</v>
      </c>
      <c r="E4" s="6" t="n">
        <v>296000</v>
      </c>
    </row>
    <row r="5">
      <c r="A5" s="4" t="inlineStr">
        <is>
          <t>U.S. Treasury bills</t>
        </is>
      </c>
    </row>
    <row r="6">
      <c r="A6" s="3" t="inlineStr">
        <is>
          <t>Debt Securities, Held-to-maturity, Allowance for Credit Loss [Line Items]</t>
        </is>
      </c>
    </row>
    <row r="7">
      <c r="A7" s="4" t="inlineStr">
        <is>
          <t>Interest Income</t>
        </is>
      </c>
      <c r="B7" s="5" t="n">
        <v>59000</v>
      </c>
      <c r="C7" s="5" t="n">
        <v>64000</v>
      </c>
      <c r="D7" s="5" t="n">
        <v>181000</v>
      </c>
      <c r="E7" s="5" t="n">
        <v>183000</v>
      </c>
    </row>
    <row r="8">
      <c r="A8" s="4" t="inlineStr">
        <is>
          <t>Held-to-maturity, allowance for credit loss</t>
        </is>
      </c>
      <c r="B8" s="5" t="n">
        <v>0</v>
      </c>
      <c r="D8" s="5" t="n">
        <v>0</v>
      </c>
    </row>
    <row r="9">
      <c r="A9" s="4" t="inlineStr">
        <is>
          <t>Corporate bonds</t>
        </is>
      </c>
    </row>
    <row r="10">
      <c r="A10" s="3" t="inlineStr">
        <is>
          <t>Debt Securities, Held-to-maturity, Allowance for Credit Loss [Line Items]</t>
        </is>
      </c>
    </row>
    <row r="11">
      <c r="A11" s="4" t="inlineStr">
        <is>
          <t>Interest Income</t>
        </is>
      </c>
      <c r="B11" s="5" t="n">
        <v>471000</v>
      </c>
      <c r="C11" s="5" t="n">
        <v>14000</v>
      </c>
      <c r="D11" s="5" t="n">
        <v>500000</v>
      </c>
      <c r="E11" s="5" t="n">
        <v>34000</v>
      </c>
    </row>
    <row r="12">
      <c r="A12" s="4" t="inlineStr">
        <is>
          <t>Collateralized mortgage obligations</t>
        </is>
      </c>
    </row>
    <row r="13">
      <c r="A13" s="3" t="inlineStr">
        <is>
          <t>Debt Securities, Held-to-maturity, Allowance for Credit Loss [Line Items]</t>
        </is>
      </c>
    </row>
    <row r="14">
      <c r="A14" s="4" t="inlineStr">
        <is>
          <t>Interest Income</t>
        </is>
      </c>
      <c r="B14" s="5" t="n">
        <v>197000</v>
      </c>
      <c r="C14" s="5" t="n">
        <v>34000</v>
      </c>
      <c r="D14" s="5" t="n">
        <v>301000</v>
      </c>
      <c r="E14" s="5" t="n">
        <v>63000</v>
      </c>
    </row>
    <row r="15">
      <c r="A15" s="4" t="inlineStr">
        <is>
          <t>Corporate stock</t>
        </is>
      </c>
    </row>
    <row r="16">
      <c r="A16" s="3" t="inlineStr">
        <is>
          <t>Debt Securities, Held-to-maturity, Allowance for Credit Loss [Line Items]</t>
        </is>
      </c>
    </row>
    <row r="17">
      <c r="A17" s="4" t="inlineStr">
        <is>
          <t>Interest Income</t>
        </is>
      </c>
      <c r="B17" s="5" t="n">
        <v>0</v>
      </c>
      <c r="C17" s="5" t="n">
        <v>0</v>
      </c>
      <c r="D17" s="5" t="n">
        <v>0</v>
      </c>
      <c r="E17" s="5" t="n">
        <v>0</v>
      </c>
    </row>
    <row r="18">
      <c r="A18" s="4" t="inlineStr">
        <is>
          <t>Yankees</t>
        </is>
      </c>
    </row>
    <row r="19">
      <c r="A19" s="3" t="inlineStr">
        <is>
          <t>Debt Securities, Held-to-maturity, Allowance for Credit Loss [Line Items]</t>
        </is>
      </c>
    </row>
    <row r="20">
      <c r="A20" s="4" t="inlineStr">
        <is>
          <t>Interest Income</t>
        </is>
      </c>
      <c r="B20" s="5" t="n">
        <v>5000</v>
      </c>
      <c r="C20" s="6" t="n">
        <v>5000</v>
      </c>
      <c r="D20" s="5" t="n">
        <v>16000</v>
      </c>
      <c r="E20" s="6" t="n">
        <v>16000</v>
      </c>
    </row>
    <row r="21">
      <c r="A21" s="4" t="inlineStr">
        <is>
          <t>Level 2</t>
        </is>
      </c>
    </row>
    <row r="22">
      <c r="A22" s="3" t="inlineStr">
        <is>
          <t>Debt Securities, Held-to-maturity, Allowance for Credit Loss [Line Items]</t>
        </is>
      </c>
    </row>
    <row r="23">
      <c r="A23" s="4" t="inlineStr">
        <is>
          <t>Amortized Costs</t>
        </is>
      </c>
      <c r="B23" s="5" t="n">
        <v>16519000</v>
      </c>
      <c r="D23" s="5" t="n">
        <v>16519000</v>
      </c>
      <c r="F23" s="6" t="n">
        <v>18558000</v>
      </c>
    </row>
    <row r="24">
      <c r="A24" s="4" t="inlineStr">
        <is>
          <t>Level 2 | U.S. Treasury bills</t>
        </is>
      </c>
    </row>
    <row r="25">
      <c r="A25" s="3" t="inlineStr">
        <is>
          <t>Debt Securities, Held-to-maturity, Allowance for Credit Loss [Line Items]</t>
        </is>
      </c>
    </row>
    <row r="26">
      <c r="A26" s="4" t="inlineStr">
        <is>
          <t>Amortized Costs</t>
        </is>
      </c>
      <c r="B26" s="5" t="n">
        <v>8920000</v>
      </c>
      <c r="D26" s="5" t="n">
        <v>8920000</v>
      </c>
      <c r="F26" s="5" t="n">
        <v>10784000</v>
      </c>
    </row>
    <row r="27">
      <c r="A27" s="4" t="inlineStr">
        <is>
          <t>Level 2 | Corporate bonds</t>
        </is>
      </c>
    </row>
    <row r="28">
      <c r="A28" s="3" t="inlineStr">
        <is>
          <t>Debt Securities, Held-to-maturity, Allowance for Credit Loss [Line Items]</t>
        </is>
      </c>
    </row>
    <row r="29">
      <c r="A29" s="4" t="inlineStr">
        <is>
          <t>Amortized Costs</t>
        </is>
      </c>
      <c r="B29" s="5" t="n">
        <v>1708000</v>
      </c>
      <c r="D29" s="5" t="n">
        <v>1708000</v>
      </c>
      <c r="F29" s="5" t="n">
        <v>1705000</v>
      </c>
    </row>
    <row r="30">
      <c r="A30" s="4" t="inlineStr">
        <is>
          <t>Level 2 | Collateralized mortgage obligations</t>
        </is>
      </c>
    </row>
    <row r="31">
      <c r="A31" s="3" t="inlineStr">
        <is>
          <t>Debt Securities, Held-to-maturity, Allowance for Credit Loss [Line Items]</t>
        </is>
      </c>
    </row>
    <row r="32">
      <c r="A32" s="4" t="inlineStr">
        <is>
          <t>Amortized Costs</t>
        </is>
      </c>
      <c r="B32" s="5" t="n">
        <v>5164000</v>
      </c>
      <c r="D32" s="5" t="n">
        <v>5164000</v>
      </c>
      <c r="F32" s="5" t="n">
        <v>5472000</v>
      </c>
    </row>
    <row r="33">
      <c r="A33" s="4" t="inlineStr">
        <is>
          <t>Level 2 | Corporate stock</t>
        </is>
      </c>
    </row>
    <row r="34">
      <c r="A34" s="3" t="inlineStr">
        <is>
          <t>Debt Securities, Held-to-maturity, Allowance for Credit Loss [Line Items]</t>
        </is>
      </c>
    </row>
    <row r="35">
      <c r="A35" s="4" t="inlineStr">
        <is>
          <t>Amortized Costs</t>
        </is>
      </c>
      <c r="B35" s="5" t="n">
        <v>130000</v>
      </c>
      <c r="D35" s="5" t="n">
        <v>130000</v>
      </c>
      <c r="F35" s="5" t="n">
        <v>0</v>
      </c>
    </row>
    <row r="36">
      <c r="A36" s="4" t="inlineStr">
        <is>
          <t>Level 2 | Yankees</t>
        </is>
      </c>
    </row>
    <row r="37">
      <c r="A37" s="3" t="inlineStr">
        <is>
          <t>Debt Securities, Held-to-maturity, Allowance for Credit Loss [Line Items]</t>
        </is>
      </c>
    </row>
    <row r="38">
      <c r="A38" s="4" t="inlineStr">
        <is>
          <t>Amortized Costs</t>
        </is>
      </c>
      <c r="B38" s="6" t="n">
        <v>597000</v>
      </c>
      <c r="D38" s="6" t="n">
        <v>597000</v>
      </c>
      <c r="F38" s="6" t="n">
        <v>597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Losses - Customer Advance for Regulatory Capital and Notes Receivable (Details) - USD ($)</t>
        </is>
      </c>
      <c r="B1" s="2" t="inlineStr">
        <is>
          <t>Sep. 30, 2020</t>
        </is>
      </c>
      <c r="C1" s="2" t="inlineStr">
        <is>
          <t>Dec. 31, 2019</t>
        </is>
      </c>
      <c r="D1" s="2" t="inlineStr">
        <is>
          <t>Sep. 30, 2019</t>
        </is>
      </c>
    </row>
    <row r="2">
      <c r="A2" s="3" t="inlineStr">
        <is>
          <t>Short-term Debt [Line Items]</t>
        </is>
      </c>
    </row>
    <row r="3">
      <c r="A3" s="4" t="inlineStr">
        <is>
          <t>Long-term debt, net of discount</t>
        </is>
      </c>
      <c r="B3" s="6" t="n">
        <v>285213000</v>
      </c>
      <c r="C3" s="6" t="n">
        <v>293667000</v>
      </c>
    </row>
    <row r="4">
      <c r="A4" s="4" t="inlineStr">
        <is>
          <t>Notes receivable, net</t>
        </is>
      </c>
      <c r="B4" s="6" t="n">
        <v>1400000</v>
      </c>
    </row>
    <row r="5">
      <c r="A5" s="4" t="inlineStr">
        <is>
          <t>Premium ratio to Surplus</t>
        </is>
      </c>
      <c r="B5" s="5" t="n">
        <v>10</v>
      </c>
    </row>
    <row r="6">
      <c r="A6" s="4" t="inlineStr">
        <is>
          <t>Equity Method Investee | Line of Credit</t>
        </is>
      </c>
    </row>
    <row r="7">
      <c r="A7" s="3" t="inlineStr">
        <is>
          <t>Short-term Debt [Line Items]</t>
        </is>
      </c>
    </row>
    <row r="8">
      <c r="A8" s="4" t="inlineStr">
        <is>
          <t>Face amount</t>
        </is>
      </c>
      <c r="D8" s="6" t="n">
        <v>5000000</v>
      </c>
    </row>
    <row r="9">
      <c r="A9" s="4" t="inlineStr">
        <is>
          <t>Interest rate</t>
        </is>
      </c>
      <c r="B9" s="4" t="inlineStr">
        <is>
          <t>6.50%</t>
        </is>
      </c>
    </row>
    <row r="10">
      <c r="A10" s="4" t="inlineStr">
        <is>
          <t>Long-term debt, net of discount</t>
        </is>
      </c>
      <c r="B10" s="6" t="n">
        <v>1400000</v>
      </c>
      <c r="C10" s="6" t="n">
        <v>1000000</v>
      </c>
    </row>
    <row r="11">
      <c r="A11" s="4" t="inlineStr">
        <is>
          <t>Loss given default rate assumed</t>
        </is>
      </c>
      <c r="B11" s="4" t="inlineStr">
        <is>
          <t>5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and Equipment [Line Items]</t>
        </is>
      </c>
    </row>
    <row r="4">
      <c r="A4" s="4" t="inlineStr">
        <is>
          <t>Total property and equipment</t>
        </is>
      </c>
      <c r="B4" s="6" t="n">
        <v>170451</v>
      </c>
      <c r="D4" s="6" t="n">
        <v>170451</v>
      </c>
      <c r="F4" s="6" t="n">
        <v>140169</v>
      </c>
    </row>
    <row r="5">
      <c r="A5" s="4" t="inlineStr">
        <is>
          <t>Accumulated depreciation and amortization expenses</t>
        </is>
      </c>
      <c r="B5" s="5" t="n">
        <v>-82379</v>
      </c>
      <c r="D5" s="5" t="n">
        <v>-82379</v>
      </c>
      <c r="F5" s="5" t="n">
        <v>-55014</v>
      </c>
    </row>
    <row r="6">
      <c r="A6" s="4" t="inlineStr">
        <is>
          <t>Total property and equipment, net</t>
        </is>
      </c>
      <c r="B6" s="5" t="n">
        <v>88072</v>
      </c>
      <c r="D6" s="5" t="n">
        <v>88072</v>
      </c>
      <c r="F6" s="5" t="n">
        <v>85155</v>
      </c>
    </row>
    <row r="7">
      <c r="A7" s="4" t="inlineStr">
        <is>
          <t>Depreciation expense</t>
        </is>
      </c>
      <c r="B7" s="5" t="n">
        <v>7300</v>
      </c>
      <c r="C7" s="6" t="n">
        <v>6000</v>
      </c>
      <c r="D7" s="5" t="n">
        <v>21200</v>
      </c>
      <c r="E7" s="6" t="n">
        <v>16900</v>
      </c>
    </row>
    <row r="8">
      <c r="A8" s="4" t="inlineStr">
        <is>
          <t>Capitalized computer software, amortization</t>
        </is>
      </c>
      <c r="B8" s="5" t="n">
        <v>6200</v>
      </c>
      <c r="C8" s="5" t="n">
        <v>4900</v>
      </c>
      <c r="D8" s="5" t="n">
        <v>17800</v>
      </c>
      <c r="E8" s="5" t="n">
        <v>13500</v>
      </c>
    </row>
    <row r="9">
      <c r="A9" s="4" t="inlineStr">
        <is>
          <t>Computer hardware</t>
        </is>
      </c>
    </row>
    <row r="10">
      <c r="A10" s="3" t="inlineStr">
        <is>
          <t>Property and Equipment [Line Items]</t>
        </is>
      </c>
    </row>
    <row r="11">
      <c r="A11" s="4" t="inlineStr">
        <is>
          <t>Total property and equipment</t>
        </is>
      </c>
      <c r="B11" s="5" t="n">
        <v>18305</v>
      </c>
      <c r="D11" s="5" t="n">
        <v>18305</v>
      </c>
      <c r="F11" s="5" t="n">
        <v>11604</v>
      </c>
    </row>
    <row r="12">
      <c r="A12" s="4" t="inlineStr">
        <is>
          <t>Furniture and equipment</t>
        </is>
      </c>
    </row>
    <row r="13">
      <c r="A13" s="3" t="inlineStr">
        <is>
          <t>Property and Equipment [Line Items]</t>
        </is>
      </c>
    </row>
    <row r="14">
      <c r="A14" s="4" t="inlineStr">
        <is>
          <t>Total property and equipment</t>
        </is>
      </c>
      <c r="B14" s="5" t="n">
        <v>4359</v>
      </c>
      <c r="D14" s="5" t="n">
        <v>4359</v>
      </c>
      <c r="F14" s="5" t="n">
        <v>3649</v>
      </c>
    </row>
    <row r="15">
      <c r="A15" s="4" t="inlineStr">
        <is>
          <t>Internal-use software development costs</t>
        </is>
      </c>
    </row>
    <row r="16">
      <c r="A16" s="3" t="inlineStr">
        <is>
          <t>Property and Equipment [Line Items]</t>
        </is>
      </c>
    </row>
    <row r="17">
      <c r="A17" s="4" t="inlineStr">
        <is>
          <t>Total property and equipment</t>
        </is>
      </c>
      <c r="B17" s="5" t="n">
        <v>131830</v>
      </c>
      <c r="D17" s="5" t="n">
        <v>131830</v>
      </c>
      <c r="F17" s="5" t="n">
        <v>112501</v>
      </c>
    </row>
    <row r="18">
      <c r="A18" s="4" t="inlineStr">
        <is>
          <t>Total property and equipment, net</t>
        </is>
      </c>
      <c r="B18" s="5" t="n">
        <v>76400</v>
      </c>
      <c r="D18" s="5" t="n">
        <v>76400</v>
      </c>
      <c r="F18" s="5" t="n">
        <v>74900</v>
      </c>
    </row>
    <row r="19">
      <c r="A19" s="4" t="inlineStr">
        <is>
          <t>Capitalized computer software additions</t>
        </is>
      </c>
      <c r="B19" s="5" t="n">
        <v>5600</v>
      </c>
      <c r="C19" s="6" t="n">
        <v>8100</v>
      </c>
      <c r="D19" s="5" t="n">
        <v>19300</v>
      </c>
      <c r="E19" s="6" t="n">
        <v>25000</v>
      </c>
    </row>
    <row r="20">
      <c r="A20" s="4" t="inlineStr">
        <is>
          <t>Leasehold improvements</t>
        </is>
      </c>
    </row>
    <row r="21">
      <c r="A21" s="3" t="inlineStr">
        <is>
          <t>Property and Equipment [Line Items]</t>
        </is>
      </c>
    </row>
    <row r="22">
      <c r="A22" s="4" t="inlineStr">
        <is>
          <t>Total property and equipment</t>
        </is>
      </c>
      <c r="B22" s="6" t="n">
        <v>15957</v>
      </c>
      <c r="D22" s="6" t="n">
        <v>15957</v>
      </c>
      <c r="F22" s="6" t="n">
        <v>1241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28" customWidth="1" min="2" max="2"/>
    <col width="27" customWidth="1" min="3" max="3"/>
    <col width="21" customWidth="1" min="4" max="4"/>
    <col width="21" customWidth="1" min="5" max="5"/>
    <col width="21" customWidth="1" min="6" max="6"/>
    <col width="21" customWidth="1" min="7" max="7"/>
    <col width="21" customWidth="1" min="8" max="8"/>
    <col width="24" customWidth="1" min="9" max="9"/>
    <col width="35" customWidth="1" min="10" max="10"/>
    <col width="21" customWidth="1" min="11" max="11"/>
    <col width="21" customWidth="1" min="12" max="12"/>
    <col width="21" customWidth="1" min="13" max="13"/>
  </cols>
  <sheetData>
    <row r="1">
      <c r="A1" s="1" t="inlineStr">
        <is>
          <t>Goodwill and Intangible Assets, Net - Impairment Testing (Details)</t>
        </is>
      </c>
      <c r="B1" s="2" t="inlineStr">
        <is>
          <t>Oct. 31, 2019reporting_unit</t>
        </is>
      </c>
      <c r="C1" s="2" t="inlineStr">
        <is>
          <t>May 31, 2020reporting_unit</t>
        </is>
      </c>
      <c r="D1" s="2" t="inlineStr">
        <is>
          <t>Sep. 30, 2020USD ($)</t>
        </is>
      </c>
      <c r="E1" s="2" t="inlineStr">
        <is>
          <t>Jun. 30, 2020USD ($)</t>
        </is>
      </c>
      <c r="F1" s="2" t="inlineStr">
        <is>
          <t>Mar. 31, 2020USD ($)</t>
        </is>
      </c>
      <c r="G1" s="2" t="inlineStr">
        <is>
          <t>Sep. 30, 2019USD ($)</t>
        </is>
      </c>
      <c r="H1" s="2" t="inlineStr">
        <is>
          <t>Jun. 30, 2020USD ($)</t>
        </is>
      </c>
      <c r="I1" s="2" t="inlineStr">
        <is>
          <t>Oct. 31, 2019$ / shares</t>
        </is>
      </c>
      <c r="J1" s="2" t="inlineStr">
        <is>
          <t>Sep. 30, 2020USD ($)reporting_unit</t>
        </is>
      </c>
      <c r="K1" s="2" t="inlineStr">
        <is>
          <t>Sep. 30, 2019USD ($)</t>
        </is>
      </c>
      <c r="L1" s="2" t="inlineStr">
        <is>
          <t>Dec. 31, 2019USD ($)</t>
        </is>
      </c>
      <c r="M1" s="2" t="inlineStr">
        <is>
          <t>Dec. 31, 2018USD ($)</t>
        </is>
      </c>
    </row>
    <row r="2">
      <c r="A2" s="3" t="inlineStr">
        <is>
          <t>Finite-Lived Intangible Assets [Line Items]</t>
        </is>
      </c>
    </row>
    <row r="3">
      <c r="A3" s="4" t="inlineStr">
        <is>
          <t>Number of reporting units for goodwill testing | reporting_unit</t>
        </is>
      </c>
      <c r="B3" s="5" t="n">
        <v>3</v>
      </c>
      <c r="C3" s="5" t="n">
        <v>3</v>
      </c>
      <c r="J3" s="5" t="n">
        <v>4</v>
      </c>
    </row>
    <row r="4">
      <c r="A4" s="4" t="inlineStr">
        <is>
          <t>Decrease in average closing price per share due to impairment (in dollars per share) | $ / shares</t>
        </is>
      </c>
      <c r="I4" s="7" t="n">
        <v>6.59</v>
      </c>
    </row>
    <row r="5">
      <c r="A5" s="4" t="inlineStr">
        <is>
          <t>Goodwill, impairment testing, percentage share price decrease</t>
        </is>
      </c>
      <c r="I5" s="4" t="inlineStr">
        <is>
          <t>43.50%</t>
        </is>
      </c>
    </row>
    <row r="6">
      <c r="A6" s="4" t="inlineStr">
        <is>
          <t>Number of reporting units, fair value in excess of carrying amount | reporting_unit</t>
        </is>
      </c>
      <c r="B6" s="5" t="n">
        <v>1</v>
      </c>
      <c r="C6" s="5" t="n">
        <v>1</v>
      </c>
    </row>
    <row r="7">
      <c r="A7" s="4" t="inlineStr">
        <is>
          <t>Impairment</t>
        </is>
      </c>
      <c r="D7" s="6" t="n">
        <v>0</v>
      </c>
      <c r="E7" s="6" t="n">
        <v>215100000</v>
      </c>
      <c r="F7" s="6" t="n">
        <v>0</v>
      </c>
      <c r="G7" s="6" t="n">
        <v>0</v>
      </c>
      <c r="H7" s="6" t="n">
        <v>215100000</v>
      </c>
      <c r="J7" s="6" t="n">
        <v>215100000</v>
      </c>
      <c r="K7" s="6" t="n">
        <v>0</v>
      </c>
      <c r="L7" s="6" t="n">
        <v>199800000</v>
      </c>
    </row>
    <row r="8">
      <c r="A8" s="4" t="inlineStr">
        <is>
          <t>Goodwill</t>
        </is>
      </c>
      <c r="D8" s="5" t="n">
        <v>354722000</v>
      </c>
      <c r="J8" s="5" t="n">
        <v>354722000</v>
      </c>
      <c r="L8" s="5" t="n">
        <v>572064000</v>
      </c>
      <c r="M8" s="6" t="n">
        <v>768124000</v>
      </c>
    </row>
    <row r="9">
      <c r="A9" s="4" t="inlineStr">
        <is>
          <t>Valuation, Income Approach</t>
        </is>
      </c>
    </row>
    <row r="10">
      <c r="A10" s="3" t="inlineStr">
        <is>
          <t>Finite-Lived Intangible Assets [Line Items]</t>
        </is>
      </c>
    </row>
    <row r="11">
      <c r="A11" s="4" t="inlineStr">
        <is>
          <t>Goodwill</t>
        </is>
      </c>
      <c r="D11" s="6" t="n">
        <v>214300000</v>
      </c>
      <c r="J11" s="6" t="n">
        <v>214300000</v>
      </c>
      <c r="L11" s="6" t="n">
        <v>431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Goodwill and Intangible Assets, Net - Schedule of Goodwill (Details) - USD ($)</t>
        </is>
      </c>
      <c r="B1" s="2" t="inlineStr">
        <is>
          <t>3 Months Ended</t>
        </is>
      </c>
      <c r="F1" s="2" t="inlineStr">
        <is>
          <t>6 Months Ended</t>
        </is>
      </c>
      <c r="G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Jun. 30, 2020</t>
        </is>
      </c>
      <c r="G2" s="2" t="inlineStr">
        <is>
          <t>Sep. 30, 2020</t>
        </is>
      </c>
      <c r="H2" s="2" t="inlineStr">
        <is>
          <t>Sep. 30, 2019</t>
        </is>
      </c>
      <c r="I2" s="2" t="inlineStr">
        <is>
          <t>Dec. 31, 2019</t>
        </is>
      </c>
    </row>
    <row r="3">
      <c r="A3" s="3" t="inlineStr">
        <is>
          <t>Goodwill [Roll Forward]</t>
        </is>
      </c>
    </row>
    <row r="4">
      <c r="A4" s="4" t="inlineStr">
        <is>
          <t>Balance as of beginning of period</t>
        </is>
      </c>
      <c r="D4" s="6" t="n">
        <v>572064000</v>
      </c>
      <c r="F4" s="6" t="n">
        <v>572064000</v>
      </c>
      <c r="G4" s="6" t="n">
        <v>572064000</v>
      </c>
      <c r="H4" s="6" t="n">
        <v>768124000</v>
      </c>
      <c r="I4" s="6" t="n">
        <v>768124000</v>
      </c>
    </row>
    <row r="5">
      <c r="A5" s="4" t="inlineStr">
        <is>
          <t>Goodwill acquired</t>
        </is>
      </c>
      <c r="I5" s="5" t="n">
        <v>3416000</v>
      </c>
    </row>
    <row r="6">
      <c r="A6" s="4" t="inlineStr">
        <is>
          <t>Measurement period adjustments</t>
        </is>
      </c>
      <c r="I6" s="5" t="n">
        <v>351000</v>
      </c>
    </row>
    <row r="7">
      <c r="A7" s="4" t="inlineStr">
        <is>
          <t>Goodwill disposal</t>
        </is>
      </c>
      <c r="B7" s="6" t="n">
        <v>-2200000</v>
      </c>
    </row>
    <row r="8">
      <c r="A8" s="4" t="inlineStr">
        <is>
          <t>Impairment</t>
        </is>
      </c>
      <c r="B8" s="5" t="n">
        <v>0</v>
      </c>
      <c r="C8" s="6" t="n">
        <v>-215100000</v>
      </c>
      <c r="D8" s="5" t="n">
        <v>0</v>
      </c>
      <c r="E8" s="6" t="n">
        <v>0</v>
      </c>
      <c r="F8" s="5" t="n">
        <v>-215100000</v>
      </c>
      <c r="G8" s="5" t="n">
        <v>-215100000</v>
      </c>
      <c r="H8" s="5" t="n">
        <v>0</v>
      </c>
      <c r="I8" s="5" t="n">
        <v>-199800000</v>
      </c>
    </row>
    <row r="9">
      <c r="A9" s="4" t="inlineStr">
        <is>
          <t>Foreign currency translation</t>
        </is>
      </c>
      <c r="B9" s="5" t="n">
        <v>-42000</v>
      </c>
      <c r="I9" s="5" t="n">
        <v>-27000</v>
      </c>
    </row>
    <row r="10">
      <c r="A10" s="4" t="inlineStr">
        <is>
          <t>Balance as of end of period</t>
        </is>
      </c>
      <c r="B10" s="5" t="n">
        <v>354722000</v>
      </c>
      <c r="G10" s="5" t="n">
        <v>354722000</v>
      </c>
      <c r="I10" s="5" t="n">
        <v>572064000</v>
      </c>
    </row>
    <row r="11">
      <c r="A11" s="4" t="inlineStr">
        <is>
          <t>Cumulative inception to date impairment</t>
        </is>
      </c>
      <c r="B11" s="5" t="n">
        <v>575500000</v>
      </c>
      <c r="G11" s="5" t="n">
        <v>575500000</v>
      </c>
      <c r="I11" s="5" t="n">
        <v>360400000</v>
      </c>
    </row>
    <row r="12">
      <c r="A12" s="4" t="inlineStr">
        <is>
          <t>Services</t>
        </is>
      </c>
    </row>
    <row r="13">
      <c r="A13" s="3" t="inlineStr">
        <is>
          <t>Goodwill [Roll Forward]</t>
        </is>
      </c>
    </row>
    <row r="14">
      <c r="A14" s="4" t="inlineStr">
        <is>
          <t>Balance as of beginning of period</t>
        </is>
      </c>
      <c r="D14" s="5" t="n">
        <v>566359000</v>
      </c>
      <c r="F14" s="5" t="n">
        <v>566359000</v>
      </c>
      <c r="G14" s="5" t="n">
        <v>566359000</v>
      </c>
      <c r="H14" s="5" t="n">
        <v>762419000</v>
      </c>
      <c r="I14" s="5" t="n">
        <v>762419000</v>
      </c>
    </row>
    <row r="15">
      <c r="A15" s="4" t="inlineStr">
        <is>
          <t>Goodwill acquired</t>
        </is>
      </c>
      <c r="I15" s="5" t="n">
        <v>3416000</v>
      </c>
    </row>
    <row r="16">
      <c r="A16" s="4" t="inlineStr">
        <is>
          <t>Measurement period adjustments</t>
        </is>
      </c>
      <c r="I16" s="5" t="n">
        <v>351000</v>
      </c>
    </row>
    <row r="17">
      <c r="A17" s="4" t="inlineStr">
        <is>
          <t>Goodwill disposal</t>
        </is>
      </c>
      <c r="B17" s="5" t="n">
        <v>-2200000</v>
      </c>
    </row>
    <row r="18">
      <c r="A18" s="4" t="inlineStr">
        <is>
          <t>Impairment</t>
        </is>
      </c>
      <c r="G18" s="5" t="n">
        <v>-215100000</v>
      </c>
      <c r="I18" s="5" t="n">
        <v>-199800000</v>
      </c>
    </row>
    <row r="19">
      <c r="A19" s="4" t="inlineStr">
        <is>
          <t>Foreign currency translation</t>
        </is>
      </c>
      <c r="B19" s="5" t="n">
        <v>-42000</v>
      </c>
      <c r="I19" s="5" t="n">
        <v>-27000</v>
      </c>
    </row>
    <row r="20">
      <c r="A20" s="4" t="inlineStr">
        <is>
          <t>Balance as of end of period</t>
        </is>
      </c>
      <c r="B20" s="5" t="n">
        <v>349017000</v>
      </c>
      <c r="G20" s="5" t="n">
        <v>349017000</v>
      </c>
      <c r="I20" s="5" t="n">
        <v>566359000</v>
      </c>
    </row>
    <row r="21">
      <c r="A21" s="4" t="inlineStr">
        <is>
          <t>True Health</t>
        </is>
      </c>
    </row>
    <row r="22">
      <c r="A22" s="3" t="inlineStr">
        <is>
          <t>Goodwill [Roll Forward]</t>
        </is>
      </c>
    </row>
    <row r="23">
      <c r="A23" s="4" t="inlineStr">
        <is>
          <t>Balance as of beginning of period</t>
        </is>
      </c>
      <c r="D23" s="6" t="n">
        <v>5705000</v>
      </c>
      <c r="F23" s="6" t="n">
        <v>5705000</v>
      </c>
      <c r="G23" s="5" t="n">
        <v>5705000</v>
      </c>
      <c r="H23" s="6" t="n">
        <v>5705000</v>
      </c>
      <c r="I23" s="5" t="n">
        <v>5705000</v>
      </c>
    </row>
    <row r="24">
      <c r="A24" s="4" t="inlineStr">
        <is>
          <t>Goodwill acquired</t>
        </is>
      </c>
      <c r="I24" s="5" t="n">
        <v>0</v>
      </c>
    </row>
    <row r="25">
      <c r="A25" s="4" t="inlineStr">
        <is>
          <t>Measurement period adjustments</t>
        </is>
      </c>
      <c r="I25" s="5" t="n">
        <v>0</v>
      </c>
    </row>
    <row r="26">
      <c r="A26" s="4" t="inlineStr">
        <is>
          <t>Goodwill disposal</t>
        </is>
      </c>
      <c r="B26" s="5" t="n">
        <v>0</v>
      </c>
    </row>
    <row r="27">
      <c r="A27" s="4" t="inlineStr">
        <is>
          <t>Impairment</t>
        </is>
      </c>
      <c r="G27" s="5" t="n">
        <v>0</v>
      </c>
      <c r="I27" s="5" t="n">
        <v>0</v>
      </c>
    </row>
    <row r="28">
      <c r="A28" s="4" t="inlineStr">
        <is>
          <t>Foreign currency translation</t>
        </is>
      </c>
      <c r="B28" s="5" t="n">
        <v>0</v>
      </c>
      <c r="I28" s="5" t="n">
        <v>0</v>
      </c>
    </row>
    <row r="29">
      <c r="A29" s="4" t="inlineStr">
        <is>
          <t>Balance as of end of period</t>
        </is>
      </c>
      <c r="B29" s="6" t="n">
        <v>5705000</v>
      </c>
      <c r="G29" s="6" t="n">
        <v>5705000</v>
      </c>
      <c r="I29" s="6" t="n">
        <v>5705000</v>
      </c>
    </row>
  </sheetData>
  <mergeCells count="3">
    <mergeCell ref="A1:A2"/>
    <mergeCell ref="B1:E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26" customWidth="1" min="5" max="5"/>
    <col width="14" customWidth="1" min="6" max="6"/>
    <col width="14" customWidth="1" min="7" max="7"/>
  </cols>
  <sheetData>
    <row r="1">
      <c r="A1" s="1" t="inlineStr">
        <is>
          <t>Goodwill and Intangible Assets, Net - Intangible Assets, Net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Finite-Lived Intangible Assets [Line Items]</t>
        </is>
      </c>
    </row>
    <row r="4">
      <c r="A4" s="4" t="inlineStr">
        <is>
          <t>Gross Carrying Amount</t>
        </is>
      </c>
      <c r="B4" s="6" t="n">
        <v>403034</v>
      </c>
      <c r="E4" s="6" t="n">
        <v>403034</v>
      </c>
      <c r="G4" s="6" t="n">
        <v>412514</v>
      </c>
    </row>
    <row r="5">
      <c r="A5" s="4" t="inlineStr">
        <is>
          <t>Accumulated Amortization</t>
        </is>
      </c>
      <c r="B5" s="5" t="n">
        <v>127542</v>
      </c>
      <c r="E5" s="5" t="n">
        <v>127542</v>
      </c>
      <c r="G5" s="5" t="n">
        <v>104055</v>
      </c>
    </row>
    <row r="6">
      <c r="A6" s="4" t="inlineStr">
        <is>
          <t>Total future amortization of intangible assets</t>
        </is>
      </c>
      <c r="B6" s="5" t="n">
        <v>275492</v>
      </c>
      <c r="E6" s="5" t="n">
        <v>275492</v>
      </c>
      <c r="G6" s="5" t="n">
        <v>308459</v>
      </c>
    </row>
    <row r="7">
      <c r="A7" s="4" t="inlineStr">
        <is>
          <t>Amortization of intangible assets</t>
        </is>
      </c>
      <c r="B7" s="5" t="n">
        <v>7400</v>
      </c>
      <c r="D7" s="6" t="n">
        <v>9400</v>
      </c>
      <c r="E7" s="6" t="n">
        <v>25400</v>
      </c>
      <c r="F7" s="6" t="n">
        <v>28100</v>
      </c>
    </row>
    <row r="8">
      <c r="A8" s="4" t="inlineStr">
        <is>
          <t>Corporate trade name</t>
        </is>
      </c>
    </row>
    <row r="9">
      <c r="A9" s="3" t="inlineStr">
        <is>
          <t>Finite-Lived Intangible Assets [Line Items]</t>
        </is>
      </c>
    </row>
    <row r="10">
      <c r="A10" s="4" t="inlineStr">
        <is>
          <t>Weighted- Average Remaining Useful Life</t>
        </is>
      </c>
      <c r="C10" s="4" t="inlineStr">
        <is>
          <t>14 years 2 months 12 days</t>
        </is>
      </c>
      <c r="E10" s="4" t="inlineStr">
        <is>
          <t>13 years 4 months 24 days</t>
        </is>
      </c>
    </row>
    <row r="11">
      <c r="A11" s="4" t="inlineStr">
        <is>
          <t>Gross Carrying Amount</t>
        </is>
      </c>
      <c r="B11" s="5" t="n">
        <v>23300</v>
      </c>
      <c r="E11" s="6" t="n">
        <v>23300</v>
      </c>
      <c r="G11" s="5" t="n">
        <v>23300</v>
      </c>
    </row>
    <row r="12">
      <c r="A12" s="4" t="inlineStr">
        <is>
          <t>Accumulated Amortization</t>
        </is>
      </c>
      <c r="B12" s="5" t="n">
        <v>5926</v>
      </c>
      <c r="E12" s="5" t="n">
        <v>5926</v>
      </c>
      <c r="G12" s="5" t="n">
        <v>4891</v>
      </c>
    </row>
    <row r="13">
      <c r="A13" s="4" t="inlineStr">
        <is>
          <t>Total future amortization of intangible assets</t>
        </is>
      </c>
      <c r="B13" s="5" t="n">
        <v>17374</v>
      </c>
      <c r="E13" s="6" t="n">
        <v>17374</v>
      </c>
      <c r="G13" s="5" t="n">
        <v>18409</v>
      </c>
    </row>
    <row r="14">
      <c r="A14" s="4" t="inlineStr">
        <is>
          <t>Customer relationships</t>
        </is>
      </c>
    </row>
    <row r="15">
      <c r="A15" s="3" t="inlineStr">
        <is>
          <t>Finite-Lived Intangible Assets [Line Items]</t>
        </is>
      </c>
    </row>
    <row r="16">
      <c r="A16" s="4" t="inlineStr">
        <is>
          <t>Weighted- Average Remaining Useful Life</t>
        </is>
      </c>
      <c r="C16" s="4" t="inlineStr">
        <is>
          <t>16 years 9 months 18 days</t>
        </is>
      </c>
      <c r="E16" s="4" t="inlineStr">
        <is>
          <t>16 years 4 months 24 days</t>
        </is>
      </c>
    </row>
    <row r="17">
      <c r="A17" s="4" t="inlineStr">
        <is>
          <t>Gross Carrying Amount</t>
        </is>
      </c>
      <c r="B17" s="5" t="n">
        <v>281219</v>
      </c>
      <c r="E17" s="6" t="n">
        <v>281219</v>
      </c>
      <c r="G17" s="5" t="n">
        <v>291519</v>
      </c>
    </row>
    <row r="18">
      <c r="A18" s="4" t="inlineStr">
        <is>
          <t>Accumulated Amortization</t>
        </is>
      </c>
      <c r="B18" s="5" t="n">
        <v>54622</v>
      </c>
      <c r="E18" s="5" t="n">
        <v>54622</v>
      </c>
      <c r="G18" s="5" t="n">
        <v>44750</v>
      </c>
    </row>
    <row r="19">
      <c r="A19" s="4" t="inlineStr">
        <is>
          <t>Total future amortization of intangible assets</t>
        </is>
      </c>
      <c r="B19" s="5" t="n">
        <v>226597</v>
      </c>
      <c r="E19" s="6" t="n">
        <v>226597</v>
      </c>
      <c r="G19" s="5" t="n">
        <v>246769</v>
      </c>
    </row>
    <row r="20">
      <c r="A20" s="4" t="inlineStr">
        <is>
          <t>Technology</t>
        </is>
      </c>
    </row>
    <row r="21">
      <c r="A21" s="3" t="inlineStr">
        <is>
          <t>Finite-Lived Intangible Assets [Line Items]</t>
        </is>
      </c>
    </row>
    <row r="22">
      <c r="A22" s="4" t="inlineStr">
        <is>
          <t>Weighted- Average Remaining Useful Life</t>
        </is>
      </c>
      <c r="C22" s="4" t="inlineStr">
        <is>
          <t>2 years</t>
        </is>
      </c>
      <c r="E22" s="4" t="inlineStr">
        <is>
          <t>2 years 1 month 6 days</t>
        </is>
      </c>
    </row>
    <row r="23">
      <c r="A23" s="4" t="inlineStr">
        <is>
          <t>Gross Carrying Amount</t>
        </is>
      </c>
      <c r="B23" s="5" t="n">
        <v>82922</v>
      </c>
      <c r="E23" s="6" t="n">
        <v>82922</v>
      </c>
      <c r="G23" s="5" t="n">
        <v>82922</v>
      </c>
    </row>
    <row r="24">
      <c r="A24" s="4" t="inlineStr">
        <is>
          <t>Accumulated Amortization</t>
        </is>
      </c>
      <c r="B24" s="5" t="n">
        <v>60855</v>
      </c>
      <c r="E24" s="5" t="n">
        <v>60855</v>
      </c>
      <c r="G24" s="5" t="n">
        <v>49760</v>
      </c>
    </row>
    <row r="25">
      <c r="A25" s="4" t="inlineStr">
        <is>
          <t>Total future amortization of intangible assets</t>
        </is>
      </c>
      <c r="B25" s="5" t="n">
        <v>22067</v>
      </c>
      <c r="E25" s="6" t="n">
        <v>22067</v>
      </c>
      <c r="G25" s="5" t="n">
        <v>33162</v>
      </c>
    </row>
    <row r="26">
      <c r="A26" s="4" t="inlineStr">
        <is>
          <t>Below market lease, net</t>
        </is>
      </c>
    </row>
    <row r="27">
      <c r="A27" s="3" t="inlineStr">
        <is>
          <t>Finite-Lived Intangible Assets [Line Items]</t>
        </is>
      </c>
    </row>
    <row r="28">
      <c r="A28" s="4" t="inlineStr">
        <is>
          <t>Weighted- Average Remaining Useful Life</t>
        </is>
      </c>
      <c r="C28" s="4" t="inlineStr">
        <is>
          <t>2 years 2 months 12 days</t>
        </is>
      </c>
      <c r="E28" s="4" t="inlineStr">
        <is>
          <t>2 years 7 months 6 days</t>
        </is>
      </c>
    </row>
    <row r="29">
      <c r="A29" s="4" t="inlineStr">
        <is>
          <t>Gross Carrying Amount</t>
        </is>
      </c>
      <c r="B29" s="5" t="n">
        <v>1118</v>
      </c>
      <c r="E29" s="6" t="n">
        <v>1118</v>
      </c>
      <c r="G29" s="5" t="n">
        <v>2048</v>
      </c>
    </row>
    <row r="30">
      <c r="A30" s="4" t="inlineStr">
        <is>
          <t>Accumulated Amortization</t>
        </is>
      </c>
      <c r="B30" s="5" t="n">
        <v>599</v>
      </c>
      <c r="E30" s="5" t="n">
        <v>599</v>
      </c>
      <c r="G30" s="5" t="n">
        <v>1334</v>
      </c>
    </row>
    <row r="31">
      <c r="A31" s="4" t="inlineStr">
        <is>
          <t>Total future amortization of intangible assets</t>
        </is>
      </c>
      <c r="B31" s="5" t="n">
        <v>519</v>
      </c>
      <c r="E31" s="6" t="n">
        <v>519</v>
      </c>
      <c r="G31" s="5" t="n">
        <v>714</v>
      </c>
    </row>
    <row r="32">
      <c r="A32" s="4" t="inlineStr">
        <is>
          <t>Provider network contracts</t>
        </is>
      </c>
    </row>
    <row r="33">
      <c r="A33" s="3" t="inlineStr">
        <is>
          <t>Finite-Lived Intangible Assets [Line Items]</t>
        </is>
      </c>
    </row>
    <row r="34">
      <c r="A34" s="4" t="inlineStr">
        <is>
          <t>Weighted- Average Remaining Useful Life</t>
        </is>
      </c>
      <c r="C34" s="4" t="inlineStr">
        <is>
          <t>3 years 8 months 12 days</t>
        </is>
      </c>
      <c r="E34" s="4" t="inlineStr">
        <is>
          <t>3 years</t>
        </is>
      </c>
    </row>
    <row r="35">
      <c r="A35" s="4" t="inlineStr">
        <is>
          <t>Gross Carrying Amount</t>
        </is>
      </c>
      <c r="B35" s="5" t="n">
        <v>14475</v>
      </c>
      <c r="E35" s="6" t="n">
        <v>14475</v>
      </c>
      <c r="G35" s="5" t="n">
        <v>12725</v>
      </c>
    </row>
    <row r="36">
      <c r="A36" s="4" t="inlineStr">
        <is>
          <t>Accumulated Amortization</t>
        </is>
      </c>
      <c r="B36" s="5" t="n">
        <v>5540</v>
      </c>
      <c r="E36" s="5" t="n">
        <v>5540</v>
      </c>
      <c r="G36" s="5" t="n">
        <v>3320</v>
      </c>
    </row>
    <row r="37">
      <c r="A37" s="4" t="inlineStr">
        <is>
          <t>Total future amortization of intangible assets</t>
        </is>
      </c>
      <c r="B37" s="6" t="n">
        <v>8935</v>
      </c>
      <c r="E37" s="6" t="n">
        <v>8935</v>
      </c>
      <c r="G37" s="6" t="n">
        <v>9405</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of Intangible Assets (Details) - USD ($) $ in Thousands</t>
        </is>
      </c>
      <c r="B1" s="2" t="inlineStr">
        <is>
          <t>Sep. 30, 2020</t>
        </is>
      </c>
      <c r="C1" s="2" t="inlineStr">
        <is>
          <t>Dec. 31, 2019</t>
        </is>
      </c>
    </row>
    <row r="2">
      <c r="A2" s="3" t="inlineStr">
        <is>
          <t>Goodwill and Intangible Assets Disclosure [Abstract]</t>
        </is>
      </c>
    </row>
    <row r="3">
      <c r="A3" s="4" t="inlineStr">
        <is>
          <t>2020</t>
        </is>
      </c>
      <c r="B3" s="6" t="n">
        <v>7421</v>
      </c>
    </row>
    <row r="4">
      <c r="A4" s="4" t="inlineStr">
        <is>
          <t>2021</t>
        </is>
      </c>
      <c r="B4" s="5" t="n">
        <v>28701</v>
      </c>
    </row>
    <row r="5">
      <c r="A5" s="4" t="inlineStr">
        <is>
          <t>2022</t>
        </is>
      </c>
      <c r="B5" s="5" t="n">
        <v>24819</v>
      </c>
    </row>
    <row r="6">
      <c r="A6" s="4" t="inlineStr">
        <is>
          <t>2023</t>
        </is>
      </c>
      <c r="B6" s="5" t="n">
        <v>22055</v>
      </c>
    </row>
    <row r="7">
      <c r="A7" s="4" t="inlineStr">
        <is>
          <t>2024</t>
        </is>
      </c>
      <c r="B7" s="5" t="n">
        <v>16171</v>
      </c>
    </row>
    <row r="8">
      <c r="A8" s="4" t="inlineStr">
        <is>
          <t>Thereafter</t>
        </is>
      </c>
      <c r="B8" s="5" t="n">
        <v>176325</v>
      </c>
    </row>
    <row r="9">
      <c r="A9" s="4" t="inlineStr">
        <is>
          <t>Total future amortization of intangible assets</t>
        </is>
      </c>
      <c r="B9" s="6" t="n">
        <v>275492</v>
      </c>
      <c r="C9" s="6" t="n">
        <v>3084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Evolent Health, Inc. was incorporated in December 2014 in the state of Delaware and through its subsidiaries supports leading health systems and physician organizations as well as health plans to move their business models from traditional fee for service reimbursement to value-based care, which we consider to be integrated clinical and financial responsibility for populations. The Company operates through two segments. The Company’s Services segment (“Services”) includes clinical and administrative solutions designed to help our partners manage and administer patient health in a more cost-effective manner. We have two clinical solutions: (i) total cost of care management and (ii) specialty care management services, and one administrative solution: comprehensive health plan administrative services. From time to time, we package our solutions under various go-to-market brand names to create product differentiation. Our partners may engage us to provide one type of solution, or multiple types of solutions, depending on specific needs. True Health is our second reportable segment. True Health is a physician-led health plan in New Mexico available through the commercial market for employer-sponsored health coverage and individual market as well as the Federal Employee Health Benefits Program. Since its inception, the Company has incurred losses from operations. As of September 30, 2020, the Company had unrestricted cash and cash equivalents of $370.5 million. The Company believes it has sufficient liquidity for the next twelve months as of the date the financial statements were available to be issued. The Company’s headquarters is located in Arlington, Virginia. Evolent Health LLC Governance Our operations are conducted through Evolent Health LLC and subsequent to the offering reorganization at the time of our initial public offering (the “Offering Reorganization”), the financial results of Evolent Health LLC were consolidated in the financial statements of Evolent Health, Inc. Evolent Health, Inc. is a holding company whose principal asset is all of the Class A common units it holds in Evolent Health LLC, and its only business is to act as sole managing member of Evolent Health LLC. As such, it controls Evolent Health LLC’s business and affairs and is responsible for the management of its business. Issuances of Common Units Evolent Health LLC may only issue Class A common units to us, as the sole managing member of Evolent Health LLC. Class B common units may be issued only to persons or entities we permit. Such issuances of Class B common units shall be made in exchange for cash or other consideration. Class B common units may not be transferred as Class B common units except to certain permitted transferees and in accordance with the restrictions on transfer set forth in the third amended and restated operating agreement of Evolent Health LLC. Any such transfer must be accompanied by the transfer of an equal number of shares of our Class B common stock. As of September 30, 2020 and December 31, 2019, there are no Class B common units outstand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Long-term Debt - 2024 Notes (Details) $ / shares in Units, shares in Millions</t>
        </is>
      </c>
      <c r="B1" s="2" t="inlineStr">
        <is>
          <t>1 Months Ended</t>
        </is>
      </c>
      <c r="D1" s="2" t="inlineStr">
        <is>
          <t>3 Months Ended</t>
        </is>
      </c>
      <c r="F1" s="2" t="inlineStr">
        <is>
          <t>9 Months Ended</t>
        </is>
      </c>
    </row>
    <row r="2">
      <c r="B2" s="2" t="inlineStr">
        <is>
          <t>Aug. 31, 2020USD ($)shares$ / shares</t>
        </is>
      </c>
      <c r="C2" s="2" t="inlineStr">
        <is>
          <t>Dec. 31, 2016USD ($)shares$ / shares</t>
        </is>
      </c>
      <c r="D2" s="2" t="inlineStr">
        <is>
          <t>Sep. 30, 2020USD ($)</t>
        </is>
      </c>
      <c r="E2" s="2" t="inlineStr">
        <is>
          <t>Sep. 30, 2019USD ($)</t>
        </is>
      </c>
      <c r="F2" s="2" t="inlineStr">
        <is>
          <t>Sep. 30, 2020USD ($)</t>
        </is>
      </c>
      <c r="G2" s="2" t="inlineStr">
        <is>
          <t>Sep. 30, 2019USD ($)</t>
        </is>
      </c>
      <c r="H2" s="2" t="inlineStr">
        <is>
          <t>Dec. 31, 2019USD ($)</t>
        </is>
      </c>
      <c r="I2" s="2" t="inlineStr">
        <is>
          <t>Dec. 30, 2019</t>
        </is>
      </c>
    </row>
    <row r="3">
      <c r="A3" s="3" t="inlineStr">
        <is>
          <t>Debt Instrument [Line Items]</t>
        </is>
      </c>
    </row>
    <row r="4">
      <c r="A4" s="4" t="inlineStr">
        <is>
          <t>Payments of debt issuance costs</t>
        </is>
      </c>
      <c r="F4" s="6" t="n">
        <v>0</v>
      </c>
      <c r="G4" s="6" t="n">
        <v>607000</v>
      </c>
    </row>
    <row r="5">
      <c r="A5" s="4" t="inlineStr">
        <is>
          <t>Long-term debt, net of discount</t>
        </is>
      </c>
      <c r="D5" s="6" t="n">
        <v>285213000</v>
      </c>
      <c r="F5" s="5" t="n">
        <v>285213000</v>
      </c>
      <c r="H5" s="6" t="n">
        <v>293667000</v>
      </c>
    </row>
    <row r="6">
      <c r="A6" s="4" t="inlineStr">
        <is>
          <t>Senior Notes</t>
        </is>
      </c>
    </row>
    <row r="7">
      <c r="A7" s="3" t="inlineStr">
        <is>
          <t>Debt Instrument [Line Items]</t>
        </is>
      </c>
    </row>
    <row r="8">
      <c r="A8" s="4" t="inlineStr">
        <is>
          <t>Payments of debt issuance costs</t>
        </is>
      </c>
      <c r="B8" s="6" t="n">
        <v>2500000</v>
      </c>
    </row>
    <row r="9">
      <c r="A9" s="4" t="inlineStr">
        <is>
          <t>Senior Convertible Notes Due 2024 | Senior Notes</t>
        </is>
      </c>
    </row>
    <row r="10">
      <c r="A10" s="3" t="inlineStr">
        <is>
          <t>Debt Instrument [Line Items]</t>
        </is>
      </c>
    </row>
    <row r="11">
      <c r="A11" s="4" t="inlineStr">
        <is>
          <t>Face amount</t>
        </is>
      </c>
      <c r="B11" s="6" t="n">
        <v>117100000</v>
      </c>
      <c r="D11" s="5" t="n">
        <v>117051000</v>
      </c>
      <c r="F11" s="5" t="n">
        <v>117051000</v>
      </c>
      <c r="H11" s="5" t="n">
        <v>0</v>
      </c>
    </row>
    <row r="12">
      <c r="A12" s="4" t="inlineStr">
        <is>
          <t>Interest rate</t>
        </is>
      </c>
      <c r="B12" s="4" t="inlineStr">
        <is>
          <t>3.50%</t>
        </is>
      </c>
    </row>
    <row r="13">
      <c r="A13" s="4" t="inlineStr">
        <is>
          <t>Debt conversion, converted instrument, amount</t>
        </is>
      </c>
      <c r="B13" s="6" t="n">
        <v>84200000</v>
      </c>
    </row>
    <row r="14">
      <c r="A14" s="4" t="inlineStr">
        <is>
          <t>Debt issuance costs</t>
        </is>
      </c>
      <c r="B14" s="6" t="n">
        <v>3000000</v>
      </c>
    </row>
    <row r="15">
      <c r="A15" s="4" t="inlineStr">
        <is>
          <t>Interest expense</t>
        </is>
      </c>
      <c r="D15" s="5" t="n">
        <v>500000</v>
      </c>
      <c r="F15" s="5" t="n">
        <v>500000</v>
      </c>
    </row>
    <row r="16">
      <c r="A16" s="4" t="inlineStr">
        <is>
          <t>Conversion price (in dollars per share) | $ / shares</t>
        </is>
      </c>
      <c r="B16" s="7" t="n">
        <v>18.23</v>
      </c>
    </row>
    <row r="17">
      <c r="A17" s="4" t="inlineStr">
        <is>
          <t>Initial conversion amount (in shares) | shares</t>
        </is>
      </c>
      <c r="B17" s="9" t="n">
        <v>6.4</v>
      </c>
    </row>
    <row r="18">
      <c r="A18" s="4" t="inlineStr">
        <is>
          <t>Long-term debt, net of discount</t>
        </is>
      </c>
      <c r="B18" s="6" t="n">
        <v>78900000</v>
      </c>
    </row>
    <row r="19">
      <c r="A19" s="4" t="inlineStr">
        <is>
          <t>Debt Issuance Costs, Net, Debt Component</t>
        </is>
      </c>
      <c r="B19" s="6" t="n">
        <v>1700000</v>
      </c>
    </row>
    <row r="20">
      <c r="A20" s="4" t="inlineStr">
        <is>
          <t>Non-cash amortization of debt discount and debt issuance costs</t>
        </is>
      </c>
      <c r="D20" s="5" t="n">
        <v>800000</v>
      </c>
      <c r="F20" s="5" t="n">
        <v>800000</v>
      </c>
    </row>
    <row r="21">
      <c r="A21" s="4" t="inlineStr">
        <is>
          <t>Repurchase covenant, repurchase price due to fundamental change as percentage of principal amount</t>
        </is>
      </c>
      <c r="B21" s="4" t="inlineStr">
        <is>
          <t>100.00%</t>
        </is>
      </c>
    </row>
    <row r="22">
      <c r="A22" s="4" t="inlineStr">
        <is>
          <t>Repurchase covenant, sale price as a percentage of conversion price</t>
        </is>
      </c>
      <c r="B22" s="4" t="inlineStr">
        <is>
          <t>130.00%</t>
        </is>
      </c>
    </row>
    <row r="23">
      <c r="A23" s="4" t="inlineStr">
        <is>
          <t>Repurchase covenant, trading days, minimum</t>
        </is>
      </c>
      <c r="B23" s="4" t="inlineStr">
        <is>
          <t>20 days</t>
        </is>
      </c>
    </row>
    <row r="24">
      <c r="A24" s="4" t="inlineStr">
        <is>
          <t>Repurchase covenant, consecutive trading days, minimum</t>
        </is>
      </c>
      <c r="B24" s="4" t="inlineStr">
        <is>
          <t>30 days</t>
        </is>
      </c>
    </row>
    <row r="25">
      <c r="A25" s="4" t="inlineStr">
        <is>
          <t>Repurchase covenant, repurchase price due to change in sale price as percentage of conversion price</t>
        </is>
      </c>
      <c r="B25" s="4" t="inlineStr">
        <is>
          <t>100.00%</t>
        </is>
      </c>
    </row>
    <row r="26">
      <c r="A26" s="4" t="inlineStr">
        <is>
          <t>Senior Convertible Notes Due 2024 | Senior Notes | Common Stock</t>
        </is>
      </c>
    </row>
    <row r="27">
      <c r="A27" s="3" t="inlineStr">
        <is>
          <t>Debt Instrument [Line Items]</t>
        </is>
      </c>
    </row>
    <row r="28">
      <c r="A28" s="4" t="inlineStr">
        <is>
          <t>Debt issuance costs</t>
        </is>
      </c>
      <c r="B28" s="6" t="n">
        <v>1300000</v>
      </c>
    </row>
    <row r="29">
      <c r="A29" s="4" t="inlineStr">
        <is>
          <t>Proceeds from issuance of debt</t>
        </is>
      </c>
      <c r="B29" s="6" t="n">
        <v>38100000</v>
      </c>
    </row>
    <row r="30">
      <c r="A30" s="4" t="inlineStr">
        <is>
          <t>Senior Convertible Notes Due 2024 | Senior Notes | Common Stock | Class A Common Stock</t>
        </is>
      </c>
    </row>
    <row r="31">
      <c r="A31" s="3" t="inlineStr">
        <is>
          <t>Debt Instrument [Line Items]</t>
        </is>
      </c>
    </row>
    <row r="32">
      <c r="A32" s="4" t="inlineStr">
        <is>
          <t>Initial conversion rate per $ 1000 principal amount</t>
        </is>
      </c>
      <c r="B32" s="10" t="n">
        <v>0.0548667</v>
      </c>
    </row>
    <row r="33">
      <c r="A33" s="4" t="inlineStr">
        <is>
          <t>Convertible Senior Notes due 2021 | Senior Notes</t>
        </is>
      </c>
    </row>
    <row r="34">
      <c r="A34" s="3" t="inlineStr">
        <is>
          <t>Debt Instrument [Line Items]</t>
        </is>
      </c>
    </row>
    <row r="35">
      <c r="A35" s="4" t="inlineStr">
        <is>
          <t>Face amount</t>
        </is>
      </c>
      <c r="C35" s="6" t="n">
        <v>125000000</v>
      </c>
      <c r="D35" s="5" t="n">
        <v>26737000</v>
      </c>
      <c r="F35" s="5" t="n">
        <v>26737000</v>
      </c>
      <c r="H35" s="6" t="n">
        <v>125000000</v>
      </c>
    </row>
    <row r="36">
      <c r="A36" s="4" t="inlineStr">
        <is>
          <t>Interest rate</t>
        </is>
      </c>
      <c r="C36" s="4" t="inlineStr">
        <is>
          <t>2.00%</t>
        </is>
      </c>
      <c r="I36" s="4" t="inlineStr">
        <is>
          <t>2.00%</t>
        </is>
      </c>
    </row>
    <row r="37">
      <c r="A37" s="4" t="inlineStr">
        <is>
          <t>Debt conversion, original debt, amount</t>
        </is>
      </c>
      <c r="B37" s="6" t="n">
        <v>84200000</v>
      </c>
    </row>
    <row r="38">
      <c r="A38" s="4" t="inlineStr">
        <is>
          <t>Debt issuance costs</t>
        </is>
      </c>
      <c r="C38" s="6" t="n">
        <v>4600000</v>
      </c>
    </row>
    <row r="39">
      <c r="A39" s="4" t="inlineStr">
        <is>
          <t>Interest expense</t>
        </is>
      </c>
      <c r="D39" s="6" t="n">
        <v>300000</v>
      </c>
      <c r="E39" s="6" t="n">
        <v>600000</v>
      </c>
      <c r="F39" s="6" t="n">
        <v>1500000</v>
      </c>
      <c r="G39" s="6" t="n">
        <v>1900000</v>
      </c>
    </row>
    <row r="40">
      <c r="A40" s="4" t="inlineStr">
        <is>
          <t>Proceeds from issuance of debt</t>
        </is>
      </c>
      <c r="C40" s="6" t="n">
        <v>120400000</v>
      </c>
    </row>
    <row r="41">
      <c r="A41" s="4" t="inlineStr">
        <is>
          <t>Repurchase covenant, repurchase price due to fundamental change as percentage of principal amount</t>
        </is>
      </c>
      <c r="C41" s="4" t="inlineStr">
        <is>
          <t>100.00%</t>
        </is>
      </c>
    </row>
    <row r="42">
      <c r="A42" s="4" t="inlineStr">
        <is>
          <t>Convertible Senior Notes due 2021 | Senior Notes | Common Stock | Class A Common Stock</t>
        </is>
      </c>
    </row>
    <row r="43">
      <c r="A43" s="3" t="inlineStr">
        <is>
          <t>Debt Instrument [Line Items]</t>
        </is>
      </c>
    </row>
    <row r="44">
      <c r="A44" s="4" t="inlineStr">
        <is>
          <t>Initial conversion rate per $ 1000 principal amount</t>
        </is>
      </c>
      <c r="C44" s="10" t="n">
        <v>0.0416082</v>
      </c>
    </row>
    <row r="45">
      <c r="A45" s="4" t="inlineStr">
        <is>
          <t>Conversion price (in dollars per share) | $ / shares</t>
        </is>
      </c>
      <c r="C45" s="7" t="n">
        <v>24.03</v>
      </c>
    </row>
    <row r="46">
      <c r="A46" s="4" t="inlineStr">
        <is>
          <t>Initial conversion amount (in shares) | shares</t>
        </is>
      </c>
      <c r="C46" s="9" t="n">
        <v>5.2</v>
      </c>
    </row>
    <row r="47">
      <c r="A47" s="4" t="inlineStr">
        <is>
          <t>New Notes | Senior Notes</t>
        </is>
      </c>
    </row>
    <row r="48">
      <c r="A48" s="3" t="inlineStr">
        <is>
          <t>Debt Instrument [Line Items]</t>
        </is>
      </c>
    </row>
    <row r="49">
      <c r="A49" s="4" t="inlineStr">
        <is>
          <t>Debt conversion, converted instrument, amount</t>
        </is>
      </c>
      <c r="B49" s="6" t="n">
        <v>3280000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Long-term Debt - Credit Agreement (Details) - USD ($)</t>
        </is>
      </c>
      <c r="B1" s="2" t="inlineStr">
        <is>
          <t>Dec. 30, 2019</t>
        </is>
      </c>
      <c r="C1" s="2" t="inlineStr">
        <is>
          <t>Sep. 30, 2020</t>
        </is>
      </c>
      <c r="D1" s="2" t="inlineStr">
        <is>
          <t>Sep. 30, 2019</t>
        </is>
      </c>
      <c r="E1" s="2" t="inlineStr">
        <is>
          <t>Sep. 30, 2020</t>
        </is>
      </c>
      <c r="F1" s="2" t="inlineStr">
        <is>
          <t>Sep. 30, 2019</t>
        </is>
      </c>
      <c r="G1" s="2" t="inlineStr">
        <is>
          <t>Dec. 31, 2019</t>
        </is>
      </c>
      <c r="H1" s="2" t="inlineStr">
        <is>
          <t>Dec. 31, 2016</t>
        </is>
      </c>
    </row>
    <row r="2">
      <c r="A2" s="4" t="inlineStr">
        <is>
          <t>Initial Term Loan Facility | Secured Debt</t>
        </is>
      </c>
    </row>
    <row r="3">
      <c r="A3" s="3" t="inlineStr">
        <is>
          <t>Debt Instrument [Line Items]</t>
        </is>
      </c>
    </row>
    <row r="4">
      <c r="A4" s="4" t="inlineStr">
        <is>
          <t>Face amount</t>
        </is>
      </c>
      <c r="B4" s="6" t="n">
        <v>75000000</v>
      </c>
    </row>
    <row r="5">
      <c r="A5" s="4" t="inlineStr">
        <is>
          <t>Credit Agreement | Line of Credit | DDTL Facility</t>
        </is>
      </c>
    </row>
    <row r="6">
      <c r="A6" s="3" t="inlineStr">
        <is>
          <t>Debt Instrument [Line Items]</t>
        </is>
      </c>
    </row>
    <row r="7">
      <c r="A7" s="4" t="inlineStr">
        <is>
          <t>Maximum borrowing capacity</t>
        </is>
      </c>
      <c r="B7" s="6" t="n">
        <v>50000000</v>
      </c>
    </row>
    <row r="8">
      <c r="A8" s="4" t="inlineStr">
        <is>
          <t>Commitment fee percentage</t>
        </is>
      </c>
      <c r="B8" s="4" t="inlineStr">
        <is>
          <t>1.00%</t>
        </is>
      </c>
    </row>
    <row r="9">
      <c r="A9" s="4" t="inlineStr">
        <is>
          <t>Convertible Senior Notes due 2021 | Senior Notes</t>
        </is>
      </c>
    </row>
    <row r="10">
      <c r="A10" s="3" t="inlineStr">
        <is>
          <t>Debt Instrument [Line Items]</t>
        </is>
      </c>
    </row>
    <row r="11">
      <c r="A11" s="4" t="inlineStr">
        <is>
          <t>Face amount</t>
        </is>
      </c>
      <c r="C11" s="6" t="n">
        <v>26737000</v>
      </c>
      <c r="E11" s="6" t="n">
        <v>26737000</v>
      </c>
      <c r="G11" s="6" t="n">
        <v>125000000</v>
      </c>
      <c r="H11" s="6" t="n">
        <v>125000000</v>
      </c>
    </row>
    <row r="12">
      <c r="A12" s="4" t="inlineStr">
        <is>
          <t>Interest rate</t>
        </is>
      </c>
      <c r="B12" s="4" t="inlineStr">
        <is>
          <t>2.00%</t>
        </is>
      </c>
      <c r="H12" s="4" t="inlineStr">
        <is>
          <t>2.00%</t>
        </is>
      </c>
    </row>
    <row r="13">
      <c r="A13" s="4" t="inlineStr">
        <is>
          <t>Interest expense</t>
        </is>
      </c>
      <c r="C13" s="5" t="n">
        <v>300000</v>
      </c>
      <c r="D13" s="6" t="n">
        <v>600000</v>
      </c>
      <c r="E13" s="5" t="n">
        <v>1500000</v>
      </c>
      <c r="F13" s="6" t="n">
        <v>1900000</v>
      </c>
    </row>
    <row r="14">
      <c r="A14" s="4" t="inlineStr">
        <is>
          <t>Debt issuance costs</t>
        </is>
      </c>
      <c r="H14" s="6" t="n">
        <v>4600000</v>
      </c>
    </row>
    <row r="15">
      <c r="A15" s="4" t="inlineStr">
        <is>
          <t>Senior Credit Facilities | Secured Debt</t>
        </is>
      </c>
    </row>
    <row r="16">
      <c r="A16" s="3" t="inlineStr">
        <is>
          <t>Debt Instrument [Line Items]</t>
        </is>
      </c>
    </row>
    <row r="17">
      <c r="A17" s="4" t="inlineStr">
        <is>
          <t>Interest expense</t>
        </is>
      </c>
      <c r="C17" s="5" t="n">
        <v>2000000</v>
      </c>
      <c r="E17" s="5" t="n">
        <v>6000000</v>
      </c>
    </row>
    <row r="18">
      <c r="A18" s="4" t="inlineStr">
        <is>
          <t>Debt issuance costs</t>
        </is>
      </c>
      <c r="B18" s="6" t="n">
        <v>4700000</v>
      </c>
    </row>
    <row r="19">
      <c r="A19" s="4" t="inlineStr">
        <is>
          <t>Non-cash amortization of debt discount and debt issuance costs</t>
        </is>
      </c>
      <c r="C19" s="6" t="n">
        <v>600000</v>
      </c>
      <c r="E19" s="6" t="n">
        <v>1700000</v>
      </c>
    </row>
    <row r="20">
      <c r="A20" s="4" t="inlineStr">
        <is>
          <t>Senior Credit Facilities | Secured Debt | After the Second Anniversary of the Closing of the Senior Credit Facilities but Prior to the Third Anniversary</t>
        </is>
      </c>
    </row>
    <row r="21">
      <c r="A21" s="3" t="inlineStr">
        <is>
          <t>Debt Instrument [Line Items]</t>
        </is>
      </c>
    </row>
    <row r="22">
      <c r="A22" s="4" t="inlineStr">
        <is>
          <t>Redemption, call protection premium, percentage</t>
        </is>
      </c>
      <c r="B22" s="4" t="inlineStr">
        <is>
          <t>4.00%</t>
        </is>
      </c>
    </row>
    <row r="23">
      <c r="A23" s="4" t="inlineStr">
        <is>
          <t>Senior Credit Facilities | Secured Debt | After the Third Anniversary of the Closing of the Senior Credit Facilities but Prior to the Fourth Anniversary</t>
        </is>
      </c>
    </row>
    <row r="24">
      <c r="A24" s="3" t="inlineStr">
        <is>
          <t>Debt Instrument [Line Items]</t>
        </is>
      </c>
    </row>
    <row r="25">
      <c r="A25" s="4" t="inlineStr">
        <is>
          <t>Redemption, call protection premium, percentage</t>
        </is>
      </c>
      <c r="B25" s="4" t="inlineStr">
        <is>
          <t>3.00%</t>
        </is>
      </c>
    </row>
    <row r="26">
      <c r="A26" s="4" t="inlineStr">
        <is>
          <t>Senior Credit Facilities | Secured Debt | After the Fourth Anniversary of the Closing of the Senior Credit Facilities but Prior to the Fifth Anniversary</t>
        </is>
      </c>
    </row>
    <row r="27">
      <c r="A27" s="3" t="inlineStr">
        <is>
          <t>Debt Instrument [Line Items]</t>
        </is>
      </c>
    </row>
    <row r="28">
      <c r="A28" s="4" t="inlineStr">
        <is>
          <t>Redemption, call protection premium, percentage</t>
        </is>
      </c>
      <c r="B28" s="4" t="inlineStr">
        <is>
          <t>2.00%</t>
        </is>
      </c>
    </row>
    <row r="29">
      <c r="A29" s="4" t="inlineStr">
        <is>
          <t>Senior Credit Facilities | Secured Debt | Maximum</t>
        </is>
      </c>
    </row>
    <row r="30">
      <c r="A30" s="3" t="inlineStr">
        <is>
          <t>Debt Instrument [Line Items]</t>
        </is>
      </c>
    </row>
    <row r="31">
      <c r="A31" s="4" t="inlineStr">
        <is>
          <t>Term</t>
        </is>
      </c>
      <c r="B31" s="4" t="inlineStr">
        <is>
          <t>91 days</t>
        </is>
      </c>
    </row>
    <row r="32">
      <c r="A32" s="4" t="inlineStr">
        <is>
          <t>Senior Credit Facilities | Secured Debt | Eurodollar</t>
        </is>
      </c>
    </row>
    <row r="33">
      <c r="A33" s="3" t="inlineStr">
        <is>
          <t>Debt Instrument [Line Items]</t>
        </is>
      </c>
    </row>
    <row r="34">
      <c r="A34" s="4" t="inlineStr">
        <is>
          <t>Basis spread on variable rate</t>
        </is>
      </c>
      <c r="B34" s="4" t="inlineStr">
        <is>
          <t>8.00%</t>
        </is>
      </c>
    </row>
    <row r="35">
      <c r="A35" s="4" t="inlineStr">
        <is>
          <t>Senior Credit Facilities | Secured Debt | Base Rate</t>
        </is>
      </c>
    </row>
    <row r="36">
      <c r="A36" s="3" t="inlineStr">
        <is>
          <t>Debt Instrument [Line Items]</t>
        </is>
      </c>
    </row>
    <row r="37">
      <c r="A37" s="4" t="inlineStr">
        <is>
          <t>Basis spread on variable rate</t>
        </is>
      </c>
      <c r="B37" s="4" t="inlineStr">
        <is>
          <t>7.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Long-term Debt - Warrant Agreement (Details) - Class A Common Stock</t>
        </is>
      </c>
      <c r="B1" s="2" t="inlineStr">
        <is>
          <t>Dec. 30, 2019$ / sharesshares</t>
        </is>
      </c>
    </row>
    <row r="2">
      <c r="A2" s="3" t="inlineStr">
        <is>
          <t>Class of Warrant or Right [Line Items]</t>
        </is>
      </c>
    </row>
    <row r="3">
      <c r="A3" s="4" t="inlineStr">
        <is>
          <t>Warrants agreed to be sold (in shares) | shares</t>
        </is>
      </c>
      <c r="B3" s="5" t="n">
        <v>1513786</v>
      </c>
    </row>
    <row r="4">
      <c r="A4" s="4" t="inlineStr">
        <is>
          <t>Exercise price of warrants or rights (in dollars per share) | $ / shares</t>
        </is>
      </c>
      <c r="B4" s="7" t="n">
        <v>8.050000000000001</v>
      </c>
    </row>
    <row r="5">
      <c r="A5" s="4" t="inlineStr">
        <is>
          <t>Period during which warrants or rights exercisable, after maturity of credit agreement</t>
        </is>
      </c>
      <c r="B5" s="4" t="inlineStr">
        <is>
          <t>30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2025 Notes (Details) $ / shares in Units, shares in Millions</t>
        </is>
      </c>
      <c r="B1" s="2" t="inlineStr">
        <is>
          <t>1 Months Ended</t>
        </is>
      </c>
      <c r="C1" s="2" t="inlineStr">
        <is>
          <t>3 Months Ended</t>
        </is>
      </c>
      <c r="E1" s="2" t="inlineStr">
        <is>
          <t>9 Months Ended</t>
        </is>
      </c>
    </row>
    <row r="2">
      <c r="B2" s="2" t="inlineStr">
        <is>
          <t>Oct. 31, 2018USD ($)shares$ / shares</t>
        </is>
      </c>
      <c r="C2" s="2" t="inlineStr">
        <is>
          <t>Sep. 30, 2020USD ($)</t>
        </is>
      </c>
      <c r="D2" s="2" t="inlineStr">
        <is>
          <t>Sep. 30, 2019USD ($)</t>
        </is>
      </c>
      <c r="E2" s="2" t="inlineStr">
        <is>
          <t>Sep. 30, 2020USD ($)</t>
        </is>
      </c>
      <c r="F2" s="2" t="inlineStr">
        <is>
          <t>Sep. 30, 2019USD ($)</t>
        </is>
      </c>
      <c r="G2" s="2" t="inlineStr">
        <is>
          <t>Dec. 31, 2019USD ($)</t>
        </is>
      </c>
      <c r="H2" s="2" t="inlineStr">
        <is>
          <t>Oct. 24, 2018USD ($)</t>
        </is>
      </c>
      <c r="I2" s="2" t="inlineStr">
        <is>
          <t>Oct. 22, 2018USD ($)</t>
        </is>
      </c>
    </row>
    <row r="3">
      <c r="A3" s="3" t="inlineStr">
        <is>
          <t>Debt Instrument [Line Items]</t>
        </is>
      </c>
    </row>
    <row r="4">
      <c r="A4" s="4" t="inlineStr">
        <is>
          <t>Carrying amount</t>
        </is>
      </c>
      <c r="C4" s="6" t="n">
        <v>285213000</v>
      </c>
      <c r="E4" s="6" t="n">
        <v>285213000</v>
      </c>
      <c r="G4" s="6" t="n">
        <v>293667000</v>
      </c>
    </row>
    <row r="5">
      <c r="A5" s="4" t="inlineStr">
        <is>
          <t>Senior Convertible Notes Due 2025</t>
        </is>
      </c>
    </row>
    <row r="6">
      <c r="A6" s="3" t="inlineStr">
        <is>
          <t>Debt Instrument [Line Items]</t>
        </is>
      </c>
    </row>
    <row r="7">
      <c r="A7" s="4" t="inlineStr">
        <is>
          <t>Debt issuance costs</t>
        </is>
      </c>
      <c r="B7" s="6" t="n">
        <v>5900000</v>
      </c>
    </row>
    <row r="8">
      <c r="A8" s="4" t="inlineStr">
        <is>
          <t>Senior Notes | Senior Convertible Notes Due 2025</t>
        </is>
      </c>
    </row>
    <row r="9">
      <c r="A9" s="3" t="inlineStr">
        <is>
          <t>Debt Instrument [Line Items]</t>
        </is>
      </c>
    </row>
    <row r="10">
      <c r="A10" s="4" t="inlineStr">
        <is>
          <t>Face amount</t>
        </is>
      </c>
      <c r="B10" s="6" t="n">
        <v>172500000</v>
      </c>
      <c r="C10" s="5" t="n">
        <v>172500000</v>
      </c>
      <c r="E10" s="5" t="n">
        <v>172500000</v>
      </c>
      <c r="G10" s="6" t="n">
        <v>172500000</v>
      </c>
      <c r="H10" s="6" t="n">
        <v>22500000</v>
      </c>
      <c r="I10" s="6" t="n">
        <v>150000000</v>
      </c>
    </row>
    <row r="11">
      <c r="A11" s="4" t="inlineStr">
        <is>
          <t>Interest rate</t>
        </is>
      </c>
      <c r="B11" s="4" t="inlineStr">
        <is>
          <t>1.50%</t>
        </is>
      </c>
    </row>
    <row r="12">
      <c r="A12" s="4" t="inlineStr">
        <is>
          <t>Proceeds from issuance of debt</t>
        </is>
      </c>
      <c r="B12" s="6" t="n">
        <v>166600000</v>
      </c>
    </row>
    <row r="13">
      <c r="A13" s="4" t="inlineStr">
        <is>
          <t>Debt issuance costs</t>
        </is>
      </c>
      <c r="B13" s="6" t="n">
        <v>3400000</v>
      </c>
    </row>
    <row r="14">
      <c r="A14" s="4" t="inlineStr">
        <is>
          <t>Interest expense</t>
        </is>
      </c>
      <c r="C14" s="5" t="n">
        <v>600000</v>
      </c>
      <c r="D14" s="6" t="n">
        <v>1900000</v>
      </c>
      <c r="E14" s="5" t="n">
        <v>600000</v>
      </c>
      <c r="F14" s="6" t="n">
        <v>1900000</v>
      </c>
    </row>
    <row r="15">
      <c r="A15" s="4" t="inlineStr">
        <is>
          <t>Conversion price (in dollars per share) | $ / shares</t>
        </is>
      </c>
      <c r="B15" s="7" t="n">
        <v>33.43</v>
      </c>
    </row>
    <row r="16">
      <c r="A16" s="4" t="inlineStr">
        <is>
          <t>Initial conversion amount (in shares) | shares</t>
        </is>
      </c>
      <c r="B16" s="9" t="n">
        <v>5.2</v>
      </c>
    </row>
    <row r="17">
      <c r="A17" s="4" t="inlineStr">
        <is>
          <t>Carrying amount</t>
        </is>
      </c>
      <c r="B17" s="6" t="n">
        <v>100700000</v>
      </c>
    </row>
    <row r="18">
      <c r="A18" s="4" t="inlineStr">
        <is>
          <t>Non-cash amortization of debt discount and debt issuance costs</t>
        </is>
      </c>
      <c r="C18" s="6" t="n">
        <v>2300000</v>
      </c>
      <c r="D18" s="6" t="n">
        <v>2100000</v>
      </c>
      <c r="E18" s="6" t="n">
        <v>6600000</v>
      </c>
      <c r="F18" s="6" t="n">
        <v>6200000</v>
      </c>
    </row>
    <row r="19">
      <c r="A19" s="4" t="inlineStr">
        <is>
          <t>Repurchase covenant, repurchase price due to fundamental change as percentage of principal amount</t>
        </is>
      </c>
      <c r="B19" s="4" t="inlineStr">
        <is>
          <t>100.00%</t>
        </is>
      </c>
    </row>
    <row r="20">
      <c r="A20" s="4" t="inlineStr">
        <is>
          <t>Repurchase covenant, sale price as a percentage of conversion price</t>
        </is>
      </c>
      <c r="B20" s="4" t="inlineStr">
        <is>
          <t>130.00%</t>
        </is>
      </c>
    </row>
    <row r="21">
      <c r="A21" s="4" t="inlineStr">
        <is>
          <t>Repurchase covenant, trading days, minimum</t>
        </is>
      </c>
      <c r="B21" s="4" t="inlineStr">
        <is>
          <t>20 days</t>
        </is>
      </c>
    </row>
    <row r="22">
      <c r="A22" s="4" t="inlineStr">
        <is>
          <t>Repurchase covenant, consecutive trading days, minimum</t>
        </is>
      </c>
      <c r="B22" s="4" t="inlineStr">
        <is>
          <t>30 days</t>
        </is>
      </c>
    </row>
    <row r="23">
      <c r="A23" s="4" t="inlineStr">
        <is>
          <t>Repurchase covenant, repurchase price due to change in sale price as percentage of conversion price</t>
        </is>
      </c>
      <c r="B23" s="4" t="inlineStr">
        <is>
          <t>100.00%</t>
        </is>
      </c>
    </row>
    <row r="24">
      <c r="A24" s="4" t="inlineStr">
        <is>
          <t>Senior Notes | Senior Convertible Notes Due 2025 | Common Stock</t>
        </is>
      </c>
    </row>
    <row r="25">
      <c r="A25" s="3" t="inlineStr">
        <is>
          <t>Debt Instrument [Line Items]</t>
        </is>
      </c>
    </row>
    <row r="26">
      <c r="A26" s="4" t="inlineStr">
        <is>
          <t>Proceeds from issuance of debt</t>
        </is>
      </c>
      <c r="B26" s="6" t="n">
        <v>71800000</v>
      </c>
    </row>
    <row r="27">
      <c r="A27" s="4" t="inlineStr">
        <is>
          <t>Debt issuance costs</t>
        </is>
      </c>
      <c r="B27" s="6" t="n">
        <v>2500000</v>
      </c>
    </row>
    <row r="28">
      <c r="A28" s="4" t="inlineStr">
        <is>
          <t>Senior Notes | Senior Convertible Notes Due 2025 | Class A Common Stock | Common Stock</t>
        </is>
      </c>
    </row>
    <row r="29">
      <c r="A29" s="3" t="inlineStr">
        <is>
          <t>Debt Instrument [Line Items]</t>
        </is>
      </c>
    </row>
    <row r="30">
      <c r="A30" s="4" t="inlineStr">
        <is>
          <t>Initial conversion rate per $ 1000 principal amount</t>
        </is>
      </c>
      <c r="B30" s="10" t="n">
        <v>0.0299135</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Long-term Debt - 2021 Notes (Details) $ / shares in Units, shares in Millions</t>
        </is>
      </c>
      <c r="B1" s="2" t="inlineStr">
        <is>
          <t>1 Months Ended</t>
        </is>
      </c>
      <c r="D1" s="2" t="inlineStr">
        <is>
          <t>3 Months Ended</t>
        </is>
      </c>
      <c r="F1" s="2" t="inlineStr">
        <is>
          <t>9 Months Ended</t>
        </is>
      </c>
    </row>
    <row r="2">
      <c r="B2" s="2" t="inlineStr">
        <is>
          <t>Aug. 31, 2020USD ($)shares$ / shares</t>
        </is>
      </c>
      <c r="C2" s="2" t="inlineStr">
        <is>
          <t>Dec. 31, 2016USD ($)shares$ / shares</t>
        </is>
      </c>
      <c r="D2" s="2" t="inlineStr">
        <is>
          <t>Sep. 30, 2020USD ($)</t>
        </is>
      </c>
      <c r="E2" s="2" t="inlineStr">
        <is>
          <t>Sep. 30, 2019USD ($)</t>
        </is>
      </c>
      <c r="F2" s="2" t="inlineStr">
        <is>
          <t>Sep. 30, 2020USD ($)</t>
        </is>
      </c>
      <c r="G2" s="2" t="inlineStr">
        <is>
          <t>Sep. 30, 2019USD ($)</t>
        </is>
      </c>
      <c r="H2" s="2" t="inlineStr">
        <is>
          <t>Dec. 31, 2019USD ($)</t>
        </is>
      </c>
      <c r="I2" s="2" t="inlineStr">
        <is>
          <t>Dec. 30, 2019</t>
        </is>
      </c>
    </row>
    <row r="3">
      <c r="A3" s="3" t="inlineStr">
        <is>
          <t>Debt Instrument [Line Items]</t>
        </is>
      </c>
    </row>
    <row r="4">
      <c r="A4" s="4" t="inlineStr">
        <is>
          <t>Amortization of deferred financing costs</t>
        </is>
      </c>
      <c r="F4" s="6" t="n">
        <v>10093000</v>
      </c>
      <c r="G4" s="6" t="n">
        <v>6954000</v>
      </c>
    </row>
    <row r="5">
      <c r="A5" s="4" t="inlineStr">
        <is>
          <t>Payments of debt issuance costs</t>
        </is>
      </c>
      <c r="F5" s="5" t="n">
        <v>0</v>
      </c>
      <c r="G5" s="5" t="n">
        <v>607000</v>
      </c>
    </row>
    <row r="6">
      <c r="A6" s="4" t="inlineStr">
        <is>
          <t>Repayments of senior debt</t>
        </is>
      </c>
      <c r="F6" s="5" t="n">
        <v>16388000</v>
      </c>
      <c r="G6" s="5" t="n">
        <v>0</v>
      </c>
    </row>
    <row r="7">
      <c r="A7" s="4" t="inlineStr">
        <is>
          <t>Senior Notes</t>
        </is>
      </c>
    </row>
    <row r="8">
      <c r="A8" s="3" t="inlineStr">
        <is>
          <t>Debt Instrument [Line Items]</t>
        </is>
      </c>
    </row>
    <row r="9">
      <c r="A9" s="4" t="inlineStr">
        <is>
          <t>Payments of debt issuance costs</t>
        </is>
      </c>
      <c r="B9" s="6" t="n">
        <v>2500000</v>
      </c>
    </row>
    <row r="10">
      <c r="A10" s="4" t="inlineStr">
        <is>
          <t>Net loss on extinguishment of debt, including fees paid to lenders</t>
        </is>
      </c>
      <c r="B10" s="5" t="n">
        <v>4800000</v>
      </c>
    </row>
    <row r="11">
      <c r="A11" s="4" t="inlineStr">
        <is>
          <t>Senior Notes | Convertible Senior Notes due 2021</t>
        </is>
      </c>
    </row>
    <row r="12">
      <c r="A12" s="3" t="inlineStr">
        <is>
          <t>Debt Instrument [Line Items]</t>
        </is>
      </c>
    </row>
    <row r="13">
      <c r="A13" s="4" t="inlineStr">
        <is>
          <t>Face amount</t>
        </is>
      </c>
      <c r="C13" s="6" t="n">
        <v>125000000</v>
      </c>
      <c r="D13" s="6" t="n">
        <v>26737000</v>
      </c>
      <c r="F13" s="5" t="n">
        <v>26737000</v>
      </c>
      <c r="H13" s="6" t="n">
        <v>125000000</v>
      </c>
    </row>
    <row r="14">
      <c r="A14" s="4" t="inlineStr">
        <is>
          <t>Interest rate</t>
        </is>
      </c>
      <c r="C14" s="4" t="inlineStr">
        <is>
          <t>2.00%</t>
        </is>
      </c>
      <c r="I14" s="4" t="inlineStr">
        <is>
          <t>2.00%</t>
        </is>
      </c>
    </row>
    <row r="15">
      <c r="A15" s="4" t="inlineStr">
        <is>
          <t>Proceeds from issuance of debt</t>
        </is>
      </c>
      <c r="C15" s="6" t="n">
        <v>120400000</v>
      </c>
    </row>
    <row r="16">
      <c r="A16" s="4" t="inlineStr">
        <is>
          <t>Debt issuance costs</t>
        </is>
      </c>
      <c r="C16" s="6" t="n">
        <v>4600000</v>
      </c>
    </row>
    <row r="17">
      <c r="A17" s="4" t="inlineStr">
        <is>
          <t>Repurchase covenant, repurchase price due to fundamental change as percentage of principal amount</t>
        </is>
      </c>
      <c r="C17" s="4" t="inlineStr">
        <is>
          <t>100.00%</t>
        </is>
      </c>
    </row>
    <row r="18">
      <c r="A18" s="4" t="inlineStr">
        <is>
          <t>Interest expense</t>
        </is>
      </c>
      <c r="D18" s="5" t="n">
        <v>300000</v>
      </c>
      <c r="E18" s="6" t="n">
        <v>600000</v>
      </c>
      <c r="F18" s="5" t="n">
        <v>1500000</v>
      </c>
      <c r="G18" s="5" t="n">
        <v>1900000</v>
      </c>
    </row>
    <row r="19">
      <c r="A19" s="4" t="inlineStr">
        <is>
          <t>Amortization of deferred financing costs</t>
        </is>
      </c>
      <c r="D19" s="5" t="n">
        <v>100000</v>
      </c>
      <c r="E19" s="6" t="n">
        <v>200000</v>
      </c>
      <c r="F19" s="5" t="n">
        <v>600000</v>
      </c>
      <c r="G19" s="6" t="n">
        <v>700000</v>
      </c>
    </row>
    <row r="20">
      <c r="A20" s="4" t="inlineStr">
        <is>
          <t>Debt conversion, original debt, amount</t>
        </is>
      </c>
      <c r="B20" s="5" t="n">
        <v>84200000</v>
      </c>
    </row>
    <row r="21">
      <c r="A21" s="4" t="inlineStr">
        <is>
          <t>Face amount of debt repaid</t>
        </is>
      </c>
      <c r="B21" s="5" t="n">
        <v>14000000</v>
      </c>
    </row>
    <row r="22">
      <c r="A22" s="4" t="inlineStr">
        <is>
          <t>Repayments of senior debt</t>
        </is>
      </c>
      <c r="B22" s="5" t="n">
        <v>13900000</v>
      </c>
    </row>
    <row r="23">
      <c r="A23" s="4" t="inlineStr">
        <is>
          <t>Senior Notes | Convertible Senior Notes due 2021 | Class A Common Stock | Common Stock</t>
        </is>
      </c>
    </row>
    <row r="24">
      <c r="A24" s="3" t="inlineStr">
        <is>
          <t>Debt Instrument [Line Items]</t>
        </is>
      </c>
    </row>
    <row r="25">
      <c r="A25" s="4" t="inlineStr">
        <is>
          <t>Initial conversion rate per $ 1000 principal amount</t>
        </is>
      </c>
      <c r="C25" s="10" t="n">
        <v>0.0416082</v>
      </c>
    </row>
    <row r="26">
      <c r="A26" s="4" t="inlineStr">
        <is>
          <t>Conversion price (in dollars per share) | $ / shares</t>
        </is>
      </c>
      <c r="C26" s="7" t="n">
        <v>24.03</v>
      </c>
    </row>
    <row r="27">
      <c r="A27" s="4" t="inlineStr">
        <is>
          <t>Initial conversion amount (in shares) | shares</t>
        </is>
      </c>
      <c r="C27" s="9" t="n">
        <v>5.2</v>
      </c>
    </row>
    <row r="28">
      <c r="A28" s="4" t="inlineStr">
        <is>
          <t>Senior Notes | Senior Convertible Notes Due 2024</t>
        </is>
      </c>
    </row>
    <row r="29">
      <c r="A29" s="3" t="inlineStr">
        <is>
          <t>Debt Instrument [Line Items]</t>
        </is>
      </c>
    </row>
    <row r="30">
      <c r="A30" s="4" t="inlineStr">
        <is>
          <t>Face amount</t>
        </is>
      </c>
      <c r="B30" s="6" t="n">
        <v>117100000</v>
      </c>
      <c r="D30" s="5" t="n">
        <v>117051000</v>
      </c>
      <c r="F30" s="5" t="n">
        <v>117051000</v>
      </c>
      <c r="H30" s="6" t="n">
        <v>0</v>
      </c>
    </row>
    <row r="31">
      <c r="A31" s="4" t="inlineStr">
        <is>
          <t>Interest rate</t>
        </is>
      </c>
      <c r="B31" s="4" t="inlineStr">
        <is>
          <t>3.50%</t>
        </is>
      </c>
    </row>
    <row r="32">
      <c r="A32" s="4" t="inlineStr">
        <is>
          <t>Debt issuance costs</t>
        </is>
      </c>
      <c r="B32" s="6" t="n">
        <v>3000000</v>
      </c>
    </row>
    <row r="33">
      <c r="A33" s="4" t="inlineStr">
        <is>
          <t>Repurchase covenant, repurchase price due to fundamental change as percentage of principal amount</t>
        </is>
      </c>
      <c r="B33" s="4" t="inlineStr">
        <is>
          <t>100.00%</t>
        </is>
      </c>
    </row>
    <row r="34">
      <c r="A34" s="4" t="inlineStr">
        <is>
          <t>Interest expense</t>
        </is>
      </c>
      <c r="D34" s="6" t="n">
        <v>500000</v>
      </c>
      <c r="F34" s="6" t="n">
        <v>500000</v>
      </c>
    </row>
    <row r="35">
      <c r="A35" s="4" t="inlineStr">
        <is>
          <t>Conversion price (in dollars per share) | $ / shares</t>
        </is>
      </c>
      <c r="B35" s="7" t="n">
        <v>18.23</v>
      </c>
    </row>
    <row r="36">
      <c r="A36" s="4" t="inlineStr">
        <is>
          <t>Initial conversion amount (in shares) | shares</t>
        </is>
      </c>
      <c r="B36" s="9" t="n">
        <v>6.4</v>
      </c>
    </row>
    <row r="37">
      <c r="A37" s="4" t="inlineStr">
        <is>
          <t>Debt conversion, converted instrument, amount</t>
        </is>
      </c>
      <c r="B37" s="6" t="n">
        <v>84200000</v>
      </c>
    </row>
    <row r="38">
      <c r="A38" s="4" t="inlineStr">
        <is>
          <t>Senior Notes | Senior Convertible Notes Due 2024 | Common Stock</t>
        </is>
      </c>
    </row>
    <row r="39">
      <c r="A39" s="3" t="inlineStr">
        <is>
          <t>Debt Instrument [Line Items]</t>
        </is>
      </c>
    </row>
    <row r="40">
      <c r="A40" s="4" t="inlineStr">
        <is>
          <t>Proceeds from issuance of debt</t>
        </is>
      </c>
      <c r="B40" s="5" t="n">
        <v>38100000</v>
      </c>
    </row>
    <row r="41">
      <c r="A41" s="4" t="inlineStr">
        <is>
          <t>Debt issuance costs</t>
        </is>
      </c>
      <c r="B41" s="6" t="n">
        <v>1300000</v>
      </c>
    </row>
    <row r="42">
      <c r="A42" s="4" t="inlineStr">
        <is>
          <t>Senior Notes | Senior Convertible Notes Due 2024 | Class A Common Stock | Common Stock</t>
        </is>
      </c>
    </row>
    <row r="43">
      <c r="A43" s="3" t="inlineStr">
        <is>
          <t>Debt Instrument [Line Items]</t>
        </is>
      </c>
    </row>
    <row r="44">
      <c r="A44" s="4" t="inlineStr">
        <is>
          <t>Initial conversion rate per $ 1000 principal amount</t>
        </is>
      </c>
      <c r="B44" s="10" t="n">
        <v>0.0548667</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 width="16" customWidth="1" min="7" max="7"/>
    <col width="16" customWidth="1" min="8" max="8"/>
  </cols>
  <sheetData>
    <row r="1">
      <c r="A1" s="1" t="inlineStr">
        <is>
          <t>Long-term Debt - Convertible Senior Notes Carrying Value (Details) - Senior Notes - USD ($)</t>
        </is>
      </c>
      <c r="B1" s="2" t="inlineStr">
        <is>
          <t>9 Months Ended</t>
        </is>
      </c>
      <c r="C1" s="2" t="inlineStr">
        <is>
          <t>12 Months Ended</t>
        </is>
      </c>
    </row>
    <row r="2">
      <c r="B2" s="2" t="inlineStr">
        <is>
          <t>Sep. 30, 2020</t>
        </is>
      </c>
      <c r="C2" s="2" t="inlineStr">
        <is>
          <t>Dec. 31, 2019</t>
        </is>
      </c>
      <c r="D2" s="2" t="inlineStr">
        <is>
          <t>Aug. 31, 2020</t>
        </is>
      </c>
      <c r="E2" s="2" t="inlineStr">
        <is>
          <t>Oct. 31, 2018</t>
        </is>
      </c>
      <c r="F2" s="2" t="inlineStr">
        <is>
          <t>Oct. 24, 2018</t>
        </is>
      </c>
      <c r="G2" s="2" t="inlineStr">
        <is>
          <t>Oct. 22, 2018</t>
        </is>
      </c>
      <c r="H2" s="2" t="inlineStr">
        <is>
          <t>Dec. 31, 2016</t>
        </is>
      </c>
    </row>
    <row r="3">
      <c r="A3" s="4" t="inlineStr">
        <is>
          <t>Senior Convertible Notes Due 2025</t>
        </is>
      </c>
    </row>
    <row r="4">
      <c r="A4" s="3" t="inlineStr">
        <is>
          <t>Debt Instrument [Line Items]</t>
        </is>
      </c>
    </row>
    <row r="5">
      <c r="A5" s="4" t="inlineStr">
        <is>
          <t>Carrying value</t>
        </is>
      </c>
      <c r="B5" s="6" t="n">
        <v>113982000</v>
      </c>
      <c r="C5" s="6" t="n">
        <v>107169000</v>
      </c>
    </row>
    <row r="6">
      <c r="A6" s="4" t="inlineStr">
        <is>
          <t>Unamortized debt discount and issuance costs</t>
        </is>
      </c>
      <c r="B6" s="5" t="n">
        <v>58518000</v>
      </c>
      <c r="C6" s="5" t="n">
        <v>65331000</v>
      </c>
    </row>
    <row r="7">
      <c r="A7" s="4" t="inlineStr">
        <is>
          <t>Principal amount</t>
        </is>
      </c>
      <c r="B7" s="6" t="n">
        <v>172500000</v>
      </c>
      <c r="C7" s="6" t="n">
        <v>172500000</v>
      </c>
      <c r="E7" s="6" t="n">
        <v>172500000</v>
      </c>
      <c r="F7" s="6" t="n">
        <v>22500000</v>
      </c>
      <c r="G7" s="6" t="n">
        <v>150000000</v>
      </c>
    </row>
    <row r="8">
      <c r="A8" s="4" t="inlineStr">
        <is>
          <t>Remaining amortization period (years)</t>
        </is>
      </c>
      <c r="B8" s="4" t="inlineStr">
        <is>
          <t>5 years</t>
        </is>
      </c>
      <c r="C8" s="4" t="inlineStr">
        <is>
          <t>5 years 9 months 18 days</t>
        </is>
      </c>
    </row>
    <row r="9">
      <c r="A9" s="4" t="inlineStr">
        <is>
          <t>Senior Convertible Notes Due 2025 | Level 2</t>
        </is>
      </c>
    </row>
    <row r="10">
      <c r="A10" s="3" t="inlineStr">
        <is>
          <t>Debt Instrument [Line Items]</t>
        </is>
      </c>
    </row>
    <row r="11">
      <c r="A11" s="4" t="inlineStr">
        <is>
          <t>Fair value</t>
        </is>
      </c>
      <c r="B11" s="6" t="n">
        <v>137353000</v>
      </c>
      <c r="C11" s="6" t="n">
        <v>122048000</v>
      </c>
    </row>
    <row r="12">
      <c r="A12" s="4" t="inlineStr">
        <is>
          <t>Senior Convertible Notes Due 2024</t>
        </is>
      </c>
    </row>
    <row r="13">
      <c r="A13" s="3" t="inlineStr">
        <is>
          <t>Debt Instrument [Line Items]</t>
        </is>
      </c>
    </row>
    <row r="14">
      <c r="A14" s="4" t="inlineStr">
        <is>
          <t>Carrying value</t>
        </is>
      </c>
      <c r="B14" s="5" t="n">
        <v>79768000</v>
      </c>
      <c r="C14" s="5" t="n">
        <v>0</v>
      </c>
    </row>
    <row r="15">
      <c r="A15" s="4" t="inlineStr">
        <is>
          <t>Unamortized debt discount and issuance costs</t>
        </is>
      </c>
      <c r="B15" s="5" t="n">
        <v>37283000</v>
      </c>
      <c r="C15" s="5" t="n">
        <v>0</v>
      </c>
    </row>
    <row r="16">
      <c r="A16" s="4" t="inlineStr">
        <is>
          <t>Principal amount</t>
        </is>
      </c>
      <c r="B16" s="6" t="n">
        <v>117051000</v>
      </c>
      <c r="C16" s="5" t="n">
        <v>0</v>
      </c>
      <c r="D16" s="6" t="n">
        <v>117100000</v>
      </c>
    </row>
    <row r="17">
      <c r="A17" s="4" t="inlineStr">
        <is>
          <t>Remaining amortization period (years)</t>
        </is>
      </c>
      <c r="B17" s="4" t="inlineStr">
        <is>
          <t>4 years 2 months 12 days</t>
        </is>
      </c>
    </row>
    <row r="18">
      <c r="A18" s="4" t="inlineStr">
        <is>
          <t>Senior Convertible Notes Due 2024 | Level 2</t>
        </is>
      </c>
    </row>
    <row r="19">
      <c r="A19" s="3" t="inlineStr">
        <is>
          <t>Debt Instrument [Line Items]</t>
        </is>
      </c>
    </row>
    <row r="20">
      <c r="A20" s="4" t="inlineStr">
        <is>
          <t>Fair value</t>
        </is>
      </c>
      <c r="B20" s="6" t="n">
        <v>117030000</v>
      </c>
      <c r="C20" s="5" t="n">
        <v>0</v>
      </c>
    </row>
    <row r="21">
      <c r="A21" s="4" t="inlineStr">
        <is>
          <t>Convertible Senior Notes due 2021</t>
        </is>
      </c>
    </row>
    <row r="22">
      <c r="A22" s="3" t="inlineStr">
        <is>
          <t>Debt Instrument [Line Items]</t>
        </is>
      </c>
    </row>
    <row r="23">
      <c r="A23" s="4" t="inlineStr">
        <is>
          <t>Carrying value</t>
        </is>
      </c>
      <c r="B23" s="5" t="n">
        <v>26507000</v>
      </c>
      <c r="C23" s="5" t="n">
        <v>123237000</v>
      </c>
    </row>
    <row r="24">
      <c r="A24" s="4" t="inlineStr">
        <is>
          <t>Unamortized debt discount and issuance costs</t>
        </is>
      </c>
      <c r="B24" s="5" t="n">
        <v>230000</v>
      </c>
      <c r="C24" s="5" t="n">
        <v>1763000</v>
      </c>
    </row>
    <row r="25">
      <c r="A25" s="4" t="inlineStr">
        <is>
          <t>Principal amount</t>
        </is>
      </c>
      <c r="B25" s="6" t="n">
        <v>26737000</v>
      </c>
      <c r="C25" s="6" t="n">
        <v>125000000</v>
      </c>
      <c r="H25" s="6" t="n">
        <v>125000000</v>
      </c>
    </row>
    <row r="26">
      <c r="A26" s="4" t="inlineStr">
        <is>
          <t>Remaining amortization period (years)</t>
        </is>
      </c>
      <c r="B26" s="4" t="inlineStr">
        <is>
          <t>1 year 2 months 12 days</t>
        </is>
      </c>
      <c r="C26" s="4" t="inlineStr">
        <is>
          <t>1 year 10 months 24 days</t>
        </is>
      </c>
    </row>
    <row r="27">
      <c r="A27" s="4" t="inlineStr">
        <is>
          <t>Convertible Senior Notes due 2021 | Level 2</t>
        </is>
      </c>
    </row>
    <row r="28">
      <c r="A28" s="3" t="inlineStr">
        <is>
          <t>Debt Instrument [Line Items]</t>
        </is>
      </c>
    </row>
    <row r="29">
      <c r="A29" s="4" t="inlineStr">
        <is>
          <t>Fair value</t>
        </is>
      </c>
      <c r="B29" s="6" t="n">
        <v>26257000</v>
      </c>
      <c r="C29" s="6" t="n">
        <v>11125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5" customWidth="1" min="10" max="10"/>
  </cols>
  <sheetData>
    <row r="1">
      <c r="A1" s="1" t="inlineStr">
        <is>
          <t>Commitments and Contingencies - Additional Information (Details) - USD ($)</t>
        </is>
      </c>
      <c r="B1" s="2" t="inlineStr">
        <is>
          <t>Dec. 30, 2019</t>
        </is>
      </c>
      <c r="C1" s="2" t="inlineStr">
        <is>
          <t>Sep. 30, 2020</t>
        </is>
      </c>
      <c r="D1" s="2" t="inlineStr">
        <is>
          <t>Dec. 31, 2018</t>
        </is>
      </c>
      <c r="E1" s="2" t="inlineStr">
        <is>
          <t>Dec. 31, 2017</t>
        </is>
      </c>
      <c r="F1" s="2" t="inlineStr">
        <is>
          <t>Sep. 30, 2020</t>
        </is>
      </c>
      <c r="G1" s="2" t="inlineStr">
        <is>
          <t>Jun. 30, 2020</t>
        </is>
      </c>
      <c r="H1" s="2" t="inlineStr">
        <is>
          <t>Dec. 31, 2019</t>
        </is>
      </c>
      <c r="I1" s="2" t="inlineStr">
        <is>
          <t>Sep. 30, 2019</t>
        </is>
      </c>
      <c r="J1" s="2" t="inlineStr">
        <is>
          <t>Jun. 30, 2019</t>
        </is>
      </c>
    </row>
    <row r="2">
      <c r="A2" s="3" t="inlineStr">
        <is>
          <t>Restricted Cash and Cash Equivalents Items [Line Items]</t>
        </is>
      </c>
    </row>
    <row r="3">
      <c r="A3" s="4" t="inlineStr">
        <is>
          <t>Restricted funds</t>
        </is>
      </c>
      <c r="C3" s="6" t="n">
        <v>31447000</v>
      </c>
      <c r="F3" s="6" t="n">
        <v>31447000</v>
      </c>
      <c r="H3" s="6" t="n">
        <v>28340000</v>
      </c>
      <c r="I3" s="6" t="n">
        <v>109832000</v>
      </c>
    </row>
    <row r="4">
      <c r="A4" s="4" t="inlineStr">
        <is>
          <t>Percent of tax savings to be paid</t>
        </is>
      </c>
      <c r="C4" s="4" t="inlineStr">
        <is>
          <t>85.00%</t>
        </is>
      </c>
      <c r="F4" s="4" t="inlineStr">
        <is>
          <t>85.00%</t>
        </is>
      </c>
    </row>
    <row r="5">
      <c r="A5" s="4" t="inlineStr">
        <is>
          <t>New Mexico Health Connections</t>
        </is>
      </c>
    </row>
    <row r="6">
      <c r="A6" s="3" t="inlineStr">
        <is>
          <t>Restricted Cash and Cash Equivalents Items [Line Items]</t>
        </is>
      </c>
    </row>
    <row r="7">
      <c r="A7" s="4" t="inlineStr">
        <is>
          <t>Reinsurance arrangement, capital amount</t>
        </is>
      </c>
      <c r="E7" s="6" t="n">
        <v>10000000</v>
      </c>
    </row>
    <row r="8">
      <c r="A8" s="4" t="inlineStr">
        <is>
          <t>Reinsurance arrangement, term</t>
        </is>
      </c>
      <c r="D8" s="4" t="inlineStr">
        <is>
          <t>15 months</t>
        </is>
      </c>
    </row>
    <row r="9">
      <c r="A9" s="4" t="inlineStr">
        <is>
          <t>Reinsurance arrangement, percentage of gross premiums ceded</t>
        </is>
      </c>
      <c r="D9" s="4" t="inlineStr">
        <is>
          <t>90.00%</t>
        </is>
      </c>
    </row>
    <row r="10">
      <c r="A10" s="4" t="inlineStr">
        <is>
          <t>Reinsurance arrangement, percentage of claims liability indemnified</t>
        </is>
      </c>
      <c r="D10" s="4" t="inlineStr">
        <is>
          <t>90.00%</t>
        </is>
      </c>
    </row>
    <row r="11">
      <c r="A11" s="4" t="inlineStr">
        <is>
          <t>Reinsurance arrangement, maximum amount of insurance risk as a percentage of premiums ceded</t>
        </is>
      </c>
      <c r="D11" s="4" t="inlineStr">
        <is>
          <t>105.00%</t>
        </is>
      </c>
    </row>
    <row r="12">
      <c r="A12" s="4" t="inlineStr">
        <is>
          <t>Surety Bond</t>
        </is>
      </c>
    </row>
    <row r="13">
      <c r="A13" s="3" t="inlineStr">
        <is>
          <t>Restricted Cash and Cash Equivalents Items [Line Items]</t>
        </is>
      </c>
    </row>
    <row r="14">
      <c r="A14" s="4" t="inlineStr">
        <is>
          <t>Loss contingency, estimate of possible loss</t>
        </is>
      </c>
      <c r="J14" s="6" t="n">
        <v>25000000</v>
      </c>
    </row>
    <row r="15">
      <c r="A15" s="4" t="inlineStr">
        <is>
          <t>Collateral with financial institutions</t>
        </is>
      </c>
    </row>
    <row r="16">
      <c r="A16" s="3" t="inlineStr">
        <is>
          <t>Restricted Cash and Cash Equivalents Items [Line Items]</t>
        </is>
      </c>
    </row>
    <row r="17">
      <c r="A17" s="4" t="inlineStr">
        <is>
          <t>Restricted funds</t>
        </is>
      </c>
      <c r="C17" s="6" t="n">
        <v>9860000</v>
      </c>
      <c r="F17" s="6" t="n">
        <v>9860000</v>
      </c>
      <c r="H17" s="5" t="n">
        <v>5742000</v>
      </c>
    </row>
    <row r="18">
      <c r="A18" s="4" t="inlineStr">
        <is>
          <t>Restricted cash and investments</t>
        </is>
      </c>
      <c r="C18" s="6" t="n">
        <v>9900000</v>
      </c>
      <c r="F18" s="6" t="n">
        <v>9900000</v>
      </c>
      <c r="H18" s="5" t="n">
        <v>5700000</v>
      </c>
    </row>
    <row r="19">
      <c r="A19" s="4" t="inlineStr">
        <is>
          <t>Minimum risk-based capital requirement</t>
        </is>
      </c>
      <c r="C19" s="4" t="inlineStr">
        <is>
          <t>150.00%</t>
        </is>
      </c>
      <c r="F19" s="4" t="inlineStr">
        <is>
          <t>150.00%</t>
        </is>
      </c>
    </row>
    <row r="20">
      <c r="A20" s="4" t="inlineStr">
        <is>
          <t>Variable Interest Entity | Passport</t>
        </is>
      </c>
    </row>
    <row r="21">
      <c r="A21" s="3" t="inlineStr">
        <is>
          <t>Restricted Cash and Cash Equivalents Items [Line Items]</t>
        </is>
      </c>
    </row>
    <row r="22">
      <c r="A22" s="4" t="inlineStr">
        <is>
          <t>Interest in investment</t>
        </is>
      </c>
      <c r="B22" s="4" t="inlineStr">
        <is>
          <t>30.00%</t>
        </is>
      </c>
      <c r="C22" s="4" t="inlineStr">
        <is>
          <t>30.00%</t>
        </is>
      </c>
      <c r="F22" s="4" t="inlineStr">
        <is>
          <t>30.00%</t>
        </is>
      </c>
    </row>
    <row r="23">
      <c r="A23" s="4" t="inlineStr">
        <is>
          <t>New Medicaid contract not awarded, requirement to acquire ownership, consideration, amount</t>
        </is>
      </c>
      <c r="C23" s="6" t="n">
        <v>20000000</v>
      </c>
      <c r="F23" s="6" t="n">
        <v>20000000</v>
      </c>
    </row>
    <row r="24">
      <c r="A24" s="4" t="inlineStr">
        <is>
          <t>New Medicaid contract not awarded, requirement to acquire ownership, term following expiration of current Medicaid contract</t>
        </is>
      </c>
      <c r="C24" s="4" t="inlineStr">
        <is>
          <t>12 months</t>
        </is>
      </c>
    </row>
    <row r="25">
      <c r="A25" s="4" t="inlineStr">
        <is>
          <t>Letter of Credit | Line of Credit | Letter of Credit Expiring December 31, 2020</t>
        </is>
      </c>
    </row>
    <row r="26">
      <c r="A26" s="3" t="inlineStr">
        <is>
          <t>Restricted Cash and Cash Equivalents Items [Line Items]</t>
        </is>
      </c>
    </row>
    <row r="27">
      <c r="A27" s="4" t="inlineStr">
        <is>
          <t>Maximum borrowing capacity</t>
        </is>
      </c>
      <c r="G27" s="6" t="n">
        <v>5000000</v>
      </c>
    </row>
    <row r="28">
      <c r="A28" s="4" t="inlineStr">
        <is>
          <t>Letter of Credit | Line of Credit | Letter of Credit Expiring December 31, 2019</t>
        </is>
      </c>
    </row>
    <row r="29">
      <c r="A29" s="3" t="inlineStr">
        <is>
          <t>Restricted Cash and Cash Equivalents Items [Line Items]</t>
        </is>
      </c>
    </row>
    <row r="30">
      <c r="A30" s="4" t="inlineStr">
        <is>
          <t>Maximum borrowing capacity</t>
        </is>
      </c>
      <c r="I30" s="6" t="n">
        <v>1800000</v>
      </c>
    </row>
    <row r="31">
      <c r="A31" s="4" t="inlineStr">
        <is>
          <t>Letter of Credit | Line of Credit | Restricted Cash For Letters Of Credit | Letter of Credit Expiring December 31, 2020</t>
        </is>
      </c>
    </row>
    <row r="32">
      <c r="A32" s="3" t="inlineStr">
        <is>
          <t>Restricted Cash and Cash Equivalents Items [Line Items]</t>
        </is>
      </c>
    </row>
    <row r="33">
      <c r="A33" s="4" t="inlineStr">
        <is>
          <t>Restricted funds</t>
        </is>
      </c>
      <c r="C33" s="6" t="n">
        <v>5000000</v>
      </c>
      <c r="F33" s="5" t="n">
        <v>5000000</v>
      </c>
      <c r="H33" s="5" t="n">
        <v>5000000</v>
      </c>
    </row>
    <row r="34">
      <c r="A34" s="4" t="inlineStr">
        <is>
          <t>Letter of Credit | Line of Credit | Restricted Cash For Letters Of Credit | Letter of Credit Expiring December 31, 2019</t>
        </is>
      </c>
    </row>
    <row r="35">
      <c r="A35" s="3" t="inlineStr">
        <is>
          <t>Restricted Cash and Cash Equivalents Items [Line Items]</t>
        </is>
      </c>
    </row>
    <row r="36">
      <c r="A36" s="4" t="inlineStr">
        <is>
          <t>Restricted funds</t>
        </is>
      </c>
      <c r="C36" s="5" t="n">
        <v>1800000</v>
      </c>
      <c r="F36" s="5" t="n">
        <v>1800000</v>
      </c>
      <c r="H36" s="5" t="n">
        <v>1800000</v>
      </c>
    </row>
    <row r="37">
      <c r="A37" s="4" t="inlineStr">
        <is>
          <t>Letter of Credit | Line of Credit | Collateral with financial institutions | Letter of Credit Expiring December 31, 2020</t>
        </is>
      </c>
    </row>
    <row r="38">
      <c r="A38" s="3" t="inlineStr">
        <is>
          <t>Restricted Cash and Cash Equivalents Items [Line Items]</t>
        </is>
      </c>
    </row>
    <row r="39">
      <c r="A39" s="4" t="inlineStr">
        <is>
          <t>Restricted funds</t>
        </is>
      </c>
      <c r="C39" s="5" t="n">
        <v>5000000</v>
      </c>
      <c r="F39" s="5" t="n">
        <v>5000000</v>
      </c>
      <c r="H39" s="5" t="n">
        <v>5000000</v>
      </c>
    </row>
    <row r="40">
      <c r="A40" s="4" t="inlineStr">
        <is>
          <t>Letter of Credit | Line of Credit | Collateral with financial institutions | Letter of Credit Expiring December 31, 2019</t>
        </is>
      </c>
    </row>
    <row r="41">
      <c r="A41" s="3" t="inlineStr">
        <is>
          <t>Restricted Cash and Cash Equivalents Items [Line Items]</t>
        </is>
      </c>
    </row>
    <row r="42">
      <c r="A42" s="4" t="inlineStr">
        <is>
          <t>Restricted funds</t>
        </is>
      </c>
      <c r="C42" s="6" t="n">
        <v>1800000</v>
      </c>
      <c r="F42" s="6" t="n">
        <v>1800000</v>
      </c>
      <c r="H42" s="6" t="n">
        <v>18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insurance Agreements (Details) - USD ($) $ in Thousands</t>
        </is>
      </c>
      <c r="B1" s="2" t="inlineStr">
        <is>
          <t>9 Months Ended</t>
        </is>
      </c>
    </row>
    <row r="2">
      <c r="B2" s="2" t="inlineStr">
        <is>
          <t>Sep. 30, 2020</t>
        </is>
      </c>
      <c r="C2" s="2" t="inlineStr">
        <is>
          <t>Sep. 30, 2019</t>
        </is>
      </c>
    </row>
    <row r="3">
      <c r="A3" s="3" t="inlineStr">
        <is>
          <t>Insurance Loss Reserves [Roll Forward]</t>
        </is>
      </c>
    </row>
    <row r="4">
      <c r="A4" s="4" t="inlineStr">
        <is>
          <t>Reinsurance premiums assumed</t>
        </is>
      </c>
      <c r="B4" s="6" t="n">
        <v>3275</v>
      </c>
      <c r="C4" s="6" t="n">
        <v>71698</v>
      </c>
    </row>
    <row r="5">
      <c r="A5" s="4" t="inlineStr">
        <is>
          <t>Reinsurance premiums ceded</t>
        </is>
      </c>
      <c r="B5" s="5" t="n">
        <v>-3275</v>
      </c>
      <c r="C5" s="5" t="n">
        <v>0</v>
      </c>
    </row>
    <row r="6">
      <c r="A6" s="4" t="inlineStr">
        <is>
          <t>Claims assumed</t>
        </is>
      </c>
      <c r="B6" s="5" t="n">
        <v>2959</v>
      </c>
      <c r="C6" s="5" t="n">
        <v>61655</v>
      </c>
    </row>
    <row r="7">
      <c r="A7" s="4" t="inlineStr">
        <is>
          <t>Claims ceded</t>
        </is>
      </c>
      <c r="B7" s="5" t="n">
        <v>-422</v>
      </c>
      <c r="C7" s="5" t="n">
        <v>0</v>
      </c>
    </row>
    <row r="8">
      <c r="A8" s="4" t="inlineStr">
        <is>
          <t>Claims-related administrative expenses</t>
        </is>
      </c>
      <c r="B8" s="5" t="n">
        <v>0</v>
      </c>
      <c r="C8" s="5" t="n">
        <v>12069</v>
      </c>
    </row>
    <row r="9">
      <c r="A9" s="4" t="inlineStr">
        <is>
          <t>Increase in reserves for claims and performance-based arrangements attributable to the Reinsurance Agreement</t>
        </is>
      </c>
      <c r="B9" s="5" t="n">
        <v>2537</v>
      </c>
      <c r="C9" s="5" t="n">
        <v>2026</v>
      </c>
    </row>
    <row r="10">
      <c r="A10" s="4" t="inlineStr">
        <is>
          <t>Reserves for claims and performance-based arrangements attributable to the Reinsurance Agreement at the beginning of the period</t>
        </is>
      </c>
      <c r="B10" s="5" t="n">
        <v>-502</v>
      </c>
      <c r="C10" s="5" t="n">
        <v>1243</v>
      </c>
    </row>
    <row r="11">
      <c r="A11" s="4" t="inlineStr">
        <is>
          <t>Reinsurance payments paid (received)</t>
        </is>
      </c>
      <c r="B11" s="5" t="n">
        <v>-502</v>
      </c>
    </row>
    <row r="12">
      <c r="A12" s="4" t="inlineStr">
        <is>
          <t>Reinsurance payments paid (received)</t>
        </is>
      </c>
      <c r="C12" s="5" t="n">
        <v>2057</v>
      </c>
    </row>
    <row r="13">
      <c r="A13" s="4" t="inlineStr">
        <is>
          <t>Payable for claims and performance-based arrangements attributable to the Reinsurance Agreement at the end of the period</t>
        </is>
      </c>
      <c r="B13" s="6" t="n">
        <v>2537</v>
      </c>
      <c r="C13" s="6" t="n">
        <v>12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ommitments and Contingencies - Concentration Risk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c r="H2" s="2" t="inlineStr">
        <is>
          <t>Dec. 31, 2018</t>
        </is>
      </c>
    </row>
    <row r="3">
      <c r="A3" s="3" t="inlineStr">
        <is>
          <t>Concentration Risk [Line Items]</t>
        </is>
      </c>
    </row>
    <row r="4">
      <c r="A4" s="4" t="inlineStr">
        <is>
          <t>Percentage of cash and cash equivalents held with FDIC participating bank</t>
        </is>
      </c>
      <c r="B4" s="4" t="inlineStr">
        <is>
          <t>98.40%</t>
        </is>
      </c>
      <c r="E4" s="4" t="inlineStr">
        <is>
          <t>98.40%</t>
        </is>
      </c>
    </row>
    <row r="5">
      <c r="A5" s="4" t="inlineStr">
        <is>
          <t>Cash and cash equivalents (including restricted cash)</t>
        </is>
      </c>
      <c r="B5" s="6" t="n">
        <v>400551</v>
      </c>
      <c r="D5" s="6" t="n">
        <v>205753</v>
      </c>
      <c r="E5" s="6" t="n">
        <v>400551</v>
      </c>
      <c r="F5" s="6" t="n">
        <v>205753</v>
      </c>
      <c r="G5" s="6" t="n">
        <v>128531</v>
      </c>
      <c r="H5" s="6" t="n">
        <v>388325</v>
      </c>
    </row>
    <row r="6">
      <c r="A6" s="4" t="inlineStr">
        <is>
          <t>Percentage of cash and cash equivalents held in money market funds</t>
        </is>
      </c>
      <c r="B6" s="4" t="inlineStr">
        <is>
          <t>1.40%</t>
        </is>
      </c>
      <c r="E6" s="4" t="inlineStr">
        <is>
          <t>1.40%</t>
        </is>
      </c>
    </row>
    <row r="7">
      <c r="A7" s="4" t="inlineStr">
        <is>
          <t>Percentage of cash held in international banks (less than)</t>
        </is>
      </c>
      <c r="B7" s="4" t="inlineStr">
        <is>
          <t>0.20%</t>
        </is>
      </c>
      <c r="E7" s="4" t="inlineStr">
        <is>
          <t>0.20%</t>
        </is>
      </c>
    </row>
    <row r="8">
      <c r="A8" s="4" t="inlineStr">
        <is>
          <t>Cook County Health and Hospitals System | Customer Concentration Risk | Accounts Receivable | Customer Receivable</t>
        </is>
      </c>
    </row>
    <row r="9">
      <c r="A9" s="3" t="inlineStr">
        <is>
          <t>Concentration Risk [Line Items]</t>
        </is>
      </c>
    </row>
    <row r="10">
      <c r="A10" s="4" t="inlineStr">
        <is>
          <t>Concentration risk</t>
        </is>
      </c>
      <c r="C10" s="4" t="inlineStr">
        <is>
          <t>48.40%</t>
        </is>
      </c>
      <c r="E10" s="4" t="inlineStr">
        <is>
          <t>56.60%</t>
        </is>
      </c>
    </row>
    <row r="11">
      <c r="A11" s="4" t="inlineStr">
        <is>
          <t>Cook County Health and Hospitals System | Customer Concentration Risk | Revenues</t>
        </is>
      </c>
    </row>
    <row r="12">
      <c r="A12" s="3" t="inlineStr">
        <is>
          <t>Concentration Risk [Line Items]</t>
        </is>
      </c>
    </row>
    <row r="13">
      <c r="A13" s="4" t="inlineStr">
        <is>
          <t>Concentration risk</t>
        </is>
      </c>
      <c r="B13" s="4" t="inlineStr">
        <is>
          <t>21.00%</t>
        </is>
      </c>
      <c r="E13" s="4" t="inlineStr">
        <is>
          <t>19.90%</t>
        </is>
      </c>
    </row>
    <row r="14">
      <c r="A14" s="4" t="inlineStr">
        <is>
          <t>Passport | Customer Concentration Risk | Revenues</t>
        </is>
      </c>
    </row>
    <row r="15">
      <c r="A15" s="3" t="inlineStr">
        <is>
          <t>Concentration Risk [Line Items]</t>
        </is>
      </c>
    </row>
    <row r="16">
      <c r="A16" s="4" t="inlineStr">
        <is>
          <t>Concentration risk</t>
        </is>
      </c>
      <c r="B16" s="4" t="inlineStr">
        <is>
          <t>20.70%</t>
        </is>
      </c>
      <c r="D16" s="4" t="inlineStr">
        <is>
          <t>22.20%</t>
        </is>
      </c>
      <c r="E16" s="4" t="inlineStr">
        <is>
          <t>22.60%</t>
        </is>
      </c>
      <c r="F16" s="4" t="inlineStr">
        <is>
          <t>16.40%</t>
        </is>
      </c>
    </row>
    <row r="17">
      <c r="A17" s="4" t="inlineStr">
        <is>
          <t>New Mexico Health Connections | Customer Concentration Risk | Revenues</t>
        </is>
      </c>
    </row>
    <row r="18">
      <c r="A18" s="3" t="inlineStr">
        <is>
          <t>Concentration Risk [Line Items]</t>
        </is>
      </c>
    </row>
    <row r="19">
      <c r="A19" s="4" t="inlineStr">
        <is>
          <t>Concentration risk</t>
        </is>
      </c>
      <c r="D19" s="4" t="inlineStr">
        <is>
          <t>11.40%</t>
        </is>
      </c>
      <c r="F19" s="4" t="inlineStr">
        <is>
          <t>12.80%</t>
        </is>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Sep. 30, 2020</t>
        </is>
      </c>
      <c r="C1" s="2" t="inlineStr">
        <is>
          <t>Dec. 31, 2019</t>
        </is>
      </c>
      <c r="D1" s="2" t="inlineStr">
        <is>
          <t>Sep. 30, 2019</t>
        </is>
      </c>
    </row>
    <row r="2">
      <c r="A2" s="3" t="inlineStr">
        <is>
          <t>Lessee, Lease, Description [Line Items]</t>
        </is>
      </c>
    </row>
    <row r="3">
      <c r="A3" s="4" t="inlineStr">
        <is>
          <t>Restricted funds</t>
        </is>
      </c>
      <c r="B3" s="6" t="n">
        <v>31447</v>
      </c>
      <c r="C3" s="6" t="n">
        <v>28340</v>
      </c>
      <c r="D3" s="6" t="n">
        <v>109832</v>
      </c>
    </row>
    <row r="4">
      <c r="A4" s="4" t="inlineStr">
        <is>
          <t>Lease Agreements</t>
        </is>
      </c>
    </row>
    <row r="5">
      <c r="A5" s="3" t="inlineStr">
        <is>
          <t>Lessee, Lease, Description [Line Items]</t>
        </is>
      </c>
    </row>
    <row r="6">
      <c r="A6" s="4" t="inlineStr">
        <is>
          <t>Letters of credit outstanding, amount</t>
        </is>
      </c>
      <c r="B6" s="5" t="n">
        <v>3500</v>
      </c>
    </row>
    <row r="7">
      <c r="A7" s="4" t="inlineStr">
        <is>
          <t>Restricted funds</t>
        </is>
      </c>
      <c r="B7" s="6" t="n">
        <v>3500</v>
      </c>
      <c r="C7" s="6" t="n">
        <v>3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t>
        </is>
      </c>
      <c r="B1" s="2" t="inlineStr">
        <is>
          <t>9 Months Ended</t>
        </is>
      </c>
    </row>
    <row r="2">
      <c r="B2" s="2" t="inlineStr">
        <is>
          <t>Sep. 30, 2020</t>
        </is>
      </c>
    </row>
    <row r="3">
      <c r="A3" s="3" t="inlineStr">
        <is>
          <t>Accounting Policies [Abstract]</t>
        </is>
      </c>
    </row>
    <row r="4">
      <c r="A4" s="4" t="inlineStr">
        <is>
          <t>Basis of Presentation, Summary of Significant Accounting Policies and Change in Accounting Principle</t>
        </is>
      </c>
      <c r="B4" s="4" t="inlineStr">
        <is>
          <t>Basis of Presentation, Summary of Significant Accounting Policies and Change in Accounting Principle Basis of Presentation In our opinion, the accompanying unaudited interim consolidated financial statements include all adjustments, consisting of normal recurring adjustments, which are necessary to fairly state our financial position, results of operations, and cash flows. The consolidated balance sheet at December 31, 2019, has been derived from audited financial statements as of that date. The interim consolidated results of operations are not necessarily indicative of the results that may occur for the full fiscal year. Certain footnote disclosures normally included in financial statements prepared in accordance with United States of America generally accepted accounting principles (“GAAP”) have been omitted pursuant to instructions, rules, and regulations prescribed by the United States Securities and Exchange Commission (“SEC”). The disclosures provided herein should be read in conjunction with the audited financial statements and notes thereto included in our 2019 Form 10-K. Summary of Significant Accounting Policies Certain GAAP policies that significantly affect the determination of our financial position, results of operations and cash flows, are summarized below.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redit losses, depreciable lives of assets, impairment of long-lived assets, stock-based compensation, deferred income taxes and valuation allowance, contingent liabilities, valuation of intangible assets (including goodwill), purchase price allocation in taxable stock transactions and useful lives of intangible assets. Principles of Consolidation The consolidated financial statements include the accounts of Evolent Health, Inc. and its subsidiaries. All intercompany accounts and transactions are eliminated in consolidation. Operating Segments Operating segments are defined as components of a business that may recognize revenue and incur expenses for which discrete financial information is available that is evaluated, on a regular basis, by the chief operating decision maker (“CODM”) to decide how to allocate resources and assess performance. The Company operates through two segments: (1) Services, and (2) True Health. Our Services segment consists of two clinical solutions: (i) total cost of care services and (ii) specialty care management services, and one administrative solution: comprehensive health plan administration services. Our True Health segment consists of a commercial health plan we operate in New Mexico that historically focused on small and large businesses. In 2020, True Health diversified its services to offer coverage for individuals and families as well as the Federal Employee Health Benefits Program. See Note 19 for a discussion of our operating results by segment. Restricted Cash and Restricted Investments Restricted cash and restricted investments include cash and investments used to collateralize various contractual obligations (in thousands) as follows: September 30, 2020 December 31, 2019 Collateral for letters of credit for facility leases (1) $ 3,510 $ 3,610 Collateral with financial institutions (2) 9,860 5,742 Claims processing services (3) 15,959 18,171 Other 2,118 817 Total restricted cash and restricted investments $ 31,447 $ 28,340 Current restricted investments $ 100 $ 704 Current restricted cash 21,885 19,376 Total current restricted cash and restricted investments $ 21,985 $ 20,080 Non-current restricted investments $ 1,310 $ 113 Non-current restricted cash 8,152 8,147 Total non-current restricted cash and restricted investments $ 9,462 $ 8,260 (1) Represents restricted cash related to collateral for letters of credit required in conjunction with lease agreements. See Note 11 for further discussion of our lease commitments. (2) Represents collateral held with financial institutions for risk-sharing and other arrangements. As of September 30, 2020 and December 31, 2019, approximately $0.1 million and $1.0 million, respectively, of the collateral amount was held in a trust account and invested in money market funds related to risk-sharing arrangements. The amounts invested in money market funds are considered restricted cash and are carried at fair value, which approximates cost. See Note 17 for discussion of fair value measurement and Note 10 for discussion of our risk-sharing arrangements. As of September 30, 2020 and December 31, 2019, approximately $9.7 million and $4.7 million, of the collateral amounts were held in a FDIC participating bank account, respectively.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statements of cash flows (in thousands). September 30, 2020 2019 Cash and cash equivalents $ 370,514 $ 96,734 Restricted cash and restricted investments 31,447 109,832 Restricted investments included in restricted cash and restricted investments (1,410) (813) Total cash and cash equivalents and restricted cash shown in the consolidated statements of cash flows $ 400,551 $ 205,753 Notes Receivable Notes receivable are carried at the face amount of each note plus accrued interest receivable, less received payments. The Company does not typically carry notes receivable in the course of its regular business, but contributed $40.0 million in the form of an advance for regulatory capital requirements (the “Passport Note”) under an agreement that Passport entered into during the second quarter of 2019. The Passport Note carried a fixed interest rate of 6.5% per annum and is required to be repaid, plus accrued interest, in a single payment on July 1, 2025, the maturity date, or earlier, subject to regulatory approval. The Passport Note is required to be repaid out of the surplus in excess of Passport’s obligations to its policyholders, claimant and beneficiary claims and all other creditors. Upon the consolidation of Passport discussed in Note 4, the Passport Note was eliminated. As of September 30, 2020, the outstanding principal balance of the Passport Note was $40.0 million, excluding approximately $3.3 million of accrued interest. 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if needed, to fair value at each reporting period. Changes in the fair value of contingent consideration, other than measurement period adjustments, are recognized as operating income or expense. Acquisition-related expenses and post-acquisition restructuring costs are recognized separately from the business combination and are expensed as incurred. Equity Method Investments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its investments accounted for under the equity method. These investments are included in investments in and advances to equity method investees on the consolidated balance sheets with income or loss included in loss from equity method investees on the consolidated statements of operations and comprehensive income (loss). Impairment of Equity Method Investments The Company considers certain factors to determine if there is a decrease in its investment value for its equity method investments that is other than temporary. The equity method investments will be written down to fair value if there is evidence of a loss in value which is other-than-temporary. The Company may estimate the fair value of its equity method investments by considering recent investee equity transactions, discounted cash flow analysis and recent operating results. If the fair value of the investment is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 Refer to Note 15 for additional discussion regarding impairments on equity method investments.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which is consistent with the way management evaluates our business. The Company has four reporting units and our annual goodwill impairment review occurs during the fourth quarter of each year. We perform impairment tests between annual tests if an event occurs, or circumstances change, that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a reporting unit is below its carrying amount. If the Company determines that it is more likely than not that the fair value of a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goodwill impairment on our consolidated statements of operations and comprehensive income (loss). See Note 8 for additional discussion regarding the goodwill impairment tests conducted during the nine months ended September 30, 2020 and the year ended December 31, 2019.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10 - 20 years Customer relationships 10 - 25 years Technology 5 years Provider network contracts 4 -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8 for additional discussion regarding our intangible assets. Reserves for Claims and Performance-based Arrangements Reserves for performance-based arrangements and claims for our Services and True Health seg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Reserves for claims and performance-based arrangements also reflect estimated amounts owed to NMHC under a reinsurance agreement for 2019 as discussed further in Note 10. The reinsurance agreement was terminated in December 2019.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20 for additional discussion regarding our reserves for claims and performance-based arrangements. Leases As discussed in Note 3, we adopted Accounting Standards Update (“ASU”) 2016-02 effective January 1, 2019. The following reflects our updated policy for 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balance sheet.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Refer to Note 11 for additional lease disclosures. Revenue Recognition Our Services segment derives revenue from two sources: (1) transformation services and (2) platform and operations services. Transformation services consist of implementation services whereby we assist the customer in launching its population health or health plan programs, or implement certain platform and operations services. In certain cases, transformation services can also include revenue associated with our support of certain one-time wind-down activities for clients who are exiting a line of business or population. Platform and operations services generally include multi-year arrangements with customers to provide various population health, health plan operations, specialty care management and claims processing services on an ongoing basis, as well as transition or run-out services to customers receiving primarily third-party administration (“TPA”) services. Revenue is recognized when control of the services is transferred to our customers. We use the following 5-step model, outlined in Accounting Standards Codification (“ASC”) Topic 606, Revenue from Contracts with Customers (“ASC 606”), to determine revenue recognition for our Services segment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Our True Health segment derives revenue from premiums that are earned over the terms of the related insurance policies. True Health also derived revenue in 2019 from reinsurance premiums assumed from NMHC under the terms of the reinsurance agreement (as defined in Note 10). The portion of premiums that will be earned in the future or are received prior to the effectiveness of the policy are deferred and reported as premiums received in advance. These amounts are generally classified as deferred revenue on our consolidated balance sheets. See Note 5 for further discussion of our policies related to revenue recognition. Foreign Currency The Company formed a subsidiary in India during the first quarter of 2018. The functional currency of our international subsidiary is the Indian Rupee. We translate the financial statements of this subsidiary to U.S. dollars using month-end rates of exchange for assets and liabilities, and monthly average rates of exchange for revenue and expenses. Translation gains and losses are recorded in accumulated other comprehensive income (loss) as a component of shareholders' equity. Foreign currency translation gains and losses did not have a material impact on our consolidated statements of operations and comprehensive income (loss) for the three and nine months ended September 30, 2020 and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26" customWidth="1" min="2" max="2"/>
  </cols>
  <sheetData>
    <row r="1">
      <c r="A1" s="1" t="inlineStr">
        <is>
          <t>Leases - Material Office Leases (Details) $ in Thousands</t>
        </is>
      </c>
      <c r="B1" s="2" t="inlineStr">
        <is>
          <t>Sep. 30, 2020USD ($)</t>
        </is>
      </c>
    </row>
    <row r="2">
      <c r="A2" s="3" t="inlineStr">
        <is>
          <t>Lessee, Lease, Description [Line Items]</t>
        </is>
      </c>
    </row>
    <row r="3">
      <c r="A3" s="4" t="inlineStr">
        <is>
          <t>Future Minimum Lease Commitments</t>
        </is>
      </c>
      <c r="B3" s="6" t="n">
        <v>98369</v>
      </c>
    </row>
    <row r="4">
      <c r="A4" s="4" t="inlineStr">
        <is>
          <t>Arlington, VA</t>
        </is>
      </c>
    </row>
    <row r="5">
      <c r="A5" s="3" t="inlineStr">
        <is>
          <t>Lessee, Lease, Description [Line Items]</t>
        </is>
      </c>
    </row>
    <row r="6">
      <c r="A6" s="4" t="inlineStr">
        <is>
          <t>Lease Termination Term (in years)</t>
        </is>
      </c>
      <c r="B6" s="4" t="inlineStr">
        <is>
          <t>11 years 3 months 18 days</t>
        </is>
      </c>
    </row>
    <row r="7">
      <c r="A7" s="4" t="inlineStr">
        <is>
          <t>Future Minimum Lease Commitments</t>
        </is>
      </c>
      <c r="B7" s="6" t="n">
        <v>39439</v>
      </c>
    </row>
    <row r="8">
      <c r="A8" s="4" t="inlineStr">
        <is>
          <t>Letter of Credit Amount Required</t>
        </is>
      </c>
      <c r="B8" s="6" t="n">
        <v>1579</v>
      </c>
    </row>
    <row r="9">
      <c r="A9" s="4" t="inlineStr">
        <is>
          <t>Riverside, IL</t>
        </is>
      </c>
    </row>
    <row r="10">
      <c r="A10" s="3" t="inlineStr">
        <is>
          <t>Lessee, Lease, Description [Line Items]</t>
        </is>
      </c>
    </row>
    <row r="11">
      <c r="A11" s="4" t="inlineStr">
        <is>
          <t>Lease Termination Term (in years)</t>
        </is>
      </c>
      <c r="B11" s="4" t="inlineStr">
        <is>
          <t>10 years 6 months</t>
        </is>
      </c>
    </row>
    <row r="12">
      <c r="A12" s="4" t="inlineStr">
        <is>
          <t>Future Minimum Lease Commitments</t>
        </is>
      </c>
      <c r="B12" s="6" t="n">
        <v>45322</v>
      </c>
    </row>
    <row r="13">
      <c r="A13" s="4" t="inlineStr">
        <is>
          <t>Letter of Credit Amount Required</t>
        </is>
      </c>
      <c r="B13" s="6" t="n">
        <v>232</v>
      </c>
    </row>
    <row r="14">
      <c r="A14" s="4" t="inlineStr">
        <is>
          <t>Pune, India</t>
        </is>
      </c>
    </row>
    <row r="15">
      <c r="A15" s="3" t="inlineStr">
        <is>
          <t>Lessee, Lease, Description [Line Items]</t>
        </is>
      </c>
    </row>
    <row r="16">
      <c r="A16" s="4" t="inlineStr">
        <is>
          <t>Lease Termination Term (in years)</t>
        </is>
      </c>
      <c r="B16" s="4" t="inlineStr">
        <is>
          <t>3 years</t>
        </is>
      </c>
    </row>
    <row r="17">
      <c r="A17" s="4" t="inlineStr">
        <is>
          <t>Future Minimum Lease Commitments</t>
        </is>
      </c>
      <c r="B17" s="6" t="n">
        <v>2514</v>
      </c>
    </row>
    <row r="18">
      <c r="A18" s="4" t="inlineStr">
        <is>
          <t>Letter of Credit Amount Required</t>
        </is>
      </c>
      <c r="B18" s="6" t="n">
        <v>0</v>
      </c>
    </row>
    <row r="19">
      <c r="A19" s="4" t="inlineStr">
        <is>
          <t>Brea, CA</t>
        </is>
      </c>
    </row>
    <row r="20">
      <c r="A20" s="3" t="inlineStr">
        <is>
          <t>Lessee, Lease, Description [Line Items]</t>
        </is>
      </c>
    </row>
    <row r="21">
      <c r="A21" s="4" t="inlineStr">
        <is>
          <t>Lease Termination Term (in years)</t>
        </is>
      </c>
      <c r="B21" s="4" t="inlineStr">
        <is>
          <t>1 year 8 months 12 days</t>
        </is>
      </c>
    </row>
    <row r="22">
      <c r="A22" s="4" t="inlineStr">
        <is>
          <t>Future Minimum Lease Commitments</t>
        </is>
      </c>
      <c r="B22" s="6" t="n">
        <v>1824</v>
      </c>
    </row>
    <row r="23">
      <c r="A23" s="4" t="inlineStr">
        <is>
          <t>Letter of Credit Amount Required</t>
        </is>
      </c>
      <c r="B2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6389</v>
      </c>
      <c r="C4" s="6" t="n">
        <v>3288</v>
      </c>
      <c r="D4" s="6" t="n">
        <v>13031</v>
      </c>
      <c r="E4" s="6" t="n">
        <v>10407</v>
      </c>
    </row>
    <row r="5">
      <c r="A5" s="4" t="inlineStr">
        <is>
          <t>Amortization of right-of-use assets</t>
        </is>
      </c>
      <c r="B5" s="5" t="n">
        <v>0</v>
      </c>
      <c r="C5" s="5" t="n">
        <v>0</v>
      </c>
      <c r="D5" s="5" t="n">
        <v>299</v>
      </c>
      <c r="E5" s="5" t="n">
        <v>0</v>
      </c>
    </row>
    <row r="6">
      <c r="A6" s="4" t="inlineStr">
        <is>
          <t>Interest expense</t>
        </is>
      </c>
      <c r="B6" s="5" t="n">
        <v>0</v>
      </c>
      <c r="C6" s="5" t="n">
        <v>0</v>
      </c>
      <c r="D6" s="5" t="n">
        <v>3</v>
      </c>
      <c r="E6" s="5" t="n">
        <v>0</v>
      </c>
    </row>
    <row r="7">
      <c r="A7" s="4" t="inlineStr">
        <is>
          <t>Variable lease cost</t>
        </is>
      </c>
      <c r="B7" s="5" t="n">
        <v>1327</v>
      </c>
      <c r="C7" s="5" t="n">
        <v>929</v>
      </c>
      <c r="D7" s="5" t="n">
        <v>3844</v>
      </c>
      <c r="E7" s="5" t="n">
        <v>3505</v>
      </c>
    </row>
    <row r="8">
      <c r="A8" s="4" t="inlineStr">
        <is>
          <t>Total lease cost</t>
        </is>
      </c>
      <c r="B8" s="6" t="n">
        <v>7716</v>
      </c>
      <c r="C8" s="6" t="n">
        <v>4217</v>
      </c>
      <c r="D8" s="6" t="n">
        <v>17177</v>
      </c>
      <c r="E8" s="6" t="n">
        <v>1391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Leases - Maturity of Lease Liabilities (Details) $ in Thousands</t>
        </is>
      </c>
      <c r="B1" s="2" t="inlineStr">
        <is>
          <t>Sep. 30, 2020USD ($)</t>
        </is>
      </c>
    </row>
    <row r="2">
      <c r="A2" s="3" t="inlineStr">
        <is>
          <t>Leases [Abstract]</t>
        </is>
      </c>
    </row>
    <row r="3">
      <c r="A3" s="4" t="inlineStr">
        <is>
          <t>2020</t>
        </is>
      </c>
      <c r="B3" s="6" t="n">
        <v>3049</v>
      </c>
    </row>
    <row r="4">
      <c r="A4" s="4" t="inlineStr">
        <is>
          <t>2021</t>
        </is>
      </c>
      <c r="B4" s="5" t="n">
        <v>11642</v>
      </c>
    </row>
    <row r="5">
      <c r="A5" s="4" t="inlineStr">
        <is>
          <t>2022</t>
        </is>
      </c>
      <c r="B5" s="5" t="n">
        <v>9647</v>
      </c>
    </row>
    <row r="6">
      <c r="A6" s="4" t="inlineStr">
        <is>
          <t>2023</t>
        </is>
      </c>
      <c r="B6" s="5" t="n">
        <v>9105</v>
      </c>
    </row>
    <row r="7">
      <c r="A7" s="4" t="inlineStr">
        <is>
          <t>2024</t>
        </is>
      </c>
      <c r="B7" s="5" t="n">
        <v>8833</v>
      </c>
    </row>
    <row r="8">
      <c r="A8" s="4" t="inlineStr">
        <is>
          <t>Thereafter</t>
        </is>
      </c>
      <c r="B8" s="5" t="n">
        <v>56093</v>
      </c>
    </row>
    <row r="9">
      <c r="A9" s="4" t="inlineStr">
        <is>
          <t>Total lease payments</t>
        </is>
      </c>
      <c r="B9" s="5" t="n">
        <v>98369</v>
      </c>
    </row>
    <row r="10">
      <c r="A10" s="3" t="inlineStr">
        <is>
          <t>Less:</t>
        </is>
      </c>
    </row>
    <row r="11">
      <c r="A11" s="4" t="inlineStr">
        <is>
          <t>Interest</t>
        </is>
      </c>
      <c r="B11" s="5" t="n">
        <v>26193</v>
      </c>
    </row>
    <row r="12">
      <c r="A12" s="4" t="inlineStr">
        <is>
          <t>Present value of lease liabilities</t>
        </is>
      </c>
      <c r="B12" s="5" t="n">
        <v>72176</v>
      </c>
    </row>
    <row r="13">
      <c r="A13" s="4" t="inlineStr">
        <is>
          <t>Lessee, operating lease, lease not yet commenced, undiscounted amount</t>
        </is>
      </c>
      <c r="B13" s="6" t="n">
        <v>1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Weighted-average Discount Rate and Weighted-remaining Lease Terms (Details)</t>
        </is>
      </c>
      <c r="B1" s="2" t="inlineStr">
        <is>
          <t>Sep. 30, 2020</t>
        </is>
      </c>
      <c r="C1" s="2" t="inlineStr">
        <is>
          <t>Dec. 31, 2019</t>
        </is>
      </c>
    </row>
    <row r="2">
      <c r="A2" s="3" t="inlineStr">
        <is>
          <t>Leases [Abstract]</t>
        </is>
      </c>
    </row>
    <row r="3">
      <c r="A3" s="4" t="inlineStr">
        <is>
          <t>Weighted average discount rate</t>
        </is>
      </c>
      <c r="B3" s="4" t="inlineStr">
        <is>
          <t>6.43%</t>
        </is>
      </c>
      <c r="C3" s="4" t="inlineStr">
        <is>
          <t>6.25%</t>
        </is>
      </c>
    </row>
    <row r="4">
      <c r="A4" s="4" t="inlineStr">
        <is>
          <t>Weighted average remaining lease term</t>
        </is>
      </c>
      <c r="B4" s="4" t="inlineStr">
        <is>
          <t>9 years 6 months</t>
        </is>
      </c>
      <c r="C4" s="4" t="inlineStr">
        <is>
          <t>9 years 10 months 24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Loss) Per Common Share - Computation of Earnings per Share (Details) $ / shares in Units, shares in Thousands, $ in Thousands</t>
        </is>
      </c>
      <c r="B1" s="2" t="inlineStr">
        <is>
          <t>3 Months Ended</t>
        </is>
      </c>
      <c r="D1" s="2" t="inlineStr">
        <is>
          <t>9 Months Ended</t>
        </is>
      </c>
    </row>
    <row r="2">
      <c r="B2" s="2" t="inlineStr">
        <is>
          <t>Sep. 30, 2020USD ($)$ / sharesshares</t>
        </is>
      </c>
      <c r="C2" s="2" t="inlineStr">
        <is>
          <t>Sep. 30, 2019USD ($)$ / sharesshares</t>
        </is>
      </c>
      <c r="D2" s="2" t="inlineStr">
        <is>
          <t>Sep. 30, 2020USD ($)$ / sharesshares</t>
        </is>
      </c>
      <c r="E2" s="2" t="inlineStr">
        <is>
          <t>Sep. 30, 2019USD ($)$ / sharesshares</t>
        </is>
      </c>
    </row>
    <row r="3">
      <c r="A3" s="3" t="inlineStr">
        <is>
          <t>Class of Stock [Line Items]</t>
        </is>
      </c>
    </row>
    <row r="4">
      <c r="A4" s="4" t="inlineStr">
        <is>
          <t>Net loss</t>
        </is>
      </c>
      <c r="B4" s="6" t="n">
        <v>-38170</v>
      </c>
      <c r="C4" s="6" t="n">
        <v>-25738</v>
      </c>
      <c r="D4" s="6" t="n">
        <v>-320443</v>
      </c>
      <c r="E4" s="6" t="n">
        <v>-106287</v>
      </c>
    </row>
    <row r="5">
      <c r="A5" s="3" t="inlineStr">
        <is>
          <t>Less:</t>
        </is>
      </c>
    </row>
    <row r="6">
      <c r="A6" s="4" t="inlineStr">
        <is>
          <t>Net loss attributable to non-controlling interests</t>
        </is>
      </c>
      <c r="B6" s="5" t="n">
        <v>-822</v>
      </c>
      <c r="C6" s="5" t="n">
        <v>-217</v>
      </c>
      <c r="D6" s="5" t="n">
        <v>-822</v>
      </c>
      <c r="E6" s="5" t="n">
        <v>-2412</v>
      </c>
    </row>
    <row r="7">
      <c r="A7" s="4" t="inlineStr">
        <is>
          <t>Net loss attributable to common shareholders of Evolent Health, Inc.</t>
        </is>
      </c>
      <c r="B7" s="6" t="n">
        <v>-37348</v>
      </c>
      <c r="C7" s="6" t="n">
        <v>-25521</v>
      </c>
      <c r="D7" s="6" t="n">
        <v>-319621</v>
      </c>
      <c r="E7" s="6" t="n">
        <v>-103875</v>
      </c>
    </row>
    <row r="8">
      <c r="A8" s="4" t="inlineStr">
        <is>
          <t>Weighted-average common shares outstanding - basic and diluted (in shares) | shares</t>
        </is>
      </c>
      <c r="B8" s="5" t="n">
        <v>85172</v>
      </c>
      <c r="C8" s="5" t="n">
        <v>83819</v>
      </c>
      <c r="D8" s="5" t="n">
        <v>82615</v>
      </c>
      <c r="E8" s="5" t="n">
        <v>81831</v>
      </c>
    </row>
    <row r="9">
      <c r="A9" s="3" t="inlineStr">
        <is>
          <t>Loss per common share</t>
        </is>
      </c>
    </row>
    <row r="10">
      <c r="A10" s="4" t="inlineStr">
        <is>
          <t>Basic and diluted (in dollars per share) | $ / shares</t>
        </is>
      </c>
      <c r="B10" s="7" t="n">
        <v>-0.44</v>
      </c>
      <c r="C10" s="7" t="n">
        <v>-0.3</v>
      </c>
      <c r="D10" s="7" t="n">
        <v>-3.87</v>
      </c>
      <c r="E10" s="7" t="n">
        <v>-1.27</v>
      </c>
    </row>
    <row r="11">
      <c r="A11" s="4" t="inlineStr">
        <is>
          <t>Class B Common Stock</t>
        </is>
      </c>
    </row>
    <row r="12">
      <c r="A12" s="3" t="inlineStr">
        <is>
          <t>Loss per common share</t>
        </is>
      </c>
    </row>
    <row r="13">
      <c r="A13" s="4" t="inlineStr">
        <is>
          <t>Convertible preferred stock, conversion ratio</t>
        </is>
      </c>
      <c r="D13" s="5" t="n">
        <v>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Antidilutive Securiti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Number of antidilutive securities excluded from the calculation of earning per share (in shares)</t>
        </is>
      </c>
      <c r="B4" s="5" t="n">
        <v>12193</v>
      </c>
      <c r="C4" s="5" t="n">
        <v>12449</v>
      </c>
      <c r="D4" s="5" t="n">
        <v>11785</v>
      </c>
      <c r="E4" s="5" t="n">
        <v>14295</v>
      </c>
    </row>
    <row r="5">
      <c r="A5" s="4" t="inlineStr">
        <is>
          <t>Exchangeable Class B common stock</t>
        </is>
      </c>
    </row>
    <row r="6">
      <c r="A6" s="3" t="inlineStr">
        <is>
          <t>Antidilutive Securities Excluded from Computation of Earnings Per Share [Line Items]</t>
        </is>
      </c>
    </row>
    <row r="7">
      <c r="A7" s="4" t="inlineStr">
        <is>
          <t>Number of antidilutive securities excluded from the calculation of earning per share (in shares)</t>
        </is>
      </c>
      <c r="B7" s="5" t="n">
        <v>0</v>
      </c>
      <c r="C7" s="5" t="n">
        <v>706</v>
      </c>
      <c r="D7" s="5" t="n">
        <v>0</v>
      </c>
      <c r="E7" s="5" t="n">
        <v>1650</v>
      </c>
    </row>
    <row r="8">
      <c r="A8" s="4" t="inlineStr">
        <is>
          <t>Restricted stock units ("RSUs"), performance-based RSUs and leveraged stock units ("LSUs")</t>
        </is>
      </c>
    </row>
    <row r="9">
      <c r="A9" s="3" t="inlineStr">
        <is>
          <t>Antidilutive Securities Excluded from Computation of Earnings Per Share [Line Items]</t>
        </is>
      </c>
    </row>
    <row r="10">
      <c r="A10" s="4" t="inlineStr">
        <is>
          <t>Number of antidilutive securities excluded from the calculation of earning per share (in shares)</t>
        </is>
      </c>
      <c r="B10" s="5" t="n">
        <v>1042</v>
      </c>
      <c r="C10" s="5" t="n">
        <v>548</v>
      </c>
      <c r="D10" s="5" t="n">
        <v>600</v>
      </c>
      <c r="E10" s="5" t="n">
        <v>857</v>
      </c>
    </row>
    <row r="11">
      <c r="A11" s="4" t="inlineStr">
        <is>
          <t>Stock options</t>
        </is>
      </c>
    </row>
    <row r="12">
      <c r="A12" s="3" t="inlineStr">
        <is>
          <t>Antidilutive Securities Excluded from Computation of Earnings Per Share [Line Items]</t>
        </is>
      </c>
    </row>
    <row r="13">
      <c r="A13" s="4" t="inlineStr">
        <is>
          <t>Number of antidilutive securities excluded from the calculation of earning per share (in shares)</t>
        </is>
      </c>
      <c r="B13" s="5" t="n">
        <v>1362</v>
      </c>
      <c r="C13" s="5" t="n">
        <v>834</v>
      </c>
      <c r="D13" s="5" t="n">
        <v>1016</v>
      </c>
      <c r="E13" s="5" t="n">
        <v>1427</v>
      </c>
    </row>
    <row r="14">
      <c r="A14" s="4" t="inlineStr">
        <is>
          <t>Convertible senior notes</t>
        </is>
      </c>
    </row>
    <row r="15">
      <c r="A15" s="3" t="inlineStr">
        <is>
          <t>Antidilutive Securities Excluded from Computation of Earnings Per Share [Line Items]</t>
        </is>
      </c>
    </row>
    <row r="16">
      <c r="A16" s="4" t="inlineStr">
        <is>
          <t>Number of antidilutive securities excluded from the calculation of earning per share (in shares)</t>
        </is>
      </c>
      <c r="B16" s="5" t="n">
        <v>9789</v>
      </c>
      <c r="C16" s="5" t="n">
        <v>10361</v>
      </c>
      <c r="D16" s="5" t="n">
        <v>10169</v>
      </c>
      <c r="E16" s="5" t="n">
        <v>1036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hare-based compensation expense</t>
        </is>
      </c>
      <c r="B4" s="6" t="n">
        <v>3164000</v>
      </c>
      <c r="C4" s="6" t="n">
        <v>5758000</v>
      </c>
      <c r="D4" s="6" t="n">
        <v>10375000</v>
      </c>
      <c r="E4" s="6" t="n">
        <v>15045000</v>
      </c>
    </row>
    <row r="5">
      <c r="A5" s="4" t="inlineStr">
        <is>
          <t>Stock-based compensation capitalized as software development costs</t>
        </is>
      </c>
      <c r="B5" s="5" t="n">
        <v>0</v>
      </c>
      <c r="C5" s="5" t="n">
        <v>0</v>
      </c>
      <c r="D5" s="5" t="n">
        <v>0</v>
      </c>
      <c r="E5" s="5" t="n">
        <v>0</v>
      </c>
    </row>
    <row r="6">
      <c r="A6" s="4" t="inlineStr">
        <is>
          <t>Cost of revenue</t>
        </is>
      </c>
    </row>
    <row r="7">
      <c r="A7" s="3" t="inlineStr">
        <is>
          <t>Share-based Payment Arrangement, Expensed and Capitalized, Amount [Line Items]</t>
        </is>
      </c>
    </row>
    <row r="8">
      <c r="A8" s="4" t="inlineStr">
        <is>
          <t>Share-based compensation expense</t>
        </is>
      </c>
      <c r="B8" s="5" t="n">
        <v>436000</v>
      </c>
      <c r="C8" s="5" t="n">
        <v>1597000</v>
      </c>
      <c r="D8" s="5" t="n">
        <v>1354000</v>
      </c>
      <c r="E8" s="5" t="n">
        <v>3279000</v>
      </c>
    </row>
    <row r="9">
      <c r="A9" s="4" t="inlineStr">
        <is>
          <t>Selling, general and administrative expenses</t>
        </is>
      </c>
    </row>
    <row r="10">
      <c r="A10" s="3" t="inlineStr">
        <is>
          <t>Share-based Payment Arrangement, Expensed and Capitalized, Amount [Line Items]</t>
        </is>
      </c>
    </row>
    <row r="11">
      <c r="A11" s="4" t="inlineStr">
        <is>
          <t>Share-based compensation expense</t>
        </is>
      </c>
      <c r="B11" s="5" t="n">
        <v>2728000</v>
      </c>
      <c r="C11" s="5" t="n">
        <v>4161000</v>
      </c>
      <c r="D11" s="5" t="n">
        <v>9021000</v>
      </c>
      <c r="E11" s="5" t="n">
        <v>11766000</v>
      </c>
    </row>
    <row r="12">
      <c r="A12" s="4" t="inlineStr">
        <is>
          <t>Stock options</t>
        </is>
      </c>
    </row>
    <row r="13">
      <c r="A13" s="3" t="inlineStr">
        <is>
          <t>Share-based Payment Arrangement, Expensed and Capitalized, Amount [Line Items]</t>
        </is>
      </c>
    </row>
    <row r="14">
      <c r="A14" s="4" t="inlineStr">
        <is>
          <t>Share-based compensation expense</t>
        </is>
      </c>
      <c r="B14" s="5" t="n">
        <v>584000</v>
      </c>
      <c r="C14" s="5" t="n">
        <v>223000</v>
      </c>
      <c r="D14" s="5" t="n">
        <v>1972000</v>
      </c>
      <c r="E14" s="5" t="n">
        <v>2486000</v>
      </c>
    </row>
    <row r="15">
      <c r="A15" s="4" t="inlineStr">
        <is>
          <t>Performance-based stock options</t>
        </is>
      </c>
    </row>
    <row r="16">
      <c r="A16" s="3" t="inlineStr">
        <is>
          <t>Share-based Payment Arrangement, Expensed and Capitalized, Amount [Line Items]</t>
        </is>
      </c>
    </row>
    <row r="17">
      <c r="A17" s="4" t="inlineStr">
        <is>
          <t>Share-based compensation expense</t>
        </is>
      </c>
      <c r="B17" s="5" t="n">
        <v>0</v>
      </c>
      <c r="C17" s="5" t="n">
        <v>112000</v>
      </c>
      <c r="D17" s="5" t="n">
        <v>75000</v>
      </c>
      <c r="E17" s="5" t="n">
        <v>334000</v>
      </c>
    </row>
    <row r="18">
      <c r="A18" s="4" t="inlineStr">
        <is>
          <t>RSUs</t>
        </is>
      </c>
    </row>
    <row r="19">
      <c r="A19" s="3" t="inlineStr">
        <is>
          <t>Share-based Payment Arrangement, Expensed and Capitalized, Amount [Line Items]</t>
        </is>
      </c>
    </row>
    <row r="20">
      <c r="A20" s="4" t="inlineStr">
        <is>
          <t>Share-based compensation expense</t>
        </is>
      </c>
      <c r="B20" s="5" t="n">
        <v>1704000</v>
      </c>
      <c r="C20" s="5" t="n">
        <v>2280000</v>
      </c>
      <c r="D20" s="5" t="n">
        <v>5566000</v>
      </c>
      <c r="E20" s="5" t="n">
        <v>7340000</v>
      </c>
    </row>
    <row r="21">
      <c r="A21" s="4" t="inlineStr">
        <is>
          <t>Performance-based RSUs</t>
        </is>
      </c>
    </row>
    <row r="22">
      <c r="A22" s="3" t="inlineStr">
        <is>
          <t>Share-based Payment Arrangement, Expensed and Capitalized, Amount [Line Items]</t>
        </is>
      </c>
    </row>
    <row r="23">
      <c r="A23" s="4" t="inlineStr">
        <is>
          <t>Share-based compensation expense</t>
        </is>
      </c>
      <c r="B23" s="5" t="n">
        <v>0</v>
      </c>
      <c r="C23" s="5" t="n">
        <v>2406000</v>
      </c>
      <c r="D23" s="5" t="n">
        <v>0</v>
      </c>
      <c r="E23" s="5" t="n">
        <v>3178000</v>
      </c>
    </row>
    <row r="24">
      <c r="A24" s="4" t="inlineStr">
        <is>
          <t>LSUs</t>
        </is>
      </c>
    </row>
    <row r="25">
      <c r="A25" s="3" t="inlineStr">
        <is>
          <t>Share-based Payment Arrangement, Expensed and Capitalized, Amount [Line Items]</t>
        </is>
      </c>
    </row>
    <row r="26">
      <c r="A26" s="4" t="inlineStr">
        <is>
          <t>Share-based compensation expense</t>
        </is>
      </c>
      <c r="B26" s="6" t="n">
        <v>876000</v>
      </c>
      <c r="C26" s="6" t="n">
        <v>737000</v>
      </c>
      <c r="D26" s="6" t="n">
        <v>2762000</v>
      </c>
      <c r="E26" s="6" t="n">
        <v>1707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Awards Granted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Share-based Compensation Arrangement by Share-based Payment Award [Line Items]</t>
        </is>
      </c>
    </row>
    <row r="5">
      <c r="A5" s="4" t="inlineStr">
        <is>
          <t>Granted (in shares)</t>
        </is>
      </c>
      <c r="B5" s="5" t="n">
        <v>0</v>
      </c>
      <c r="C5" s="5" t="n">
        <v>38000</v>
      </c>
      <c r="D5" s="5" t="n">
        <v>0</v>
      </c>
      <c r="E5" s="5" t="n">
        <v>437000</v>
      </c>
    </row>
    <row r="6">
      <c r="A6" s="4" t="inlineStr">
        <is>
          <t>RSUs</t>
        </is>
      </c>
    </row>
    <row r="7">
      <c r="A7" s="3" t="inlineStr">
        <is>
          <t>Share-based Compensation Arrangement by Share-based Payment Award [Line Items]</t>
        </is>
      </c>
    </row>
    <row r="8">
      <c r="A8" s="4" t="inlineStr">
        <is>
          <t>Granted (in shares)</t>
        </is>
      </c>
      <c r="B8" s="5" t="n">
        <v>52000</v>
      </c>
      <c r="C8" s="5" t="n">
        <v>212000</v>
      </c>
      <c r="D8" s="5" t="n">
        <v>1192000</v>
      </c>
      <c r="E8" s="5" t="n">
        <v>730000</v>
      </c>
    </row>
    <row r="9">
      <c r="A9" s="4" t="inlineStr">
        <is>
          <t>Performance-based RSUs</t>
        </is>
      </c>
    </row>
    <row r="10">
      <c r="A10" s="3" t="inlineStr">
        <is>
          <t>Share-based Compensation Arrangement by Share-based Payment Award [Line Items]</t>
        </is>
      </c>
    </row>
    <row r="11">
      <c r="A11" s="4" t="inlineStr">
        <is>
          <t>Granted (in shares)</t>
        </is>
      </c>
      <c r="B11" s="5" t="n">
        <v>0</v>
      </c>
      <c r="C11" s="5" t="n">
        <v>903000</v>
      </c>
      <c r="D11" s="5" t="n">
        <v>0</v>
      </c>
      <c r="E11" s="5" t="n">
        <v>903000</v>
      </c>
    </row>
    <row r="12">
      <c r="A12" s="4" t="inlineStr">
        <is>
          <t>LSUs</t>
        </is>
      </c>
    </row>
    <row r="13">
      <c r="A13" s="3" t="inlineStr">
        <is>
          <t>Share-based Compensation Arrangement by Share-based Payment Award [Line Items]</t>
        </is>
      </c>
    </row>
    <row r="14">
      <c r="A14" s="4" t="inlineStr">
        <is>
          <t>Granted (in shares)</t>
        </is>
      </c>
      <c r="B14" s="5" t="n">
        <v>0</v>
      </c>
      <c r="C14" s="5" t="n">
        <v>0</v>
      </c>
      <c r="D14" s="5" t="n">
        <v>520000</v>
      </c>
      <c r="E14" s="5" t="n">
        <v>720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Narrative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Income Tax Disclosure [Abstract]</t>
        </is>
      </c>
    </row>
    <row r="4">
      <c r="A4" s="4" t="inlineStr">
        <is>
          <t>Provision (benefit) for income taxes (less than - 9 months ended September 30, 2019)</t>
        </is>
      </c>
      <c r="B4" s="6" t="n">
        <v>503</v>
      </c>
      <c r="D4" s="6" t="n">
        <v>-849</v>
      </c>
      <c r="E4" s="6" t="n">
        <v>-3131</v>
      </c>
      <c r="F4" s="6" t="n">
        <v>53</v>
      </c>
    </row>
    <row r="5">
      <c r="A5" s="4" t="inlineStr">
        <is>
          <t>Effective rate</t>
        </is>
      </c>
      <c r="B5" s="4" t="inlineStr">
        <is>
          <t>(1.30%)</t>
        </is>
      </c>
      <c r="D5" s="4" t="inlineStr">
        <is>
          <t>3.20%</t>
        </is>
      </c>
      <c r="E5" s="4" t="inlineStr">
        <is>
          <t>1.00%</t>
        </is>
      </c>
      <c r="F5" s="4" t="inlineStr">
        <is>
          <t>(0.10%)</t>
        </is>
      </c>
    </row>
    <row r="6">
      <c r="A6" s="4" t="inlineStr">
        <is>
          <t>Income tax benefit due to reversal of deferred tax assets valuation allowance</t>
        </is>
      </c>
      <c r="C6" s="6" t="n">
        <v>2300</v>
      </c>
    </row>
    <row r="7">
      <c r="A7" s="4" t="inlineStr">
        <is>
          <t>Income tax benefit due to difference between federal tax rate in measurement period as compared to the year in which the NOL was carried back</t>
        </is>
      </c>
      <c r="C7" s="5" t="n">
        <v>1400</v>
      </c>
    </row>
    <row r="8">
      <c r="A8" s="4" t="inlineStr">
        <is>
          <t>Income tax expense, prior year income taxes</t>
        </is>
      </c>
      <c r="C8" s="6" t="n">
        <v>600</v>
      </c>
    </row>
    <row r="9">
      <c r="A9" s="4" t="inlineStr">
        <is>
          <t>Income tax benefit due to goodwill impairment</t>
        </is>
      </c>
      <c r="B9" s="6" t="n">
        <v>800</v>
      </c>
      <c r="E9" s="6" t="n">
        <v>800</v>
      </c>
    </row>
    <row r="10">
      <c r="A10" s="4" t="inlineStr">
        <is>
          <t>Unrecognized tax benefits</t>
        </is>
      </c>
      <c r="G10" s="6" t="n">
        <v>800</v>
      </c>
    </row>
    <row r="11">
      <c r="A11" s="4" t="inlineStr">
        <is>
          <t>Tax receivable agreement, percent of cash savings paid to shareholders</t>
        </is>
      </c>
      <c r="E11" s="4" t="inlineStr">
        <is>
          <t>85.00%</t>
        </is>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vestments In and Advances to Equity Method Investees - Additional Information (Details) - USD ($) $ in Thousands</t>
        </is>
      </c>
      <c r="B1" s="2" t="inlineStr">
        <is>
          <t>Dec. 30, 2019</t>
        </is>
      </c>
      <c r="C1" s="2" t="inlineStr">
        <is>
          <t>May 24, 2019</t>
        </is>
      </c>
      <c r="D1" s="2" t="inlineStr">
        <is>
          <t>Sep. 30, 2020</t>
        </is>
      </c>
      <c r="E1" s="2" t="inlineStr">
        <is>
          <t>Sep. 30, 2020</t>
        </is>
      </c>
      <c r="F1" s="2" t="inlineStr">
        <is>
          <t>Mar. 31, 2020</t>
        </is>
      </c>
      <c r="G1" s="2" t="inlineStr">
        <is>
          <t>Sep. 30, 2019</t>
        </is>
      </c>
      <c r="H1" s="2" t="inlineStr">
        <is>
          <t>Sep. 30, 2020</t>
        </is>
      </c>
      <c r="I1" s="2" t="inlineStr">
        <is>
          <t>Sep. 30, 2019</t>
        </is>
      </c>
      <c r="J1" s="2" t="inlineStr">
        <is>
          <t>Jul. 16, 2020</t>
        </is>
      </c>
      <c r="K1" s="2" t="inlineStr">
        <is>
          <t>Jun. 30, 2020</t>
        </is>
      </c>
      <c r="L1" s="2" t="inlineStr">
        <is>
          <t>Dec. 31, 2019</t>
        </is>
      </c>
    </row>
    <row r="2">
      <c r="A2" s="3" t="inlineStr">
        <is>
          <t>Schedule of Equity Method Investments [Line Items]</t>
        </is>
      </c>
    </row>
    <row r="3">
      <c r="A3" s="4" t="inlineStr">
        <is>
          <t>Gain (loss) from equity method investees</t>
        </is>
      </c>
      <c r="E3" s="6" t="n">
        <v>-13717</v>
      </c>
      <c r="G3" s="6" t="n">
        <v>-3859</v>
      </c>
      <c r="H3" s="6" t="n">
        <v>11014</v>
      </c>
      <c r="I3" s="6" t="n">
        <v>-6187</v>
      </c>
    </row>
    <row r="4">
      <c r="A4" s="4" t="inlineStr">
        <is>
          <t>Gain on disposal of assets</t>
        </is>
      </c>
      <c r="E4" s="5" t="n">
        <v>0</v>
      </c>
      <c r="G4" s="5" t="n">
        <v>0</v>
      </c>
      <c r="H4" s="5" t="n">
        <v>-6447</v>
      </c>
      <c r="I4" s="5" t="n">
        <v>9600</v>
      </c>
    </row>
    <row r="5">
      <c r="A5" s="4" t="inlineStr">
        <is>
          <t>Impairment of equity method investments</t>
        </is>
      </c>
      <c r="E5" s="5" t="n">
        <v>0</v>
      </c>
      <c r="G5" s="5" t="n">
        <v>0</v>
      </c>
      <c r="H5" s="6" t="n">
        <v>47133</v>
      </c>
      <c r="I5" s="5" t="n">
        <v>0</v>
      </c>
    </row>
    <row r="6">
      <c r="A6" s="4" t="inlineStr">
        <is>
          <t>Passport | Variable Interest Entity</t>
        </is>
      </c>
    </row>
    <row r="7">
      <c r="A7" s="3" t="inlineStr">
        <is>
          <t>Schedule of Equity Method Investments [Line Items]</t>
        </is>
      </c>
    </row>
    <row r="8">
      <c r="A8" s="4" t="inlineStr">
        <is>
          <t>Equity method investment, ownership percentage</t>
        </is>
      </c>
      <c r="B8" s="4" t="inlineStr">
        <is>
          <t>70.00%</t>
        </is>
      </c>
      <c r="J8" s="4" t="inlineStr">
        <is>
          <t>70.00%</t>
        </is>
      </c>
    </row>
    <row r="9">
      <c r="A9" s="4" t="inlineStr">
        <is>
          <t>Payments to acquire interest</t>
        </is>
      </c>
      <c r="B9" s="6" t="n">
        <v>70000</v>
      </c>
    </row>
    <row r="10">
      <c r="A10" s="4" t="inlineStr">
        <is>
          <t>Interest in investment</t>
        </is>
      </c>
      <c r="B10" s="4" t="inlineStr">
        <is>
          <t>30.00%</t>
        </is>
      </c>
      <c r="D10" s="4" t="inlineStr">
        <is>
          <t>30.00%</t>
        </is>
      </c>
      <c r="H10" s="4" t="inlineStr">
        <is>
          <t>30.00%</t>
        </is>
      </c>
    </row>
    <row r="11">
      <c r="A11" s="4" t="inlineStr">
        <is>
          <t>Equity method investment, ownership percentage</t>
        </is>
      </c>
      <c r="B11" s="4" t="inlineStr">
        <is>
          <t>57.00%</t>
        </is>
      </c>
    </row>
    <row r="12">
      <c r="A12" s="4" t="inlineStr">
        <is>
          <t>New Medicaid contract not awarded, requirement to acquire ownership, consideration, amount</t>
        </is>
      </c>
      <c r="D12" s="6" t="n">
        <v>20000</v>
      </c>
      <c r="E12" s="5" t="n">
        <v>20000</v>
      </c>
      <c r="H12" s="6" t="n">
        <v>20000</v>
      </c>
    </row>
    <row r="13">
      <c r="A13" s="4" t="inlineStr">
        <is>
          <t>New Medicaid contract not awarded, requirement to acquire ownership, term following expiration of current Medicaid contract</t>
        </is>
      </c>
      <c r="D13" s="4" t="inlineStr">
        <is>
          <t>12 months</t>
        </is>
      </c>
    </row>
    <row r="14">
      <c r="A14" s="4" t="inlineStr">
        <is>
          <t>Global Health | Variable Interest Entity</t>
        </is>
      </c>
    </row>
    <row r="15">
      <c r="A15" s="3" t="inlineStr">
        <is>
          <t>Schedule of Equity Method Investments [Line Items]</t>
        </is>
      </c>
    </row>
    <row r="16">
      <c r="A16" s="4" t="inlineStr">
        <is>
          <t>Equity method investment, ownership percentage</t>
        </is>
      </c>
      <c r="C16" s="4" t="inlineStr">
        <is>
          <t>45.00%</t>
        </is>
      </c>
    </row>
    <row r="17">
      <c r="A17" s="4" t="inlineStr">
        <is>
          <t>Payments to acquire interest</t>
        </is>
      </c>
      <c r="C17" s="6" t="n">
        <v>15000</v>
      </c>
    </row>
    <row r="18">
      <c r="A18" s="4" t="inlineStr">
        <is>
          <t>Equity method investment, ownership percentage</t>
        </is>
      </c>
      <c r="C18" s="4" t="inlineStr">
        <is>
          <t>29.00%</t>
        </is>
      </c>
    </row>
    <row r="19">
      <c r="A19" s="4" t="inlineStr">
        <is>
          <t>Business acquisition, equity interest issued or issuable, number of shares (in shares)</t>
        </is>
      </c>
      <c r="C19" s="5" t="n">
        <v>1577841</v>
      </c>
    </row>
    <row r="20">
      <c r="A20" s="4" t="inlineStr">
        <is>
          <t>Gain on disposal of assets</t>
        </is>
      </c>
      <c r="C20" s="6" t="n">
        <v>9600</v>
      </c>
    </row>
    <row r="21">
      <c r="A21" s="4" t="inlineStr">
        <is>
          <t>Contingent consideration, liability</t>
        </is>
      </c>
      <c r="C21" s="6" t="n">
        <v>5900</v>
      </c>
    </row>
    <row r="22">
      <c r="A22" s="4" t="inlineStr">
        <is>
          <t>Statutory capital reserves, liquidity guaranteed by investors</t>
        </is>
      </c>
      <c r="K22" s="4" t="inlineStr">
        <is>
          <t>300.00%</t>
        </is>
      </c>
    </row>
    <row r="23">
      <c r="A23" s="4" t="inlineStr">
        <is>
          <t>Equity interest to be transferred</t>
        </is>
      </c>
      <c r="K23" s="4" t="inlineStr">
        <is>
          <t>100.00%</t>
        </is>
      </c>
    </row>
    <row r="24">
      <c r="A24" s="4" t="inlineStr">
        <is>
          <t>Impairment of equity method investments</t>
        </is>
      </c>
      <c r="F24" s="6" t="n">
        <v>47100</v>
      </c>
    </row>
    <row r="25">
      <c r="A25" s="4" t="inlineStr">
        <is>
          <t>Equity Method Investee | Services Agreements</t>
        </is>
      </c>
    </row>
    <row r="26">
      <c r="A26" s="3" t="inlineStr">
        <is>
          <t>Schedule of Equity Method Investments [Line Items]</t>
        </is>
      </c>
    </row>
    <row r="27">
      <c r="A27" s="4" t="inlineStr">
        <is>
          <t>Income from long-term services agreement</t>
        </is>
      </c>
      <c r="E27" s="6" t="n">
        <v>65900</v>
      </c>
      <c r="G27" s="6" t="n">
        <v>11800</v>
      </c>
      <c r="H27" s="6" t="n">
        <v>197200</v>
      </c>
      <c r="I27" s="6" t="n">
        <v>29900</v>
      </c>
    </row>
    <row r="28">
      <c r="A28" s="4" t="inlineStr">
        <is>
          <t>Minimum</t>
        </is>
      </c>
    </row>
    <row r="29">
      <c r="A29" s="3" t="inlineStr">
        <is>
          <t>Schedule of Equity Method Investments [Line Items]</t>
        </is>
      </c>
    </row>
    <row r="30">
      <c r="A30" s="4" t="inlineStr">
        <is>
          <t>Economic interest percentage</t>
        </is>
      </c>
      <c r="D30" s="4" t="inlineStr">
        <is>
          <t>4.00%</t>
        </is>
      </c>
      <c r="E30" s="4" t="inlineStr">
        <is>
          <t>4.00%</t>
        </is>
      </c>
      <c r="H30" s="4" t="inlineStr">
        <is>
          <t>4.00%</t>
        </is>
      </c>
      <c r="L30" s="4" t="inlineStr">
        <is>
          <t>4.00%</t>
        </is>
      </c>
    </row>
    <row r="31">
      <c r="A31" s="4" t="inlineStr">
        <is>
          <t>Voting interest percentage</t>
        </is>
      </c>
      <c r="D31" s="4" t="inlineStr">
        <is>
          <t>25.00%</t>
        </is>
      </c>
      <c r="E31" s="4" t="inlineStr">
        <is>
          <t>25.00%</t>
        </is>
      </c>
      <c r="H31" s="4" t="inlineStr">
        <is>
          <t>25.00%</t>
        </is>
      </c>
      <c r="L31" s="4" t="inlineStr">
        <is>
          <t>25.00%</t>
        </is>
      </c>
    </row>
    <row r="32">
      <c r="A32" s="4" t="inlineStr">
        <is>
          <t>Maximum</t>
        </is>
      </c>
    </row>
    <row r="33">
      <c r="A33" s="3" t="inlineStr">
        <is>
          <t>Schedule of Equity Method Investments [Line Items]</t>
        </is>
      </c>
    </row>
    <row r="34">
      <c r="A34" s="4" t="inlineStr">
        <is>
          <t>Economic interest percentage</t>
        </is>
      </c>
      <c r="D34" s="4" t="inlineStr">
        <is>
          <t>40.00%</t>
        </is>
      </c>
      <c r="E34" s="4" t="inlineStr">
        <is>
          <t>40.00%</t>
        </is>
      </c>
      <c r="H34" s="4" t="inlineStr">
        <is>
          <t>40.00%</t>
        </is>
      </c>
      <c r="L34" s="4" t="inlineStr">
        <is>
          <t>40.00%</t>
        </is>
      </c>
    </row>
    <row r="35">
      <c r="A35" s="4" t="inlineStr">
        <is>
          <t>Voting interest percentage</t>
        </is>
      </c>
      <c r="D35" s="4" t="inlineStr">
        <is>
          <t>40.00%</t>
        </is>
      </c>
      <c r="E35" s="4" t="inlineStr">
        <is>
          <t>40.00%</t>
        </is>
      </c>
      <c r="H35" s="4" t="inlineStr">
        <is>
          <t>40.00%</t>
        </is>
      </c>
      <c r="L35" s="4" t="inlineStr">
        <is>
          <t>4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Accounting Policies [Abstract]</t>
        </is>
      </c>
    </row>
    <row r="4">
      <c r="A4" s="4" t="inlineStr">
        <is>
          <t>Recently Issued Accounting Standards</t>
        </is>
      </c>
      <c r="B4" s="4" t="inlineStr">
        <is>
          <t xml:space="preserve">Recently Issued Accounting Standards Adoption of New Accounting Standards In February 2016, the Financial Accounting Standards Board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ASU 2016-02 is effective for fiscal years beginning after December 15, 2018, including interim periods within those fiscal years. In July 2018, the FASB issued ASU 2018-11, which is intended to make targeted improvements to ASU 2016-02. The amendments in ASU 2018-11 provide entities with an additional (and optional) transition method to adopt the new leases standard using an effective date method rather than the earliest comparative period. The requirements of ASU 2018-11 are effective on the same date as the requirements of ASU 2016-02 In August 2018, the FASB issued ASU 2018-15, Intangibles-Goodwill and Other-Internal Use Software: Customer’s Accounting for Implementation Costs Incurred in a Cloud Computing Arrangement That Is a Services Contract . The amendments in this ASU align the requirements for capitalizing implementation costs incurred in a hosting arrangement that is a service contract with the requirements for capitalizing implementation costs incurred to develop or obtain internal-use software. The update is effective for fiscal years beginning after December 15, 2019, and interim periods within those fiscal years. Early adoption is permitted, including adoption in any interim period. The amendments in this update should be applied either retrospectively or prospectively to all implementation costs incurred after the date of adoption. We adopted the requirements of ASU 2018-15 effective January 1, 2019. There was no material impact to our consolidated balance sheets or results of operations as of or for the year ended December 31, 2019.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clarifies or improves the disclosure and presentation requirements of a variety of codification topics by aligning them with the SEC’s regulations, thereby eliminating redundancies and making the codification easier to apply. The disclosure and presentation amendments included in ASU 2019-07, which were effective upon issuance of the standard and were to be applied prospectively, did not have a material impact on our consolidated financial statements and related disclosures. In June 2016, the FASB issued ASU 2016-13, Financial Instruments-Credit Losses (Topic 326): Measurement of Credit Losses on Financial Instruments and subsequently issued additional guidance that modified ASU 2016-13. The standard requires an entity to change its accounting approach for measuring and recognizing credit losses on certain financial assets measured at amortized cost, including trade receivables, certain non-trade receivables, contract assets, held-to-maturity securities, customer advances and certain off-balance sheet credit exposures, by replacing the existing “incurred loss” framework with an expected credit loss recognition model. The new standard results in earlier recognition of credit losses based on past events, current conditions, and reasonable and supportable forecasts. The standard is effective for entities with fiscal years beginning after December 15, 2019, including interim periods within such fiscal years. We adopted the requirements of this standard effective January 1, 2020 using the modified retrospective approach and recorded a cumulative effect adjustment of $3.0 million to January 1, 2020 retained earnings (accumulated deficit). Results for reporting periods beginning January 1, 2020 reflect the adoption of ASU 2016-13 In August 2018, the FASB issued ASU 2018-13, Changes to the Disclosure Requirements for Fair Value Measurement . ASU 2018-13 amends Topic 820 to add, remove, and clarify disclosure requirements related to fair value measurement disclosures. This ASU is effective for fiscal years beginning after December 15, 2019 and interim periods within those fiscal years. We adopted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Equity Method Investees - Schedule of Assets and Liabilities and Maximum Loss Exposure of Unconsolidated VIEs (Details) - USD ($) $ in Thousands</t>
        </is>
      </c>
      <c r="B1" s="2" t="inlineStr">
        <is>
          <t>Sep. 30, 2020</t>
        </is>
      </c>
      <c r="C1" s="2" t="inlineStr">
        <is>
          <t>Dec. 31, 2019</t>
        </is>
      </c>
    </row>
    <row r="2">
      <c r="A2" s="3" t="inlineStr">
        <is>
          <t>ASSETS</t>
        </is>
      </c>
    </row>
    <row r="3">
      <c r="A3" s="4" t="inlineStr">
        <is>
          <t>Current assets</t>
        </is>
      </c>
      <c r="B3" s="6" t="n">
        <v>548545</v>
      </c>
      <c r="C3" s="6" t="n">
        <v>228801</v>
      </c>
    </row>
    <row r="4">
      <c r="A4" s="4" t="inlineStr">
        <is>
          <t>Total assets</t>
        </is>
      </c>
      <c r="B4" s="5" t="n">
        <v>1391789</v>
      </c>
      <c r="C4" s="5" t="n">
        <v>1498015</v>
      </c>
    </row>
    <row r="5">
      <c r="A5" s="3" t="inlineStr">
        <is>
          <t>Liabilities</t>
        </is>
      </c>
    </row>
    <row r="6">
      <c r="A6" s="4" t="inlineStr">
        <is>
          <t>Current liabilities</t>
        </is>
      </c>
      <c r="B6" s="5" t="n">
        <v>365496</v>
      </c>
      <c r="C6" s="5" t="n">
        <v>192769</v>
      </c>
    </row>
    <row r="7">
      <c r="A7" s="4" t="inlineStr">
        <is>
          <t>Total liabilities</t>
        </is>
      </c>
      <c r="B7" s="6" t="n">
        <v>737044</v>
      </c>
      <c r="C7" s="5" t="n">
        <v>568968</v>
      </c>
    </row>
    <row r="8">
      <c r="A8" s="4" t="inlineStr">
        <is>
          <t>Passport | Variable Interest Entity</t>
        </is>
      </c>
    </row>
    <row r="9">
      <c r="A9" s="3" t="inlineStr">
        <is>
          <t>ASSETS</t>
        </is>
      </c>
    </row>
    <row r="10">
      <c r="A10" s="4" t="inlineStr">
        <is>
          <t>Current assets</t>
        </is>
      </c>
      <c r="C10" s="5" t="n">
        <v>271894</v>
      </c>
    </row>
    <row r="11">
      <c r="A11" s="4" t="inlineStr">
        <is>
          <t>Non-current assets</t>
        </is>
      </c>
      <c r="C11" s="5" t="n">
        <v>577</v>
      </c>
    </row>
    <row r="12">
      <c r="A12" s="4" t="inlineStr">
        <is>
          <t>Total assets</t>
        </is>
      </c>
      <c r="C12" s="5" t="n">
        <v>272471</v>
      </c>
    </row>
    <row r="13">
      <c r="A13" s="3" t="inlineStr">
        <is>
          <t>Liabilities</t>
        </is>
      </c>
    </row>
    <row r="14">
      <c r="A14" s="4" t="inlineStr">
        <is>
          <t>Current liabilities</t>
        </is>
      </c>
      <c r="C14" s="5" t="n">
        <v>181206</v>
      </c>
    </row>
    <row r="15">
      <c r="A15" s="4" t="inlineStr">
        <is>
          <t>Non-current liabilities</t>
        </is>
      </c>
      <c r="C15" s="5" t="n">
        <v>40</v>
      </c>
    </row>
    <row r="16">
      <c r="A16" s="4" t="inlineStr">
        <is>
          <t>Total liabilities</t>
        </is>
      </c>
      <c r="C16" s="5" t="n">
        <v>181246</v>
      </c>
    </row>
    <row r="17">
      <c r="A17" s="3" t="inlineStr">
        <is>
          <t>Variable Interest Entity, Reporting Entity Involvement, Maximum Loss Exposure [Abstract]</t>
        </is>
      </c>
    </row>
    <row r="18">
      <c r="A18" s="4" t="inlineStr">
        <is>
          <t>Investment carrying value</t>
        </is>
      </c>
      <c r="C18" s="5" t="n">
        <v>70000</v>
      </c>
    </row>
    <row r="19">
      <c r="A19" s="4" t="inlineStr">
        <is>
          <t>Loan and interest receivable</t>
        </is>
      </c>
      <c r="C19" s="5" t="n">
        <v>41387</v>
      </c>
    </row>
    <row r="20">
      <c r="A20" s="4" t="inlineStr">
        <is>
          <t>Guarantee</t>
        </is>
      </c>
      <c r="C20" s="5" t="n">
        <v>25000</v>
      </c>
    </row>
    <row r="21">
      <c r="A21" s="4" t="inlineStr">
        <is>
          <t>Maximum exposure</t>
        </is>
      </c>
      <c r="C21" s="5" t="n">
        <v>136387</v>
      </c>
    </row>
    <row r="22">
      <c r="A22" s="4" t="inlineStr">
        <is>
          <t>Global Health | Variable Interest Entity</t>
        </is>
      </c>
    </row>
    <row r="23">
      <c r="A23" s="3" t="inlineStr">
        <is>
          <t>ASSETS</t>
        </is>
      </c>
    </row>
    <row r="24">
      <c r="A24" s="4" t="inlineStr">
        <is>
          <t>Current assets</t>
        </is>
      </c>
      <c r="C24" s="5" t="n">
        <v>50729</v>
      </c>
    </row>
    <row r="25">
      <c r="A25" s="4" t="inlineStr">
        <is>
          <t>Non-current assets</t>
        </is>
      </c>
      <c r="C25" s="5" t="n">
        <v>39259</v>
      </c>
    </row>
    <row r="26">
      <c r="A26" s="4" t="inlineStr">
        <is>
          <t>Total assets</t>
        </is>
      </c>
      <c r="C26" s="5" t="n">
        <v>89988</v>
      </c>
    </row>
    <row r="27">
      <c r="A27" s="3" t="inlineStr">
        <is>
          <t>Liabilities</t>
        </is>
      </c>
    </row>
    <row r="28">
      <c r="A28" s="4" t="inlineStr">
        <is>
          <t>Current liabilities</t>
        </is>
      </c>
      <c r="C28" s="5" t="n">
        <v>55442</v>
      </c>
    </row>
    <row r="29">
      <c r="A29" s="4" t="inlineStr">
        <is>
          <t>Non-current liabilities</t>
        </is>
      </c>
      <c r="C29" s="5" t="n">
        <v>44650</v>
      </c>
    </row>
    <row r="30">
      <c r="A30" s="4" t="inlineStr">
        <is>
          <t>Total liabilities</t>
        </is>
      </c>
      <c r="C30" s="5" t="n">
        <v>100092</v>
      </c>
    </row>
    <row r="31">
      <c r="A31" s="3" t="inlineStr">
        <is>
          <t>Variable Interest Entity, Reporting Entity Involvement, Maximum Loss Exposure [Abstract]</t>
        </is>
      </c>
    </row>
    <row r="32">
      <c r="A32" s="4" t="inlineStr">
        <is>
          <t>Investment carrying value</t>
        </is>
      </c>
      <c r="C32" s="5" t="n">
        <v>46456</v>
      </c>
    </row>
    <row r="33">
      <c r="A33" s="4" t="inlineStr">
        <is>
          <t>Loan and interest receivable</t>
        </is>
      </c>
      <c r="C33" s="5" t="n">
        <v>0</v>
      </c>
    </row>
    <row r="34">
      <c r="A34" s="4" t="inlineStr">
        <is>
          <t>Guarantee</t>
        </is>
      </c>
      <c r="C34" s="5" t="n">
        <v>0</v>
      </c>
    </row>
    <row r="35">
      <c r="A35" s="4" t="inlineStr">
        <is>
          <t>Maximum exposure</t>
        </is>
      </c>
      <c r="C35" s="6" t="n">
        <v>464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Equity Method Investees - Summarized Financi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Balance Sheet Related Disclosures [Abstract]</t>
        </is>
      </c>
    </row>
    <row r="4">
      <c r="A4" s="4" t="inlineStr">
        <is>
          <t>Current assets</t>
        </is>
      </c>
      <c r="B4" s="6" t="n">
        <v>548545</v>
      </c>
      <c r="D4" s="6" t="n">
        <v>548545</v>
      </c>
      <c r="F4" s="6" t="n">
        <v>228801</v>
      </c>
    </row>
    <row r="5">
      <c r="A5" s="4" t="inlineStr">
        <is>
          <t>Current liabilities</t>
        </is>
      </c>
      <c r="B5" s="5" t="n">
        <v>365496</v>
      </c>
      <c r="D5" s="5" t="n">
        <v>365496</v>
      </c>
      <c r="F5" s="5" t="n">
        <v>192769</v>
      </c>
    </row>
    <row r="6">
      <c r="A6" s="4" t="inlineStr">
        <is>
          <t>Non-controlling interests</t>
        </is>
      </c>
      <c r="B6" s="5" t="n">
        <v>24927</v>
      </c>
      <c r="D6" s="5" t="n">
        <v>24927</v>
      </c>
      <c r="F6" s="5" t="n">
        <v>6689</v>
      </c>
    </row>
    <row r="7">
      <c r="A7" s="3" t="inlineStr">
        <is>
          <t>Income Statement Related Disclosures [Abstract]</t>
        </is>
      </c>
    </row>
    <row r="8">
      <c r="A8" s="4" t="inlineStr">
        <is>
          <t>Operating income (loss)</t>
        </is>
      </c>
      <c r="B8" s="5" t="n">
        <v>17708</v>
      </c>
      <c r="C8" s="6" t="n">
        <v>20138</v>
      </c>
      <c r="D8" s="5" t="n">
        <v>270677</v>
      </c>
      <c r="E8" s="6" t="n">
        <v>92017</v>
      </c>
    </row>
    <row r="9">
      <c r="A9" s="4" t="inlineStr">
        <is>
          <t>Net loss</t>
        </is>
      </c>
      <c r="B9" s="5" t="n">
        <v>38170</v>
      </c>
      <c r="C9" s="5" t="n">
        <v>25738</v>
      </c>
      <c r="D9" s="5" t="n">
        <v>320443</v>
      </c>
      <c r="E9" s="5" t="n">
        <v>106287</v>
      </c>
    </row>
    <row r="10">
      <c r="A10" s="4" t="inlineStr">
        <is>
          <t>Net income (loss) attributable to entity</t>
        </is>
      </c>
      <c r="B10" s="5" t="n">
        <v>37348</v>
      </c>
      <c r="C10" s="5" t="n">
        <v>25521</v>
      </c>
      <c r="D10" s="5" t="n">
        <v>319621</v>
      </c>
      <c r="E10" s="5" t="n">
        <v>103875</v>
      </c>
    </row>
    <row r="11">
      <c r="A11" s="4" t="inlineStr">
        <is>
          <t>Equity Method Investment, Nonconsolidated Investee or Group of Investees</t>
        </is>
      </c>
    </row>
    <row r="12">
      <c r="A12" s="3" t="inlineStr">
        <is>
          <t>Balance Sheet Related Disclosures [Abstract]</t>
        </is>
      </c>
    </row>
    <row r="13">
      <c r="A13" s="4" t="inlineStr">
        <is>
          <t>Current assets</t>
        </is>
      </c>
      <c r="B13" s="5" t="n">
        <v>46084</v>
      </c>
      <c r="D13" s="5" t="n">
        <v>46084</v>
      </c>
      <c r="F13" s="5" t="n">
        <v>356085</v>
      </c>
    </row>
    <row r="14">
      <c r="A14" s="4" t="inlineStr">
        <is>
          <t>Non-current assets</t>
        </is>
      </c>
      <c r="B14" s="5" t="n">
        <v>3909</v>
      </c>
      <c r="D14" s="5" t="n">
        <v>3909</v>
      </c>
      <c r="F14" s="5" t="n">
        <v>43744</v>
      </c>
    </row>
    <row r="15">
      <c r="A15" s="4" t="inlineStr">
        <is>
          <t>Current liabilities</t>
        </is>
      </c>
      <c r="B15" s="5" t="n">
        <v>29407</v>
      </c>
      <c r="D15" s="5" t="n">
        <v>29407</v>
      </c>
      <c r="F15" s="5" t="n">
        <v>267300</v>
      </c>
    </row>
    <row r="16">
      <c r="A16" s="4" t="inlineStr">
        <is>
          <t>Non-current liabilities</t>
        </is>
      </c>
      <c r="B16" s="5" t="n">
        <v>17008</v>
      </c>
      <c r="D16" s="5" t="n">
        <v>17008</v>
      </c>
      <c r="F16" s="5" t="n">
        <v>57599</v>
      </c>
    </row>
    <row r="17">
      <c r="A17" s="4" t="inlineStr">
        <is>
          <t>Non-controlling interests</t>
        </is>
      </c>
      <c r="B17" s="5" t="n">
        <v>3638</v>
      </c>
      <c r="D17" s="5" t="n">
        <v>3638</v>
      </c>
      <c r="F17" s="6" t="n">
        <v>70535</v>
      </c>
    </row>
    <row r="18">
      <c r="A18" s="3" t="inlineStr">
        <is>
          <t>Income Statement Related Disclosures [Abstract]</t>
        </is>
      </c>
    </row>
    <row r="19">
      <c r="A19" s="4" t="inlineStr">
        <is>
          <t>Revenue</t>
        </is>
      </c>
      <c r="B19" s="5" t="n">
        <v>501211</v>
      </c>
      <c r="C19" s="5" t="n">
        <v>100534</v>
      </c>
      <c r="D19" s="5" t="n">
        <v>1695487</v>
      </c>
      <c r="E19" s="5" t="n">
        <v>290509</v>
      </c>
    </row>
    <row r="20">
      <c r="A20" s="4" t="inlineStr">
        <is>
          <t>Operating income (loss)</t>
        </is>
      </c>
      <c r="B20" s="5" t="n">
        <v>-19887</v>
      </c>
      <c r="C20" s="5" t="n">
        <v>-6447</v>
      </c>
      <c r="D20" s="5" t="n">
        <v>14193</v>
      </c>
      <c r="E20" s="5" t="n">
        <v>-12321</v>
      </c>
    </row>
    <row r="21">
      <c r="A21" s="4" t="inlineStr">
        <is>
          <t>Net loss</t>
        </is>
      </c>
      <c r="B21" s="5" t="n">
        <v>-14957</v>
      </c>
      <c r="C21" s="5" t="n">
        <v>-8358</v>
      </c>
      <c r="D21" s="5" t="n">
        <v>12686</v>
      </c>
      <c r="E21" s="5" t="n">
        <v>-20543</v>
      </c>
    </row>
    <row r="22">
      <c r="A22" s="4" t="inlineStr">
        <is>
          <t>Net income (loss) attributable to entity</t>
        </is>
      </c>
      <c r="B22" s="6" t="n">
        <v>-11123</v>
      </c>
      <c r="C22" s="6" t="n">
        <v>-8272</v>
      </c>
      <c r="D22" s="6" t="n">
        <v>6589</v>
      </c>
      <c r="E22" s="6" t="n">
        <v>-861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on-controlling Interests (Details) - USD ($) $ in Thousands, shares in Millions</t>
        </is>
      </c>
      <c r="B1" s="2" t="inlineStr">
        <is>
          <t>Dec. 30, 2019</t>
        </is>
      </c>
      <c r="C1" s="2" t="inlineStr">
        <is>
          <t>Sep. 30, 2020</t>
        </is>
      </c>
      <c r="D1" s="2" t="inlineStr">
        <is>
          <t>May 31, 2019</t>
        </is>
      </c>
      <c r="E1" s="2" t="inlineStr">
        <is>
          <t>Sep. 30, 2020</t>
        </is>
      </c>
      <c r="F1" s="2" t="inlineStr">
        <is>
          <t>Sep. 30, 2019</t>
        </is>
      </c>
      <c r="G1" s="2" t="inlineStr">
        <is>
          <t>Sep. 30, 2020</t>
        </is>
      </c>
      <c r="H1" s="2" t="inlineStr">
        <is>
          <t>Sep. 30, 2019</t>
        </is>
      </c>
      <c r="I1" s="2" t="inlineStr">
        <is>
          <t>Dec. 31, 2019</t>
        </is>
      </c>
      <c r="J1" s="2" t="inlineStr">
        <is>
          <t>Apr. 30, 2019</t>
        </is>
      </c>
      <c r="K1" s="2" t="inlineStr">
        <is>
          <t>May 31, 2015</t>
        </is>
      </c>
    </row>
    <row r="2">
      <c r="A2" s="3" t="inlineStr">
        <is>
          <t>Stockholders' Equity Attributable to Noncontrolling Interest [Roll Forward]</t>
        </is>
      </c>
    </row>
    <row r="3">
      <c r="A3" s="4" t="inlineStr">
        <is>
          <t>Non-controlling interests balance as of beginning of period</t>
        </is>
      </c>
      <c r="G3" s="6" t="n">
        <v>6689</v>
      </c>
    </row>
    <row r="4">
      <c r="A4" s="4" t="inlineStr">
        <is>
          <t>Issuance of non-controlling interest</t>
        </is>
      </c>
      <c r="E4" s="6" t="n">
        <v>25700</v>
      </c>
      <c r="G4" s="5" t="n">
        <v>25700</v>
      </c>
    </row>
    <row r="5">
      <c r="A5" s="4" t="inlineStr">
        <is>
          <t>Net loss attributable to non-controlling interests</t>
        </is>
      </c>
      <c r="E5" s="5" t="n">
        <v>822</v>
      </c>
      <c r="F5" s="6" t="n">
        <v>217</v>
      </c>
      <c r="G5" s="5" t="n">
        <v>822</v>
      </c>
      <c r="H5" s="6" t="n">
        <v>2412</v>
      </c>
    </row>
    <row r="6">
      <c r="A6" s="4" t="inlineStr">
        <is>
          <t>Reclassification of non-controlling interests</t>
        </is>
      </c>
      <c r="H6" s="5" t="n">
        <v>0</v>
      </c>
    </row>
    <row r="7">
      <c r="A7" s="4" t="inlineStr">
        <is>
          <t>Non-controlling interests balance as of end of period</t>
        </is>
      </c>
      <c r="C7" s="6" t="n">
        <v>24927</v>
      </c>
      <c r="E7" s="5" t="n">
        <v>24927</v>
      </c>
      <c r="G7" s="6" t="n">
        <v>24927</v>
      </c>
      <c r="I7" s="6" t="n">
        <v>6689</v>
      </c>
    </row>
    <row r="8">
      <c r="A8" s="4" t="inlineStr">
        <is>
          <t>Passport | Variable Interest Entity</t>
        </is>
      </c>
    </row>
    <row r="9">
      <c r="A9" s="3" t="inlineStr">
        <is>
          <t>Noncontrolling Interest [Line Items]</t>
        </is>
      </c>
    </row>
    <row r="10">
      <c r="A10" s="4" t="inlineStr">
        <is>
          <t>Interest in investment</t>
        </is>
      </c>
      <c r="B10" s="4" t="inlineStr">
        <is>
          <t>30.00%</t>
        </is>
      </c>
      <c r="C10" s="4" t="inlineStr">
        <is>
          <t>30.00%</t>
        </is>
      </c>
      <c r="G10" s="4" t="inlineStr">
        <is>
          <t>30.00%</t>
        </is>
      </c>
    </row>
    <row r="11">
      <c r="A11" s="4" t="inlineStr">
        <is>
          <t>New Medicaid contract not awarded, requirement to acquire ownership, consideration, amount</t>
        </is>
      </c>
      <c r="C11" s="6" t="n">
        <v>20000</v>
      </c>
      <c r="E11" s="5" t="n">
        <v>20000</v>
      </c>
      <c r="G11" s="6" t="n">
        <v>20000</v>
      </c>
    </row>
    <row r="12">
      <c r="A12" s="4" t="inlineStr">
        <is>
          <t>New Medicaid contract not awarded, requirement to acquire ownership, term following expiration of current Medicaid contract</t>
        </is>
      </c>
      <c r="C12" s="4" t="inlineStr">
        <is>
          <t>12 months</t>
        </is>
      </c>
    </row>
    <row r="13">
      <c r="A13" s="4" t="inlineStr">
        <is>
          <t>Non-controlling Interests</t>
        </is>
      </c>
    </row>
    <row r="14">
      <c r="A14" s="3" t="inlineStr">
        <is>
          <t>Stockholders' Equity Attributable to Noncontrolling Interest [Roll Forward]</t>
        </is>
      </c>
    </row>
    <row r="15">
      <c r="A15" s="4" t="inlineStr">
        <is>
          <t>Non-controlling interests balance as of beginning of period</t>
        </is>
      </c>
      <c r="E15" s="5" t="n">
        <v>0</v>
      </c>
      <c r="F15" s="5" t="n">
        <v>16078</v>
      </c>
      <c r="G15" s="5" t="n">
        <v>6689</v>
      </c>
      <c r="H15" s="5" t="n">
        <v>45532</v>
      </c>
      <c r="I15" s="5" t="n">
        <v>45532</v>
      </c>
    </row>
    <row r="16">
      <c r="A16" s="4" t="inlineStr">
        <is>
          <t>Decrease in non-controlling interests as a result of Class B Exchanges</t>
        </is>
      </c>
      <c r="E16" s="5" t="n">
        <v>0</v>
      </c>
      <c r="F16" s="5" t="n">
        <v>0</v>
      </c>
      <c r="G16" s="5" t="n">
        <v>0</v>
      </c>
      <c r="H16" s="5" t="n">
        <v>-33946</v>
      </c>
    </row>
    <row r="17">
      <c r="A17" s="4" t="inlineStr">
        <is>
          <t>Issuance of non-controlling interest</t>
        </is>
      </c>
      <c r="E17" s="5" t="n">
        <v>25749</v>
      </c>
      <c r="F17" s="5" t="n">
        <v>0</v>
      </c>
      <c r="G17" s="5" t="n">
        <v>25749</v>
      </c>
      <c r="H17" s="5" t="n">
        <v>6500</v>
      </c>
    </row>
    <row r="18">
      <c r="A18" s="4" t="inlineStr">
        <is>
          <t>Net loss attributable to non-controlling interests</t>
        </is>
      </c>
      <c r="E18" s="5" t="n">
        <v>-822</v>
      </c>
      <c r="F18" s="5" t="n">
        <v>-217</v>
      </c>
      <c r="G18" s="5" t="n">
        <v>-822</v>
      </c>
      <c r="H18" s="5" t="n">
        <v>-2412</v>
      </c>
    </row>
    <row r="19">
      <c r="A19" s="4" t="inlineStr">
        <is>
          <t>Reclassification of non-controlling interests</t>
        </is>
      </c>
      <c r="E19" s="5" t="n">
        <v>0</v>
      </c>
      <c r="F19" s="5" t="n">
        <v>27</v>
      </c>
      <c r="G19" s="5" t="n">
        <v>-6689</v>
      </c>
      <c r="H19" s="5" t="n">
        <v>214</v>
      </c>
    </row>
    <row r="20">
      <c r="A20" s="4" t="inlineStr">
        <is>
          <t>Non-controlling interests balance as of end of period</t>
        </is>
      </c>
      <c r="C20" s="6" t="n">
        <v>24927</v>
      </c>
      <c r="E20" s="6" t="n">
        <v>24927</v>
      </c>
      <c r="F20" s="6" t="n">
        <v>15888</v>
      </c>
      <c r="G20" s="6" t="n">
        <v>24927</v>
      </c>
      <c r="H20" s="6" t="n">
        <v>15888</v>
      </c>
      <c r="I20" s="6" t="n">
        <v>6689</v>
      </c>
    </row>
    <row r="21">
      <c r="A21" s="4" t="inlineStr">
        <is>
          <t>Class A Common Stock | Common Stock</t>
        </is>
      </c>
    </row>
    <row r="22">
      <c r="A22" s="3" t="inlineStr">
        <is>
          <t>Noncontrolling Interest [Line Items]</t>
        </is>
      </c>
    </row>
    <row r="23">
      <c r="A23" s="4" t="inlineStr">
        <is>
          <t>Issuance of common stock (in shares)</t>
        </is>
      </c>
      <c r="D23" s="9" t="n">
        <v>1.6</v>
      </c>
      <c r="I23" s="9" t="n">
        <v>3.1</v>
      </c>
    </row>
    <row r="24">
      <c r="A24" s="4" t="inlineStr">
        <is>
          <t>Class B Common Stock</t>
        </is>
      </c>
    </row>
    <row r="25">
      <c r="A25" s="3" t="inlineStr">
        <is>
          <t>Noncontrolling Interest [Line Items]</t>
        </is>
      </c>
    </row>
    <row r="26">
      <c r="A26" s="4" t="inlineStr">
        <is>
          <t>Income tax expense, obligations related to exchanges</t>
        </is>
      </c>
      <c r="I26" s="6" t="n">
        <v>1300</v>
      </c>
    </row>
    <row r="27">
      <c r="A27" s="4" t="inlineStr">
        <is>
          <t>Evolent Health LLC</t>
        </is>
      </c>
    </row>
    <row r="28">
      <c r="A28" s="3" t="inlineStr">
        <is>
          <t>Noncontrolling Interest [Line Items]</t>
        </is>
      </c>
    </row>
    <row r="29">
      <c r="A29" s="4" t="inlineStr">
        <is>
          <t>Parent's ownership percentage</t>
        </is>
      </c>
      <c r="D29" s="4" t="inlineStr">
        <is>
          <t>99.20%</t>
        </is>
      </c>
      <c r="I29" s="4" t="inlineStr">
        <is>
          <t>100.00%</t>
        </is>
      </c>
      <c r="J29" s="4" t="inlineStr">
        <is>
          <t>99.10%</t>
        </is>
      </c>
      <c r="K29" s="4" t="inlineStr">
        <is>
          <t>70.3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on Recurring Basis (Details) - USD ($) $ in Thousands</t>
        </is>
      </c>
      <c r="B1" s="2" t="inlineStr">
        <is>
          <t>Sep. 30, 2020</t>
        </is>
      </c>
      <c r="C1" s="2" t="inlineStr">
        <is>
          <t>Dec. 31, 2019</t>
        </is>
      </c>
    </row>
    <row r="2">
      <c r="A2" s="3" t="inlineStr">
        <is>
          <t>Liabilities</t>
        </is>
      </c>
    </row>
    <row r="3">
      <c r="A3" s="4" t="inlineStr">
        <is>
          <t>Warrants and rights outstanding (in shares)</t>
        </is>
      </c>
      <c r="B3" s="5" t="n">
        <v>1513786</v>
      </c>
      <c r="C3" s="5" t="n">
        <v>1513786</v>
      </c>
    </row>
    <row r="4">
      <c r="A4" s="4" t="inlineStr">
        <is>
          <t>Fair Value, Recurring</t>
        </is>
      </c>
    </row>
    <row r="5">
      <c r="A5" s="3" t="inlineStr">
        <is>
          <t>Assets</t>
        </is>
      </c>
    </row>
    <row r="6">
      <c r="A6" s="4" t="inlineStr">
        <is>
          <t>Cash and cash equivalents</t>
        </is>
      </c>
      <c r="B6" s="6" t="n">
        <v>5496</v>
      </c>
      <c r="C6" s="6" t="n">
        <v>3698</v>
      </c>
    </row>
    <row r="7">
      <c r="A7" s="4" t="inlineStr">
        <is>
          <t>Restricted cash and restricted investments</t>
        </is>
      </c>
      <c r="B7" s="5" t="n">
        <v>118</v>
      </c>
      <c r="C7" s="5" t="n">
        <v>1004</v>
      </c>
    </row>
    <row r="8">
      <c r="A8" s="4" t="inlineStr">
        <is>
          <t>Total fair value of assets measured on a recurring basis</t>
        </is>
      </c>
      <c r="B8" s="5" t="n">
        <v>5614</v>
      </c>
      <c r="C8" s="5" t="n">
        <v>4702</v>
      </c>
    </row>
    <row r="9">
      <c r="A9" s="3" t="inlineStr">
        <is>
          <t>Liabilities</t>
        </is>
      </c>
    </row>
    <row r="10">
      <c r="A10" s="4" t="inlineStr">
        <is>
          <t>Contingent consideration</t>
        </is>
      </c>
      <c r="C10" s="5" t="n">
        <v>9883</v>
      </c>
    </row>
    <row r="11">
      <c r="A11" s="4" t="inlineStr">
        <is>
          <t>Warrants</t>
        </is>
      </c>
      <c r="B11" s="5" t="n">
        <v>11112</v>
      </c>
      <c r="C11" s="5" t="n">
        <v>7092</v>
      </c>
    </row>
    <row r="12">
      <c r="A12" s="4" t="inlineStr">
        <is>
          <t>Total fair value of liabilities measured on a recurring basis</t>
        </is>
      </c>
      <c r="B12" s="5" t="n">
        <v>11112</v>
      </c>
      <c r="C12" s="5" t="n">
        <v>16975</v>
      </c>
    </row>
    <row r="13">
      <c r="A13" s="4" t="inlineStr">
        <is>
          <t>Level 1 | Fair Value, Recurring</t>
        </is>
      </c>
    </row>
    <row r="14">
      <c r="A14" s="3" t="inlineStr">
        <is>
          <t>Assets</t>
        </is>
      </c>
    </row>
    <row r="15">
      <c r="A15" s="4" t="inlineStr">
        <is>
          <t>Cash and cash equivalents</t>
        </is>
      </c>
      <c r="B15" s="5" t="n">
        <v>5496</v>
      </c>
      <c r="C15" s="5" t="n">
        <v>3698</v>
      </c>
    </row>
    <row r="16">
      <c r="A16" s="4" t="inlineStr">
        <is>
          <t>Restricted cash and restricted investments</t>
        </is>
      </c>
      <c r="B16" s="5" t="n">
        <v>118</v>
      </c>
      <c r="C16" s="5" t="n">
        <v>1004</v>
      </c>
    </row>
    <row r="17">
      <c r="A17" s="4" t="inlineStr">
        <is>
          <t>Total fair value of assets measured on a recurring basis</t>
        </is>
      </c>
      <c r="B17" s="5" t="n">
        <v>5614</v>
      </c>
      <c r="C17" s="5" t="n">
        <v>4702</v>
      </c>
    </row>
    <row r="18">
      <c r="A18" s="3" t="inlineStr">
        <is>
          <t>Liabilities</t>
        </is>
      </c>
    </row>
    <row r="19">
      <c r="A19" s="4" t="inlineStr">
        <is>
          <t>Contingent consideration</t>
        </is>
      </c>
      <c r="C19" s="5" t="n">
        <v>0</v>
      </c>
    </row>
    <row r="20">
      <c r="A20" s="4" t="inlineStr">
        <is>
          <t>Warrants</t>
        </is>
      </c>
      <c r="B20" s="5" t="n">
        <v>0</v>
      </c>
      <c r="C20" s="5" t="n">
        <v>0</v>
      </c>
    </row>
    <row r="21">
      <c r="A21" s="4" t="inlineStr">
        <is>
          <t>Total fair value of liabilities measured on a recurring basis</t>
        </is>
      </c>
      <c r="B21" s="5" t="n">
        <v>0</v>
      </c>
      <c r="C21" s="5" t="n">
        <v>0</v>
      </c>
    </row>
    <row r="22">
      <c r="A22" s="4" t="inlineStr">
        <is>
          <t>Level 2 | Fair Value, Recurring</t>
        </is>
      </c>
    </row>
    <row r="23">
      <c r="A23" s="3" t="inlineStr">
        <is>
          <t>Assets</t>
        </is>
      </c>
    </row>
    <row r="24">
      <c r="A24" s="4" t="inlineStr">
        <is>
          <t>Cash and cash equivalents</t>
        </is>
      </c>
      <c r="B24" s="5" t="n">
        <v>0</v>
      </c>
      <c r="C24" s="5" t="n">
        <v>0</v>
      </c>
    </row>
    <row r="25">
      <c r="A25" s="4" t="inlineStr">
        <is>
          <t>Restricted cash and restricted investments</t>
        </is>
      </c>
      <c r="B25" s="5" t="n">
        <v>0</v>
      </c>
      <c r="C25" s="5" t="n">
        <v>0</v>
      </c>
    </row>
    <row r="26">
      <c r="A26" s="4" t="inlineStr">
        <is>
          <t>Total fair value of assets measured on a recurring basis</t>
        </is>
      </c>
      <c r="B26" s="5" t="n">
        <v>0</v>
      </c>
      <c r="C26" s="5" t="n">
        <v>0</v>
      </c>
    </row>
    <row r="27">
      <c r="A27" s="3" t="inlineStr">
        <is>
          <t>Liabilities</t>
        </is>
      </c>
    </row>
    <row r="28">
      <c r="A28" s="4" t="inlineStr">
        <is>
          <t>Contingent consideration</t>
        </is>
      </c>
      <c r="C28" s="5" t="n">
        <v>0</v>
      </c>
    </row>
    <row r="29">
      <c r="A29" s="4" t="inlineStr">
        <is>
          <t>Warrants</t>
        </is>
      </c>
      <c r="B29" s="5" t="n">
        <v>0</v>
      </c>
      <c r="C29" s="5" t="n">
        <v>0</v>
      </c>
    </row>
    <row r="30">
      <c r="A30" s="4" t="inlineStr">
        <is>
          <t>Total fair value of liabilities measured on a recurring basis</t>
        </is>
      </c>
      <c r="B30" s="5" t="n">
        <v>0</v>
      </c>
      <c r="C30" s="5" t="n">
        <v>0</v>
      </c>
    </row>
    <row r="31">
      <c r="A31" s="4" t="inlineStr">
        <is>
          <t>Level 3 | Fair Value, Recurring</t>
        </is>
      </c>
    </row>
    <row r="32">
      <c r="A32" s="3" t="inlineStr">
        <is>
          <t>Assets</t>
        </is>
      </c>
    </row>
    <row r="33">
      <c r="A33" s="4" t="inlineStr">
        <is>
          <t>Cash and cash equivalents</t>
        </is>
      </c>
      <c r="B33" s="5" t="n">
        <v>0</v>
      </c>
      <c r="C33" s="5" t="n">
        <v>0</v>
      </c>
    </row>
    <row r="34">
      <c r="A34" s="4" t="inlineStr">
        <is>
          <t>Restricted cash and restricted investments</t>
        </is>
      </c>
      <c r="B34" s="5" t="n">
        <v>0</v>
      </c>
      <c r="C34" s="5" t="n">
        <v>0</v>
      </c>
    </row>
    <row r="35">
      <c r="A35" s="4" t="inlineStr">
        <is>
          <t>Total fair value of assets measured on a recurring basis</t>
        </is>
      </c>
      <c r="B35" s="5" t="n">
        <v>0</v>
      </c>
      <c r="C35" s="5" t="n">
        <v>0</v>
      </c>
    </row>
    <row r="36">
      <c r="A36" s="3" t="inlineStr">
        <is>
          <t>Liabilities</t>
        </is>
      </c>
    </row>
    <row r="37">
      <c r="A37" s="4" t="inlineStr">
        <is>
          <t>Contingent consideration</t>
        </is>
      </c>
      <c r="C37" s="5" t="n">
        <v>9883</v>
      </c>
    </row>
    <row r="38">
      <c r="A38" s="4" t="inlineStr">
        <is>
          <t>Warrants</t>
        </is>
      </c>
      <c r="B38" s="5" t="n">
        <v>11112</v>
      </c>
      <c r="C38" s="5" t="n">
        <v>7092</v>
      </c>
    </row>
    <row r="39">
      <c r="A39" s="4" t="inlineStr">
        <is>
          <t>Total fair value of liabilities measured on a recurring basis</t>
        </is>
      </c>
      <c r="B39" s="6" t="n">
        <v>11112</v>
      </c>
      <c r="C39" s="6" t="n">
        <v>169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Fair Value Measurement - Additional Information (Details)</t>
        </is>
      </c>
      <c r="B1" s="2" t="inlineStr">
        <is>
          <t>Dec. 30, 2019shares</t>
        </is>
      </c>
    </row>
    <row r="2">
      <c r="A2" s="4" t="inlineStr">
        <is>
          <t>Class A Common Stock</t>
        </is>
      </c>
    </row>
    <row r="3">
      <c r="A3" s="3" t="inlineStr">
        <is>
          <t>Business Acquisition [Line Items]</t>
        </is>
      </c>
    </row>
    <row r="4">
      <c r="A4" s="4" t="inlineStr">
        <is>
          <t>Warrants agreed to be sold (in shares)</t>
        </is>
      </c>
      <c r="B4" s="5" t="n">
        <v>15137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Changes in Contingent Consideration and Othe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Calculation [Roll Forward]</t>
        </is>
      </c>
    </row>
    <row r="4">
      <c r="A4" s="4" t="inlineStr">
        <is>
          <t>Balance as of beginning of period</t>
        </is>
      </c>
      <c r="B4" s="6" t="n">
        <v>8500</v>
      </c>
      <c r="C4" s="6" t="n">
        <v>14100</v>
      </c>
      <c r="D4" s="6" t="n">
        <v>16975</v>
      </c>
      <c r="E4" s="6" t="n">
        <v>8800</v>
      </c>
    </row>
    <row r="5">
      <c r="A5" s="4" t="inlineStr">
        <is>
          <t>Additions</t>
        </is>
      </c>
      <c r="B5" s="5" t="n">
        <v>0</v>
      </c>
      <c r="C5" s="5" t="n">
        <v>0</v>
      </c>
      <c r="D5" s="5" t="n">
        <v>0</v>
      </c>
      <c r="E5" s="5" t="n">
        <v>5900</v>
      </c>
    </row>
    <row r="6">
      <c r="A6" s="4" t="inlineStr">
        <is>
          <t>Settlements</t>
        </is>
      </c>
      <c r="B6" s="5" t="n">
        <v>0</v>
      </c>
      <c r="C6" s="5" t="n">
        <v>0</v>
      </c>
      <c r="D6" s="5" t="n">
        <v>-3500</v>
      </c>
      <c r="E6" s="5" t="n">
        <v>-800</v>
      </c>
    </row>
    <row r="7">
      <c r="A7" s="4" t="inlineStr">
        <is>
          <t>Realized and unrealized gains (losses), net</t>
        </is>
      </c>
      <c r="B7" s="5" t="n">
        <v>2612</v>
      </c>
      <c r="C7" s="5" t="n">
        <v>-500</v>
      </c>
      <c r="D7" s="5" t="n">
        <v>-2363</v>
      </c>
      <c r="E7" s="5" t="n">
        <v>-300</v>
      </c>
    </row>
    <row r="8">
      <c r="A8" s="4" t="inlineStr">
        <is>
          <t>Balance as of end of period</t>
        </is>
      </c>
      <c r="B8" s="6" t="n">
        <v>11112</v>
      </c>
      <c r="C8" s="6" t="n">
        <v>13600</v>
      </c>
      <c r="D8" s="6" t="n">
        <v>11112</v>
      </c>
      <c r="E8" s="6" t="n">
        <v>136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Measurement - Valuation Techniques and Significant Unobservable Inputs (Details) $ in Thousands</t>
        </is>
      </c>
      <c r="B1" s="2" t="inlineStr">
        <is>
          <t>3 Months Ended</t>
        </is>
      </c>
    </row>
    <row r="2">
      <c r="B2" s="2" t="inlineStr">
        <is>
          <t>Mar. 31, 2020</t>
        </is>
      </c>
      <c r="C2" s="2" t="inlineStr">
        <is>
          <t>Sep. 30, 2020USD ($)</t>
        </is>
      </c>
      <c r="D2" s="2" t="inlineStr">
        <is>
          <t>Jun. 30, 2020USD ($)</t>
        </is>
      </c>
      <c r="E2" s="2" t="inlineStr">
        <is>
          <t>Dec. 31, 2019USD ($)</t>
        </is>
      </c>
      <c r="F2" s="2" t="inlineStr">
        <is>
          <t>Sep. 30, 2019USD ($)</t>
        </is>
      </c>
      <c r="G2" s="2" t="inlineStr">
        <is>
          <t>Jun. 30, 2019USD ($)</t>
        </is>
      </c>
      <c r="H2" s="2" t="inlineStr">
        <is>
          <t>Dec. 31, 2018USD ($)</t>
        </is>
      </c>
    </row>
    <row r="3">
      <c r="A3" s="3" t="inlineStr">
        <is>
          <t>Fair Value Measurement Inputs and Valuation Techniques [Line Items]</t>
        </is>
      </c>
    </row>
    <row r="4">
      <c r="A4" s="4" t="inlineStr">
        <is>
          <t>Fair value</t>
        </is>
      </c>
      <c r="C4" s="6" t="n">
        <v>11112</v>
      </c>
      <c r="D4" s="6" t="n">
        <v>8500</v>
      </c>
      <c r="E4" s="6" t="n">
        <v>16975</v>
      </c>
      <c r="F4" s="6" t="n">
        <v>13600</v>
      </c>
      <c r="G4" s="6" t="n">
        <v>14100</v>
      </c>
      <c r="H4" s="6" t="n">
        <v>8800</v>
      </c>
    </row>
    <row r="5">
      <c r="A5" s="4" t="inlineStr">
        <is>
          <t>Fair Value, Recurring</t>
        </is>
      </c>
    </row>
    <row r="6">
      <c r="A6" s="3" t="inlineStr">
        <is>
          <t>Fair Value Measurement Inputs and Valuation Techniques [Line Items]</t>
        </is>
      </c>
    </row>
    <row r="7">
      <c r="A7" s="4" t="inlineStr">
        <is>
          <t>Warrants</t>
        </is>
      </c>
      <c r="C7" s="5" t="n">
        <v>11112</v>
      </c>
      <c r="E7" s="5" t="n">
        <v>7092</v>
      </c>
    </row>
    <row r="8">
      <c r="A8" s="4" t="inlineStr">
        <is>
          <t>Fair Value, Recurring | Level 3</t>
        </is>
      </c>
    </row>
    <row r="9">
      <c r="A9" s="3" t="inlineStr">
        <is>
          <t>Fair Value Measurement Inputs and Valuation Techniques [Line Items]</t>
        </is>
      </c>
    </row>
    <row r="10">
      <c r="A10" s="4" t="inlineStr">
        <is>
          <t>Warrants</t>
        </is>
      </c>
      <c r="C10" s="5" t="n">
        <v>11112</v>
      </c>
      <c r="E10" s="5" t="n">
        <v>7092</v>
      </c>
    </row>
    <row r="11">
      <c r="A11" s="4" t="inlineStr">
        <is>
          <t>Fair Value, Recurring | Level 3 | Warrants | Black-Scholes</t>
        </is>
      </c>
    </row>
    <row r="12">
      <c r="A12" s="3" t="inlineStr">
        <is>
          <t>Fair Value Measurement Inputs and Valuation Techniques [Line Items]</t>
        </is>
      </c>
    </row>
    <row r="13">
      <c r="A13" s="4" t="inlineStr">
        <is>
          <t>Warrants</t>
        </is>
      </c>
      <c r="C13" s="6" t="n">
        <v>11112</v>
      </c>
      <c r="E13" s="6" t="n">
        <v>7092</v>
      </c>
    </row>
    <row r="14">
      <c r="A14" s="4" t="inlineStr">
        <is>
          <t>Fair Value, Recurring | Level 3 | Warrants | Black-Scholes | Stock price volatility</t>
        </is>
      </c>
    </row>
    <row r="15">
      <c r="A15" s="3" t="inlineStr">
        <is>
          <t>Fair Value Measurement Inputs and Valuation Techniques [Line Items]</t>
        </is>
      </c>
    </row>
    <row r="16">
      <c r="A16" s="4" t="inlineStr">
        <is>
          <t>Measurement input</t>
        </is>
      </c>
      <c r="C16" s="11" t="n">
        <v>0.622</v>
      </c>
      <c r="E16" s="11" t="n">
        <v>0.55</v>
      </c>
    </row>
    <row r="17">
      <c r="A17" s="4" t="inlineStr">
        <is>
          <t>Fair Value, Recurring | Level 3 | Warrants | Black-Scholes | Annual risk free rate</t>
        </is>
      </c>
    </row>
    <row r="18">
      <c r="A18" s="3" t="inlineStr">
        <is>
          <t>Fair Value Measurement Inputs and Valuation Techniques [Line Items]</t>
        </is>
      </c>
    </row>
    <row r="19">
      <c r="A19" s="4" t="inlineStr">
        <is>
          <t>Measurement input</t>
        </is>
      </c>
      <c r="C19" s="11" t="n">
        <v>0.002</v>
      </c>
      <c r="E19" s="11" t="n">
        <v>0.017</v>
      </c>
    </row>
    <row r="20">
      <c r="A20" s="4" t="inlineStr">
        <is>
          <t>Fair Value, Recurring | Passport | Level 3 | Contingent Consideration Liability | Real options approach</t>
        </is>
      </c>
    </row>
    <row r="21">
      <c r="A21" s="3" t="inlineStr">
        <is>
          <t>Fair Value Measurement Inputs and Valuation Techniques [Line Items]</t>
        </is>
      </c>
    </row>
    <row r="22">
      <c r="A22" s="4" t="inlineStr">
        <is>
          <t>Fair value</t>
        </is>
      </c>
      <c r="E22" s="6" t="n">
        <v>3700</v>
      </c>
    </row>
    <row r="23">
      <c r="A23" s="4" t="inlineStr">
        <is>
          <t>Fair Value, Recurring | Passport | Level 3 | Contingent Consideration Liability | Real options approach | Risk-adjusted recurring revenue CAGR</t>
        </is>
      </c>
    </row>
    <row r="24">
      <c r="A24" s="3" t="inlineStr">
        <is>
          <t>Fair Value Measurement Inputs and Valuation Techniques [Line Items]</t>
        </is>
      </c>
    </row>
    <row r="25">
      <c r="A25" s="4" t="inlineStr">
        <is>
          <t>Measurement input</t>
        </is>
      </c>
      <c r="E25" s="11" t="n">
        <v>0.9389999999999999</v>
      </c>
    </row>
    <row r="26">
      <c r="A26" s="4" t="inlineStr">
        <is>
          <t>Fair Value, Recurring | Passport | Level 3 | Contingent Consideration Liability | Real options approach | Discount rate/time value | Minimum</t>
        </is>
      </c>
    </row>
    <row r="27">
      <c r="A27" s="3" t="inlineStr">
        <is>
          <t>Fair Value Measurement Inputs and Valuation Techniques [Line Items]</t>
        </is>
      </c>
    </row>
    <row r="28">
      <c r="A28" s="4" t="inlineStr">
        <is>
          <t>Measurement input</t>
        </is>
      </c>
      <c r="E28" s="11" t="n">
        <v>0.048</v>
      </c>
    </row>
    <row r="29">
      <c r="A29" s="4" t="inlineStr">
        <is>
          <t>Fair Value, Recurring | Passport | Level 3 | Contingent Consideration Liability | Real options approach | Discount rate/time value | Maximum</t>
        </is>
      </c>
    </row>
    <row r="30">
      <c r="A30" s="3" t="inlineStr">
        <is>
          <t>Fair Value Measurement Inputs and Valuation Techniques [Line Items]</t>
        </is>
      </c>
    </row>
    <row r="31">
      <c r="A31" s="4" t="inlineStr">
        <is>
          <t>Measurement input</t>
        </is>
      </c>
      <c r="E31" s="11" t="n">
        <v>0.053</v>
      </c>
    </row>
    <row r="32">
      <c r="A32" s="4" t="inlineStr">
        <is>
          <t>Fair Value, Recurring | Passport | Level 3 | Contingent Consideration Liability | Real Options Approach Valuation Technique 2017-2021 | Risk-adjusted recurring revenue CAGR</t>
        </is>
      </c>
    </row>
    <row r="33">
      <c r="A33" s="3" t="inlineStr">
        <is>
          <t>Fair Value Measurement Inputs and Valuation Techniques [Line Items]</t>
        </is>
      </c>
    </row>
    <row r="34">
      <c r="A34" s="4" t="inlineStr">
        <is>
          <t>Risk-adjusted recurring revenue compound annual growth rate, number of years</t>
        </is>
      </c>
      <c r="B34" s="4" t="inlineStr">
        <is>
          <t>5 years</t>
        </is>
      </c>
    </row>
    <row r="35">
      <c r="A35" s="4" t="inlineStr">
        <is>
          <t>Theoretical recurring revenue</t>
        </is>
      </c>
      <c r="E35" s="6" t="n">
        <v>1000</v>
      </c>
    </row>
    <row r="36">
      <c r="A36" s="4" t="inlineStr">
        <is>
          <t>Fair Value, Recurring | Global Health | Level 3 | Contingent Consideration Liability | Monte Carlo simulation | Stock price volatility</t>
        </is>
      </c>
    </row>
    <row r="37">
      <c r="A37" s="3" t="inlineStr">
        <is>
          <t>Fair Value Measurement Inputs and Valuation Techniques [Line Items]</t>
        </is>
      </c>
    </row>
    <row r="38">
      <c r="A38" s="4" t="inlineStr">
        <is>
          <t>Fair value</t>
        </is>
      </c>
      <c r="E38" s="6" t="n">
        <v>5200</v>
      </c>
    </row>
    <row r="39">
      <c r="A39" s="4" t="inlineStr">
        <is>
          <t>Measurement input</t>
        </is>
      </c>
      <c r="E39" s="11" t="n">
        <v>0.8</v>
      </c>
    </row>
    <row r="40">
      <c r="A40" s="4" t="inlineStr">
        <is>
          <t>Fair Value, Recurring | Other Transactions | Level 3 | Contingent Consideration Liability | Management estimate | Adjusted EBITDA</t>
        </is>
      </c>
    </row>
    <row r="41">
      <c r="A41" s="3" t="inlineStr">
        <is>
          <t>Fair Value Measurement Inputs and Valuation Techniques [Line Items]</t>
        </is>
      </c>
    </row>
    <row r="42">
      <c r="A42" s="4" t="inlineStr">
        <is>
          <t>Fair value</t>
        </is>
      </c>
      <c r="E42" s="6" t="n">
        <v>983</v>
      </c>
    </row>
    <row r="43">
      <c r="A43" s="4" t="inlineStr">
        <is>
          <t>Measurement input</t>
        </is>
      </c>
      <c r="E43" s="5" t="n">
        <v>19235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Related Parties - Assets and Liabilities (Details) - USD ($) $ in Thousands</t>
        </is>
      </c>
      <c r="C1" s="2" t="inlineStr">
        <is>
          <t>Sep. 30, 2020</t>
        </is>
      </c>
      <c r="D1" s="2" t="inlineStr">
        <is>
          <t>Dec. 31, 2019</t>
        </is>
      </c>
    </row>
    <row r="2">
      <c r="A2" s="3" t="inlineStr">
        <is>
          <t>ASSETS</t>
        </is>
      </c>
    </row>
    <row r="3">
      <c r="A3" s="4" t="inlineStr">
        <is>
          <t>Accounts receivable</t>
        </is>
      </c>
      <c r="B3" s="4" t="inlineStr">
        <is>
          <t>[1]</t>
        </is>
      </c>
      <c r="C3" s="6" t="n">
        <v>95317</v>
      </c>
      <c r="D3" s="6" t="n">
        <v>75667</v>
      </c>
    </row>
    <row r="4">
      <c r="A4" s="4" t="inlineStr">
        <is>
          <t>Prepaid expenses - current</t>
        </is>
      </c>
      <c r="B4" s="4" t="inlineStr">
        <is>
          <t>[1]</t>
        </is>
      </c>
      <c r="C4" s="5" t="n">
        <v>55381</v>
      </c>
      <c r="D4" s="5" t="n">
        <v>28488</v>
      </c>
    </row>
    <row r="5">
      <c r="A5" s="4" t="inlineStr">
        <is>
          <t>Prepaid expenses and other noncurrent assets</t>
        </is>
      </c>
      <c r="B5" s="4" t="inlineStr">
        <is>
          <t>[1]</t>
        </is>
      </c>
      <c r="C5" s="5" t="n">
        <v>7450</v>
      </c>
      <c r="D5" s="5" t="n">
        <v>6253</v>
      </c>
    </row>
    <row r="6">
      <c r="A6" s="3" t="inlineStr">
        <is>
          <t>Liabilities</t>
        </is>
      </c>
    </row>
    <row r="7">
      <c r="A7" s="4" t="inlineStr">
        <is>
          <t>Accounts payable</t>
        </is>
      </c>
      <c r="B7" s="4" t="inlineStr">
        <is>
          <t>[1]</t>
        </is>
      </c>
      <c r="C7" s="5" t="n">
        <v>32177</v>
      </c>
      <c r="D7" s="5" t="n">
        <v>37488</v>
      </c>
    </row>
    <row r="8">
      <c r="A8" s="4" t="inlineStr">
        <is>
          <t>Accrued liabilities</t>
        </is>
      </c>
      <c r="B8" s="4" t="inlineStr">
        <is>
          <t>[1]</t>
        </is>
      </c>
      <c r="C8" s="5" t="n">
        <v>76979</v>
      </c>
      <c r="D8" s="5" t="n">
        <v>33343</v>
      </c>
    </row>
    <row r="9">
      <c r="A9" s="4" t="inlineStr">
        <is>
          <t>Affiliated Entity</t>
        </is>
      </c>
    </row>
    <row r="10">
      <c r="A10" s="3" t="inlineStr">
        <is>
          <t>ASSETS</t>
        </is>
      </c>
    </row>
    <row r="11">
      <c r="A11" s="4" t="inlineStr">
        <is>
          <t>Accounts receivable</t>
        </is>
      </c>
      <c r="C11" s="5" t="n">
        <v>8193</v>
      </c>
      <c r="D11" s="5" t="n">
        <v>8781</v>
      </c>
    </row>
    <row r="12">
      <c r="A12" s="4" t="inlineStr">
        <is>
          <t>Prepaid expenses - current</t>
        </is>
      </c>
      <c r="C12" s="5" t="n">
        <v>161</v>
      </c>
      <c r="D12" s="5" t="n">
        <v>1592</v>
      </c>
    </row>
    <row r="13">
      <c r="A13" s="4" t="inlineStr">
        <is>
          <t>Prepaid expenses and other noncurrent assets</t>
        </is>
      </c>
      <c r="C13" s="5" t="n">
        <v>5858</v>
      </c>
      <c r="D13" s="5" t="n">
        <v>2709</v>
      </c>
    </row>
    <row r="14">
      <c r="A14" s="3" t="inlineStr">
        <is>
          <t>Liabilities</t>
        </is>
      </c>
    </row>
    <row r="15">
      <c r="A15" s="4" t="inlineStr">
        <is>
          <t>Accounts payable</t>
        </is>
      </c>
      <c r="C15" s="5" t="n">
        <v>2521</v>
      </c>
      <c r="D15" s="5" t="n">
        <v>6429</v>
      </c>
    </row>
    <row r="16">
      <c r="A16" s="4" t="inlineStr">
        <is>
          <t>Accrued liabilities</t>
        </is>
      </c>
      <c r="C16" s="5" t="n">
        <v>1062</v>
      </c>
      <c r="D16" s="5" t="n">
        <v>2583</v>
      </c>
    </row>
    <row r="17">
      <c r="A17" s="4" t="inlineStr">
        <is>
          <t>Reserve for claims and performance-based arrangements</t>
        </is>
      </c>
      <c r="C17" s="6" t="n">
        <v>385</v>
      </c>
      <c r="D17" s="6" t="n">
        <v>4264</v>
      </c>
    </row>
    <row r="18"/>
    <row r="19">
      <c r="A19" s="4" t="inlineStr">
        <is>
          <t>[1]</t>
        </is>
      </c>
      <c r="B19" s="4" t="inlineStr">
        <is>
          <t>See Note 18 for amounts attributable to unconsolidated related parties included in these line items.</t>
        </is>
      </c>
    </row>
  </sheetData>
  <mergeCells count="3">
    <mergeCell ref="A1:B1"/>
    <mergeCell ref="A18:C18"/>
    <mergeCell ref="B19:C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Related Parties - Revenues and Expens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t>
        </is>
      </c>
    </row>
    <row r="4">
      <c r="A4" s="4" t="inlineStr">
        <is>
          <t>Total revenue</t>
        </is>
      </c>
      <c r="C4" s="6" t="n">
        <v>264593</v>
      </c>
      <c r="D4" s="6" t="n">
        <v>220143</v>
      </c>
      <c r="E4" s="6" t="n">
        <v>750510</v>
      </c>
      <c r="F4" s="6" t="n">
        <v>609858</v>
      </c>
    </row>
    <row r="5">
      <c r="A5" s="3" t="inlineStr">
        <is>
          <t>Expenses</t>
        </is>
      </c>
    </row>
    <row r="6">
      <c r="A6" s="4" t="inlineStr">
        <is>
          <t>Cost of revenue (exclusive of depreciation and amortization expenses)</t>
        </is>
      </c>
      <c r="B6" s="4" t="inlineStr">
        <is>
          <t>[1]</t>
        </is>
      </c>
      <c r="C6" s="5" t="n">
        <v>183165</v>
      </c>
      <c r="D6" s="5" t="n">
        <v>131763</v>
      </c>
      <c r="E6" s="5" t="n">
        <v>524630</v>
      </c>
      <c r="F6" s="5" t="n">
        <v>357587</v>
      </c>
    </row>
    <row r="7">
      <c r="A7" s="4" t="inlineStr">
        <is>
          <t>Selling, general and administrative expenses</t>
        </is>
      </c>
      <c r="B7" s="4" t="inlineStr">
        <is>
          <t>[1]</t>
        </is>
      </c>
      <c r="C7" s="5" t="n">
        <v>55758</v>
      </c>
      <c r="D7" s="5" t="n">
        <v>58808</v>
      </c>
      <c r="E7" s="5" t="n">
        <v>160967</v>
      </c>
      <c r="F7" s="5" t="n">
        <v>200578</v>
      </c>
    </row>
    <row r="8">
      <c r="A8" s="4" t="inlineStr">
        <is>
          <t>Affiliated Entity</t>
        </is>
      </c>
    </row>
    <row r="9">
      <c r="A9" s="3" t="inlineStr">
        <is>
          <t>Expenses</t>
        </is>
      </c>
    </row>
    <row r="10">
      <c r="A10" s="4" t="inlineStr">
        <is>
          <t>Cost of revenue (exclusive of depreciation and amortization expenses)</t>
        </is>
      </c>
      <c r="C10" s="5" t="n">
        <v>-63</v>
      </c>
      <c r="D10" s="5" t="n">
        <v>8467</v>
      </c>
      <c r="E10" s="5" t="n">
        <v>1013</v>
      </c>
      <c r="F10" s="5" t="n">
        <v>22954</v>
      </c>
    </row>
    <row r="11">
      <c r="A11" s="4" t="inlineStr">
        <is>
          <t>Selling, general and administrative expenses</t>
        </is>
      </c>
      <c r="C11" s="5" t="n">
        <v>0</v>
      </c>
      <c r="D11" s="5" t="n">
        <v>229</v>
      </c>
      <c r="E11" s="5" t="n">
        <v>97</v>
      </c>
      <c r="F11" s="5" t="n">
        <v>772</v>
      </c>
    </row>
    <row r="12">
      <c r="A12" s="4" t="inlineStr">
        <is>
          <t>Transformation services</t>
        </is>
      </c>
    </row>
    <row r="13">
      <c r="A13" s="3" t="inlineStr">
        <is>
          <t>Revenue</t>
        </is>
      </c>
    </row>
    <row r="14">
      <c r="A14" s="4" t="inlineStr">
        <is>
          <t>Total revenue</t>
        </is>
      </c>
      <c r="B14" s="4" t="inlineStr">
        <is>
          <t>[1]</t>
        </is>
      </c>
      <c r="C14" s="5" t="n">
        <v>4807</v>
      </c>
      <c r="D14" s="5" t="n">
        <v>5184</v>
      </c>
      <c r="E14" s="5" t="n">
        <v>10800</v>
      </c>
      <c r="F14" s="5" t="n">
        <v>10481</v>
      </c>
    </row>
    <row r="15">
      <c r="A15" s="4" t="inlineStr">
        <is>
          <t>Transformation services | Affiliated Entity</t>
        </is>
      </c>
    </row>
    <row r="16">
      <c r="A16" s="3" t="inlineStr">
        <is>
          <t>Revenue</t>
        </is>
      </c>
    </row>
    <row r="17">
      <c r="A17" s="4" t="inlineStr">
        <is>
          <t>Total revenue</t>
        </is>
      </c>
      <c r="C17" s="5" t="n">
        <v>3716</v>
      </c>
      <c r="D17" s="5" t="n">
        <v>2100</v>
      </c>
      <c r="E17" s="5" t="n">
        <v>5416</v>
      </c>
      <c r="F17" s="5" t="n">
        <v>3300</v>
      </c>
    </row>
    <row r="18">
      <c r="A18" s="4" t="inlineStr">
        <is>
          <t>Platform and operations services</t>
        </is>
      </c>
    </row>
    <row r="19">
      <c r="A19" s="3" t="inlineStr">
        <is>
          <t>Revenue</t>
        </is>
      </c>
    </row>
    <row r="20">
      <c r="A20" s="4" t="inlineStr">
        <is>
          <t>Total revenue</t>
        </is>
      </c>
      <c r="B20" s="4" t="inlineStr">
        <is>
          <t>[1]</t>
        </is>
      </c>
      <c r="C20" s="5" t="n">
        <v>230299</v>
      </c>
      <c r="D20" s="5" t="n">
        <v>171438</v>
      </c>
      <c r="E20" s="5" t="n">
        <v>652574</v>
      </c>
      <c r="F20" s="5" t="n">
        <v>463252</v>
      </c>
    </row>
    <row r="21">
      <c r="A21" s="4" t="inlineStr">
        <is>
          <t>Platform and operations services | Affiliated Entity</t>
        </is>
      </c>
    </row>
    <row r="22">
      <c r="A22" s="3" t="inlineStr">
        <is>
          <t>Revenue</t>
        </is>
      </c>
    </row>
    <row r="23">
      <c r="A23" s="4" t="inlineStr">
        <is>
          <t>Total revenue</t>
        </is>
      </c>
      <c r="C23" s="6" t="n">
        <v>72382</v>
      </c>
      <c r="D23" s="6" t="n">
        <v>15143</v>
      </c>
      <c r="E23" s="6" t="n">
        <v>214216</v>
      </c>
      <c r="F23" s="6" t="n">
        <v>44961</v>
      </c>
    </row>
    <row r="24"/>
    <row r="25">
      <c r="A25" s="4" t="inlineStr">
        <is>
          <t>[1]</t>
        </is>
      </c>
      <c r="B25" s="4" t="inlineStr">
        <is>
          <t>See Note 18 for amounts attributable to unconsolidated related parties included in these line items.</t>
        </is>
      </c>
    </row>
  </sheetData>
  <mergeCells count="5">
    <mergeCell ref="A1:B2"/>
    <mergeCell ref="C1:D1"/>
    <mergeCell ref="E1:F1"/>
    <mergeCell ref="A24:E24"/>
    <mergeCell ref="B25:E2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9 Months Ended</t>
        </is>
      </c>
    </row>
    <row r="2">
      <c r="B2" s="2" t="inlineStr">
        <is>
          <t>Sep.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8:19:40Z</dcterms:created>
  <dcterms:modified xmlns:dcterms="http://purl.org/dc/terms/" xmlns:xsi="http://www.w3.org/2001/XMLSchema-instance" xsi:type="dcterms:W3CDTF">2020-11-05T18:19:40Z</dcterms:modified>
</cp:coreProperties>
</file>